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Natur" sheetId="8" r:id="rId8"/>
    <s:sheet name="Loss Per Share of Common Stock" sheetId="9" r:id="rId9"/>
    <s:sheet name="Stock-Based Compensation" sheetId="10" r:id="rId10"/>
    <s:sheet name="Balance Sheet Accounts" sheetId="11" r:id="rId11"/>
    <s:sheet name="Income Taxes" sheetId="12" r:id="rId12"/>
    <s:sheet name="Long-term Debt" sheetId="13" r:id="rId13"/>
    <s:sheet name="Commitments and Contingencies" sheetId="14" r:id="rId14"/>
    <s:sheet name="Arrangements with Off-Balance S" sheetId="15" r:id="rId15"/>
    <s:sheet name="Cost Reduction Plans" sheetId="16" r:id="rId16"/>
    <s:sheet name="Retirement Benefits" sheetId="17" r:id="rId17"/>
    <s:sheet name="Operating Segments and Related " sheetId="18" r:id="rId18"/>
    <s:sheet name="Unusual Items" sheetId="19" r:id="rId19"/>
    <s:sheet name="Restatement" sheetId="20" r:id="rId20"/>
    <s:sheet name="Basis of Presentation and Nat21" sheetId="21" r:id="rId21"/>
    <s:sheet name="Basis of Presentation and Nat22" sheetId="22" r:id="rId22"/>
    <s:sheet name="Loss Per Share of Common Stock " sheetId="23" r:id="rId23"/>
    <s:sheet name="Stock-Based Compensation (Table" sheetId="24" r:id="rId24"/>
    <s:sheet name="Balance Sheet Accounts (Tables)" sheetId="25" r:id="rId25"/>
    <s:sheet name="Income Taxes (Tables)" sheetId="26" r:id="rId26"/>
    <s:sheet name="Long-term Debt (Tables)" sheetId="27" r:id="rId27"/>
    <s:sheet name="Commitments and Contingencies (" sheetId="28" r:id="rId28"/>
    <s:sheet name="Cost Reduction Plans (Tables)" sheetId="29" r:id="rId29"/>
    <s:sheet name="Retirement Benefits (Tables)" sheetId="30" r:id="rId30"/>
    <s:sheet name="Operating Segments and Relate31" sheetId="31" r:id="rId31"/>
    <s:sheet name="Unusual Items (Tables)" sheetId="32" r:id="rId32"/>
    <s:sheet name="Restatement (Tables)" sheetId="33" r:id="rId33"/>
    <s:sheet name="Basis of Presentation and Nat34" sheetId="34" r:id="rId34"/>
    <s:sheet name="Basis of Presentation and Nat35" sheetId="35" r:id="rId35"/>
    <s:sheet name="Basis of Presentation and Nat36" sheetId="36" r:id="rId36"/>
    <s:sheet name="Basis of Presentation and Nat37" sheetId="37" r:id="rId37"/>
    <s:sheet name="Loss Per Share of Common Stoc38" sheetId="38" r:id="rId38"/>
    <s:sheet name="Loss Per Share of Common Stoc39" sheetId="39" r:id="rId39"/>
    <s:sheet name="Stock-Based Compensation - Summ" sheetId="40" r:id="rId40"/>
    <s:sheet name="Balance Sheet Accounts - Schedu" sheetId="41" r:id="rId41"/>
    <s:sheet name="Balance Sheet Accounts - Summar" sheetId="42" r:id="rId42"/>
    <s:sheet name="Balance Sheet Accounts - Sche43" sheetId="43" r:id="rId43"/>
    <s:sheet name="Balance Sheet Accounts - Sche44" sheetId="44" r:id="rId44"/>
    <s:sheet name="Balance Sheet Accounts - Sche45" sheetId="45" r:id="rId45"/>
    <s:sheet name="Balance Sheet Accounts - Sche46" sheetId="46" r:id="rId46"/>
    <s:sheet name="Balance Sheet Accounts - Sche47" sheetId="47" r:id="rId47"/>
    <s:sheet name="Balance Sheet Accounts - Sche48" sheetId="48" r:id="rId48"/>
    <s:sheet name="Balance Sheet Accounts - Sche49" sheetId="49" r:id="rId49"/>
    <s:sheet name="Balance Sheet Accounts - Narrat" sheetId="50" r:id="rId50"/>
    <s:sheet name="Balance Sheet Accounts - Sche51" sheetId="51" r:id="rId51"/>
    <s:sheet name="Balance Sheet Accounts - Sche52" sheetId="52" r:id="rId52"/>
    <s:sheet name="Balance Sheet Accounts - Sche53" sheetId="53" r:id="rId53"/>
    <s:sheet name="Income Taxes - Schedule of Inco" sheetId="54" r:id="rId54"/>
    <s:sheet name="Income Taxes - Narrative (Detai" sheetId="55" r:id="rId55"/>
    <s:sheet name="Long-term Debt - Summary of Lon" sheetId="56" r:id="rId56"/>
    <s:sheet name="Long-term Debt - Summary of L57" sheetId="57" r:id="rId57"/>
    <s:sheet name="Long-term Debt - Narrative - Se" sheetId="58" r:id="rId58"/>
    <s:sheet name="Long-term Debt - Schedule of Ac" sheetId="59" r:id="rId59"/>
    <s:sheet name="Long-term Debt - Narrative - Co" sheetId="60" r:id="rId60"/>
    <s:sheet name="Commitments and Contingencies -" sheetId="61" r:id="rId61"/>
    <s:sheet name="Commitments and Contingencies62" sheetId="62" r:id="rId62"/>
    <s:sheet name="Commitments and Contingencies63" sheetId="63" r:id="rId63"/>
    <s:sheet name="Commitments and Contingencies64" sheetId="64" r:id="rId64"/>
    <s:sheet name="Commitments and Contingencies65" sheetId="65" r:id="rId65"/>
    <s:sheet name="Commitments and Contingencies66" sheetId="66" r:id="rId66"/>
    <s:sheet name="Commitments and Contingencies67" sheetId="67" r:id="rId67"/>
    <s:sheet name="Arrangements with Off-Balance68" sheetId="68" r:id="rId68"/>
    <s:sheet name="Cost Reduction Plans - Narrativ" sheetId="69" r:id="rId69"/>
    <s:sheet name="Cost Reduction Plans - Summary " sheetId="70" r:id="rId70"/>
    <s:sheet name="Retirement Benefits - Narrative" sheetId="71" r:id="rId71"/>
    <s:sheet name="Retirement Benefits - Schedule " sheetId="72" r:id="rId72"/>
    <s:sheet name="Operating Segments and Relate73" sheetId="73" r:id="rId73"/>
    <s:sheet name="Operating Segments and Relate74" sheetId="74" r:id="rId74"/>
    <s:sheet name="Operating Segments and Relate75" sheetId="75" r:id="rId75"/>
    <s:sheet name="Operating Segments and Relate76" sheetId="76" r:id="rId76"/>
    <s:sheet name="Unusual Items - Summary of Unus" sheetId="77" r:id="rId77"/>
    <s:sheet name="Unusual Items - Narrative (Deta" sheetId="78" r:id="rId78"/>
    <s:sheet name="Restatement - Summary of the Im" sheetId="79" r:id="rId79"/>
    <s:sheet name="Restatement - Summary of the 80" sheetId="80" r:id="rId80"/>
    <s:sheet name="Restatement - Schedule of Effec" sheetId="81" r:id="rId81"/>
    <s:sheet name="Restatement - Schedule of Eff82" sheetId="82" r:id="rId82"/>
    <s:sheet name="Restatement - Schedule of Eff83" sheetId="83" r:id="rId83"/>
    <s:sheet name="Restatement - Schedule of Eff84" sheetId="84" r:id="rId84"/>
  </s:sheets>
  <s:definedNames/>
  <s:calcPr calcId="124519" calcMode="auto" fullCalcOnLoad="1"/>
</s:workbook>
</file>

<file path=xl/sharedStrings.xml><?xml version="1.0" encoding="utf-8"?>
<sst xmlns="http://schemas.openxmlformats.org/spreadsheetml/2006/main" uniqueCount="818">
  <si>
    <t>Document and Entity Information - shares shares in Million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JRD</t>
  </si>
  <si>
    <t>Entity Registrant Name</t>
  </si>
  <si>
    <t>AEROJET ROCKETDYNE HOLDINGS, INC.</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1 Months Ended</t>
  </si>
  <si>
    <t>3 Months Ended</t>
  </si>
  <si>
    <t>Dec. 31, 2015</t>
  </si>
  <si>
    <t>Aug. 31, 2015</t>
  </si>
  <si>
    <t>Income Statement [Abstract]</t>
  </si>
  <si>
    <t>Net sales</t>
  </si>
  <si>
    <t>Operating costs and expenses:</t>
  </si>
  <si>
    <t>Cost of sales (exclusive of items shown separately below)</t>
  </si>
  <si>
    <t>AR1 research and development</t>
  </si>
  <si>
    <t>Selling, general and administrative</t>
  </si>
  <si>
    <t>Depreciation and amortization</t>
  </si>
  <si>
    <t>Other expense, net:</t>
  </si>
  <si>
    <t>Loss on debt</t>
  </si>
  <si>
    <t>Legal settlement</t>
  </si>
  <si>
    <t>Other</t>
  </si>
  <si>
    <t>Total operating costs and expenses</t>
  </si>
  <si>
    <t>Operating (loss) income</t>
  </si>
  <si>
    <t>Non-operating (income) expense:</t>
  </si>
  <si>
    <t>Interest income</t>
  </si>
  <si>
    <t>Interest expense</t>
  </si>
  <si>
    <t>Total non-operating expense, net</t>
  </si>
  <si>
    <t>Loss from continuing operations before income taxes</t>
  </si>
  <si>
    <t>Income tax benefit</t>
  </si>
  <si>
    <t>(Loss) income from continuing operations</t>
  </si>
  <si>
    <t>(Loss) income from discontinued operations, net of income taxes</t>
  </si>
  <si>
    <t>Net loss</t>
  </si>
  <si>
    <t>Basic and Diluted:</t>
  </si>
  <si>
    <t>(Loss) income per share from continuing operations (in USD per share)</t>
  </si>
  <si>
    <t>(Loss) income per share from discontinued operations, net of income taxes (in USD per share)</t>
  </si>
  <si>
    <t>Net Loss (in USD per share)</t>
  </si>
  <si>
    <t>Weighted average shares of common stock outstanding, basic (in shares)</t>
  </si>
  <si>
    <t>Weighted average shares of common stock outstanding, diluted (in shares)</t>
  </si>
  <si>
    <t>Condensed Consolidated Statements of Comprehensive (Loss) Income - USD ($) $ in Millions</t>
  </si>
  <si>
    <t>Statement of Comprehensive Income [Abstract]</t>
  </si>
  <si>
    <t>Other comprehensive income:</t>
  </si>
  <si>
    <t>Amortization of actuarial losses and prior service credits, net of income taxes</t>
  </si>
  <si>
    <t>Comprehensive (loss) income</t>
  </si>
  <si>
    <t>Condensed Consolidated Balance Sheets - USD ($) $ in Millions</t>
  </si>
  <si>
    <t>Nov. 30, 2015</t>
  </si>
  <si>
    <t>Current Assets</t>
  </si>
  <si>
    <t>Cash and cash equivalents</t>
  </si>
  <si>
    <t>Accounts receivable</t>
  </si>
  <si>
    <t>Inventories</t>
  </si>
  <si>
    <t>Recoverable from the U.S. government and other third parties for environmental remediation costs</t>
  </si>
  <si>
    <t>Other current assets, net</t>
  </si>
  <si>
    <t>Deferred income taxes</t>
  </si>
  <si>
    <t>Total Current Assets</t>
  </si>
  <si>
    <t>Noncurrent Assets</t>
  </si>
  <si>
    <t>Property, plant and equipment, net</t>
  </si>
  <si>
    <t>Real estate held for entitlement and leasing</t>
  </si>
  <si>
    <t>Goodwill</t>
  </si>
  <si>
    <t>Intangible assets</t>
  </si>
  <si>
    <t>Other noncurrent assets, net</t>
  </si>
  <si>
    <t>Total Noncurrent Assets</t>
  </si>
  <si>
    <t>Total Assets</t>
  </si>
  <si>
    <t>Current Liabilities</t>
  </si>
  <si>
    <t>Short-term borrowings and current portion of long-term debt, net of deferred financing costs</t>
  </si>
  <si>
    <t>Accounts payable</t>
  </si>
  <si>
    <t>Reserves for environmental remediation costs</t>
  </si>
  <si>
    <t>Postretirement medical and life insurance benefits</t>
  </si>
  <si>
    <t>Advance payments on contracts</t>
  </si>
  <si>
    <t>Other current liabilities</t>
  </si>
  <si>
    <t>Total Current Liabilities</t>
  </si>
  <si>
    <t>Noncurrent Liabilities</t>
  </si>
  <si>
    <t>Senior debt, net of deferred financing costs</t>
  </si>
  <si>
    <t>Second-priority senior notes, net of deferred financing costs</t>
  </si>
  <si>
    <t>Convertible subordinated notes</t>
  </si>
  <si>
    <t>Other debt, net of deferred financing costs</t>
  </si>
  <si>
    <t>Pension benefits</t>
  </si>
  <si>
    <t>Other noncurrent liabilities</t>
  </si>
  <si>
    <t>Total Noncurrent Liabilities</t>
  </si>
  <si>
    <t>Total Liabilities</t>
  </si>
  <si>
    <t>Commitments and contingencies</t>
  </si>
  <si>
    <t xml:space="preserve"> </t>
  </si>
  <si>
    <t>Redeemable common stock, par value of $0.10; 0.1 million shares issued and outstanding as of September 30, 2016, December 31, 2015, and November 30, 2015</t>
  </si>
  <si>
    <t>Stockholders’ Deficit</t>
  </si>
  <si>
    <t>Preference stock, par value of $1.00; 15.0 million shares authorized; none issued or outstanding</t>
  </si>
  <si>
    <t>Common stock, par value of $0.10; 150.0 million shares authorized; 68.5 million shares issued and outstanding as of September 30, 2016; 62.9 million shares issued and outstanding as of December 31, 2015 and November 30, 2015</t>
  </si>
  <si>
    <t>Other capital</t>
  </si>
  <si>
    <t>Treasury stock at cost, 3.5 million shares as of September 30, 2016, December 31, 2015 and November 30, 2015</t>
  </si>
  <si>
    <t>Accumulated deficit</t>
  </si>
  <si>
    <t>Accumulated other comprehensive loss, net of income taxes</t>
  </si>
  <si>
    <t>Total Stockholders’ Deficit</t>
  </si>
  <si>
    <t>Total Liabilities, Redeemable Common Stock and Stockholders’ Deficit</t>
  </si>
  <si>
    <t>Northrop</t>
  </si>
  <si>
    <t>Receivable from Northrop Grumman Corporation (“Northrop”)</t>
  </si>
  <si>
    <t>Receivable from Northrop</t>
  </si>
  <si>
    <t>Condensed Consolidated Balance Sheets (Parenthetical) - $ / shares</t>
  </si>
  <si>
    <t>Statement of Financial Position [Abstract]</t>
  </si>
  <si>
    <t>Redeemable common stock, par value (in USD per share)</t>
  </si>
  <si>
    <t>Redeemable common stock, shares issued (in shares)</t>
  </si>
  <si>
    <t>Redeemable common stock, shares outstanding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 of Stockholders' Deficit - USD ($) shares in Millions, $ in Millions</t>
  </si>
  <si>
    <t>Total</t>
  </si>
  <si>
    <t>Common Stock</t>
  </si>
  <si>
    <t>Other Capital</t>
  </si>
  <si>
    <t>Treasury Stock</t>
  </si>
  <si>
    <t>Accumulated Deficit</t>
  </si>
  <si>
    <t>Accumulated Other Comprehensive Loss</t>
  </si>
  <si>
    <t>Beginning balance (in shares) at Nov. 30, 2015</t>
  </si>
  <si>
    <t>Beginning balance at Nov. 30, 2015</t>
  </si>
  <si>
    <t>Increase (Decrease) in Stockholders' Equity [Roll Forward]</t>
  </si>
  <si>
    <t>Actuarial losses, net of income taxes</t>
  </si>
  <si>
    <t>Reclassification from redeemable common stock</t>
  </si>
  <si>
    <t>Tax benefit from shares issued under equity plans</t>
  </si>
  <si>
    <t>Repurchase of shares for option cost and to satisfy tax withholding obligations</t>
  </si>
  <si>
    <t>Stock-based compensation and shares issued under equity plans</t>
  </si>
  <si>
    <t>Ending balance, (in shares) at Dec. 31, 2015</t>
  </si>
  <si>
    <t>Ending balance at Dec. 31, 2015</t>
  </si>
  <si>
    <t>Conversion of debt to common stock (in shares)</t>
  </si>
  <si>
    <t>Conversion of debt to common stock</t>
  </si>
  <si>
    <t>Reclassification from redeemable common stock (in shares)</t>
  </si>
  <si>
    <t>Repurchase of shares for option cost and to satisfy tax withholding obligations (in shares)</t>
  </si>
  <si>
    <t>Stock-based compensation and other, net (in shares)</t>
  </si>
  <si>
    <t>Ending balance, (in shares) at Sep. 30, 2016</t>
  </si>
  <si>
    <t>Ending balance at Sep. 30, 2016</t>
  </si>
  <si>
    <t>Condensed Consolidated Statements of Cash Flows - USD ($) $ in Millions</t>
  </si>
  <si>
    <t>Operating Activities</t>
  </si>
  <si>
    <t>Adjustments to reconcile net loss to net cash provided by operating activities:</t>
  </si>
  <si>
    <t>Loss (income) from discontinued operations, net of income taxes</t>
  </si>
  <si>
    <t>Amortization of deferred financing costs</t>
  </si>
  <si>
    <t>Stock-based compensation</t>
  </si>
  <si>
    <t>Retirement benefit expense</t>
  </si>
  <si>
    <t>Loss on disposal and sale of assets</t>
  </si>
  <si>
    <t>Tax benefit on stock-based awards</t>
  </si>
  <si>
    <t>Changes in assets and liabilities:</t>
  </si>
  <si>
    <t>Other noncurrent assets</t>
  </si>
  <si>
    <t>Pension and postretirement medical and life benefits</t>
  </si>
  <si>
    <t>Net Cash Provided by Operating Activities</t>
  </si>
  <si>
    <t>Investing Activities</t>
  </si>
  <si>
    <t>Proceeds from sale of technology</t>
  </si>
  <si>
    <t>Capital expenditures</t>
  </si>
  <si>
    <t>Net Cash Used in Investing Activities</t>
  </si>
  <si>
    <t>Financing Activities</t>
  </si>
  <si>
    <t>Proceeds from issuance of debt</t>
  </si>
  <si>
    <t>Debt issuance costs</t>
  </si>
  <si>
    <t>Debt repayments</t>
  </si>
  <si>
    <t>Repurchase of shares to satisfy employee tax withholding obligations</t>
  </si>
  <si>
    <t>Proceeds from shares issued under stock plans</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Basis of Presentation and Nature of Operations</t>
  </si>
  <si>
    <t>Accounting Policies [Abstract]</t>
  </si>
  <si>
    <t>Basis of Presentation and Nature of Operations 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year-end, November 30, 2015,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A for the fiscal year ended November 30, 2015 and the Company's Quarterly Reports on Form 10-Q and 10-Q/A for the periods ended March 31, 2016 and June 30, 2016, as filed with the Securities and Exchange Commission (“SEC”). All financial information related to the December 31, 2015 condensed consolidated balance sheet is unaudited. Certain reclassifications have been made to financial information for the prior year to conform to the current year’s presentation. On January 20, 2016, the Company's board of directors approved a change in the Company's fiscal year-end from November 30 of each year to December 31 of each year. The fiscal year of the Company's subsidiary, Aerojet Rocketdyne, ends on the last Saturday in December. The audited results for the month ended December 31, 2015 will be included in the Company's Annual Report on Form 10-K for the fiscal year ending December 31, 2016. Financial information for the three and nine months ended September 30, 2015 has not been included in this Form 10-Q for the following reasons: (i) the three and nine months ended August 31, 2015 provide a meaningful comparison for the three and nine months ended September 30, 2016; (ii) there are no significant factors, seasonal or other, that would impact the comparability of information if the results for the three and nine months ended September 30, 2015 were presented in lieu of results for the three and nine months ended August 31, 2015; and (iii) it was not practicable or cost justified to prepare this information.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 is a manufacturer of aerospace and defense products and systems with a real estate segment that includes activities related to the re-zoning, entitlement, sale, and leasing of the Company’s excess real estate assets. The Company’s continuing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Aerojet Rocketdyne is a world-recognized engineering and manufacturing company that specializes in the development and production of propulsion systems for defense and space applications, armament systems for precision tactical systems and munitions, and is considered a domestic market leader in launch propulsion, in-space propulsion, missile defense propulsion, tactical missile propulsion and hypersonic propulsion systems. Real Estate — includes the activities of the Company’s wholly-owned subsidiary Easton Development Company, LLC (“Easton”) related to the re-zoning, entitlement, sale, and leasing of the Company’s excess real estate assets. The Company owns approximately 11,500 acres of land adjacent to U.S. Highway 50 between Rancho Cordova and Folsom, California east of Sacramento (“Sacramento Land”). The Company is currently in the process of seeking zoning changes and other governmental approvals on a portion of the Sacramento Land to optimize its value. On August 31, 2004, the Company completed the sale of its GDX Automotive business. On November 30, 2005, the Company completed the sale of the Fine Chemicals business. The remaining related subsidiaries after the sale of GDX Automotive and the Fine Chemicals business are classified as discontinued operations. In June 2013, the Company acquired the Pratt &amp; Whitney Rocketdyne division (the “Rocketdyne Business”) from United Technologies Corporation (“UTC”). The Company restated its financial information for the third quarter and first nine months of fiscal 2015. See Note 13 for additional information. Out of Period Adjustment During the second quarter of fiscal 2016, the Company recorded out of period adjustments to the income tax provision. The out of period adjustments relate to (i) the tax treatment that was consistently applied by the Company for each of the reporting periods beginning in the third quarter of fiscal 2011 and continuing through the first quarter of fiscal 2016 related to certain environmental remediation expenses and (ii) improper utilization of environmental reserve balances in the fiscal 2015 tax provision. The out of period adjustments resulted in decreasing net income in the second quarter of fiscal 2016 by $0.6 million . The Company has evaluated the effects of these errors, both qualitatively and quantitatively, and does not believe these corrections were material to any current or prior interim or annual periods that were affected. AR1 Research and Development Company-sponsored research and development ("R&amp;D") expenses (reported as a component of cost of sales) are generally reimbursed via allocation of such expenses among all contracts and programs in progress under U.S. government contractual arrangements. The Company's newest large liquid booster engine development project, the AR1, recorded $37.3 million of such reimbursable costs from inception through September 30, 2016. During the third quarter of fiscal 2015, the Company began separately reporting the portion of the engine development expenses associated with the AR1 project which were currently not reimbursed via allocation across all contracts and programs in progress under U.S. governmental contractual arrangements. In February 2016, the U.S. Air Force selected Aerojet Rocketdyne and United Launch Alliance ("ULA") to share in a public-private partnership to develop jointly the AR1 engine. The total agreement is valued at $804 million with the U.S. Air Force investing two-thirds of the funding required to complete development of the AR1 engine by 2019. The work is expected to be completed no later than December 31, 2019. The U.S. Air Force has obligated $115.3 million with Aerojet Rocketdyne contributing $52.7 million and ULA contributing $5.0 million . The total potential U.S. government investment, including all options, is $536 million . The total potential investment by Aerojet Rocketdyne and its partners, including all options, is $268 million . Under the terms of the AR1 agreement, the U.S. Air Force contributions are recognized proportionately as an offset to R&amp;D expenses. In the event the Company records a receivable for a milestone prior to expending the prospective proportional share to be contributed by the Company, the amount is recorded as an accrued liability until earned. Through September 30, 2016, the Company has recorded receivables in the aggregate from the U.S. Air Force and ULA of $66.0 million (of which $52.5 million has been collected) related to AR1 engine development which was recorded as a reduction of the AR1 R&amp;D costs. From inception through September 30, 2016, AR1 costs not charged to U.S. governmental contractual arrangements and therefore not reimbursed amounted to $32.1 million , bringing the inception to date AR1 R&amp;D costs incurred through September 30, 2016 to $135.4 million . The AR1 inception to date project costs are summarized as follows (in millions): AR1 R&amp;D costs incurred $ 135.4 Less amounts funded by the U.S. Air Force (61.7 ) Less amounts funded by ULA (4.3 ) AR1 R&amp;D costs net of reimbursements 69.4 AR1 R&amp;D costs expensed and not applied to contracts (32.1 ) Net AR1 R&amp;D costs applied to contracts $ 37.3 Revenue Recognition 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but not limited to: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from 96% of the Company’s Aerospace and Defense segment net sales over the first nine months of fiscal 2016 and 2015 accounted for under the percentage-of-completion method of accounting: Three months ended September 30, Three months ended August 31, Nine months ended September 30, Nine months ended August 31, 2016 2015 2016 2015 As Restated As Restated (In millions, except per share amounts) Favorable (unfavorable) effect of the changes in contract estimates on loss from continuing operations before income taxes $ 1.1 $ 9.5 $ (2.3 ) $ 19.2 Favorable (unfavorable) effect of the changes in contract estimates on net loss 0.7 5.7 (1.4 ) 11.5 Favorable (unfavorable) effect of the changes in contract estimates on basic and diluted net loss per share 0.01 0.09 (0.02 ) 0.19 A detailed description of the Company’s significant accounting policies can be found in the Company’s most recent Annual Report on Form 10-K/A for the fiscal year ended November 30, 2015 . Recently Adopted Accounting Pronouncements In May 2015, the Financial Accounting Standards Board (“FASB”) issued amended guidance on disclosures for investments in certain entities that calculate net asset value per share (“NAV”) or its equivalent. The new guidance requires the investments for which fair value is measured at NAV (or its equivalent) to be removed from fair value hierarchy. The Company adopted this guidance as of November 30, 2015. The new guidance was applied retrospectively to all periods presented. As the accounting standard only impacted presentation, the new standard did not have an impact on the Company’s financial position, results of operations, or cash flows. In April 2015, the FASB issued an amendment to the accounting guidance related to the presentation of debt issuance costs. The amendment requires that debt issuance costs related to a debt liability be presented in the balance sheet as a direct deduction from the carrying amount of that debt liability, consistent with debt discounts or premiums. The Company adopted this guidance as of December 31, 2015 (see Note 6). As the accounting standard only impacted presentation, the new standard did not have an impact on the Company’s financial position, results of operations, or cash flows. Recently Issued Accounting Pronounc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FASB deferred the effective date for this guidance by one year. The revised effective date is for annual reporting periods beginning after December 15, 2017. Earlier application of this guidance is permitted but not before the original date of December 15, 2016.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August 2014, the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e guidance is effective for annual periods ending after December 15, 2016, and for annual periods and interim periods thereafter. The new guidance is not expected to have an impact on the Company’s financial position, results of operations, or cash flows. In November 2015, the FASB issued guidance that requires deferred tax liabilities and asset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standard may be applied either prospectively to all deferred tax liabilities and assets or retrospectively to all periods presented. The Company plans to adopt this guidance in the fourth quarter of fiscal 2016. As the accounting standard will only impact presentation, the new standard will not have an impact on the Company's financial position, results of operations, or cash flow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impact of adopting this new accounting guidance on its consolidated financial statements. In March 2016, the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The guidance is effective for fiscal years beginning after December 15, 2016, and interim periods within those fiscal years. Early adoption is permitted, but all of the guidance must be adopted in the same period. The new guidance is not expected to have a significant impact on the Company’s financial position, results of operations, or cash flows. The Company is evaluating the impact of adopting this new accounting guidance on its consolidated financial statement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standard is effective for financial statements issued for fiscal years beginning after December 15, 2017, with early adoption permitted. The Company is evaluating the impact of adopting this new accounting guidance on its consolidated financial statements.</t>
  </si>
  <si>
    <t>Loss Per Share of Common Stock</t>
  </si>
  <si>
    <t>Earnings Per Share [Abstract]</t>
  </si>
  <si>
    <t>Loss Per Share of Common Stock A reconciliation of the numerator and denominator used to calculate basic and diluted loss per share of common stock ("EPS") is presented in the following table: Three months ended September 30, Three months ended August 31, Nine months ended September 30, Nine months ended August 31, 2016 2015 2016 2015 As Restated As Restated (In millions, except per share amounts) Numerator: (Loss) income from continuing operations $ (11.0 ) $ (38.5 ) $ 0.1 $ (24.7 ) (Loss) income from discontinued operations, net of income taxes (0.1 ) 0.6 (0.2 ) 0.8 Net loss for basic and diluted earnings per share $ (11.1 ) $ (37.9 ) $ (0.1 ) $ (23.9 ) Denominator: Basic weighted average shares 67.0 61.8 64.6 60.5 Effect of: Employee stock options and stock purchase plan — — 0.1 — Diluted weighted average shares 67.0 61.8 64.7 60.5 Basic and Diluted: (Loss) income from continuing operations $ (0.17 ) $ (0.62 ) $ — $ (0.40 ) (Loss) income from discontinued operations, net of income taxes — 0.01 — 0.01 Net loss $ (0.17 ) $ (0.61 ) $ — $ (0.39 ) The following table sets forth the potentially dilutive securities excluded from the computation because their effect would have been anti-dilutive: Three months ended September 30, Three months ended August 31, Nine months ended September 30, Nine months ended August 31, 2016 2015 2016 2015 (In millions) 4 1 / 16 % Convertible Subordinated Debentures (“4 1 / 16 % Debentures”) 5.8 10.4 8.0 11.5 Employee stock options and stock purchase plan 0.1 0.2 — 0.2 Unvested restricted shares 1.5 1.6 1.4 1.7 Total potentially dilutive securities 7.4 12.2 9.4 13.4</t>
  </si>
  <si>
    <t>Stock-Based Compensation</t>
  </si>
  <si>
    <t>Disclosure of Compensation Related Costs, Share-based Payments [Abstract]</t>
  </si>
  <si>
    <t>Stock-Based Compensation Total stock-based compensation expense by type of award was as follows: Three months ended September 30, Three months ended August 31, Nine months ended September 30, Nine months ended August 31, 2016 2015 2016 2015 As Restated As Restated (In millions) Stock appreciation rights $ (0.3 ) $ 0.2 $ 1.6 $ 4.0 Stock options 0.3 0.3 0.6 0.6 Restricted shares, service based 0.9 1.2 2.5 4.8 Restricted shares, performance based 1.3 0.4 2.7 1.0 Employee Stock Purchase Plan 0.1 0.2 0.3 0.3 Total stock-based compensation expense $ 2.3 $ 2.3 $ 7.7 $ 10.7</t>
  </si>
  <si>
    <t>Balance Sheet Accounts</t>
  </si>
  <si>
    <t>Organization, Consolidation and Presentation of Financial Statements [Abstract]</t>
  </si>
  <si>
    <t>Balance Sheet Accounts a. Fair Value of Financial Instruments 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are measured at fair value: Fair value measurement at September 30, 2016 Total Quoted Prices in Active Markets for Identical Assets (Level 1) Significant Other Observable Inputs (Level 2) Significant Unobservable Inputs (Level 3) (In millions) Money market funds $ 112.9 $ 112.9 $ — $ — Fair value measurement at December 31, 2015 Total Quoted Prices in Active Markets for Identical Assets (Level 1) Significant Other Observable Inputs (Level 2) Significant Unobservable Inputs (Level 3) (In millions) Money market funds $ 141.8 $ 141.8 $ — $ — Fair value measurement at November 30, 2015 Total Quoted Prices in Active Markets for Identical Assets (Level 1) Significant Other Observable Inputs (Level 2) Significant Unobservable Inputs (Level 3) (In millions) Money market funds $ 187.2 $ 187.2 $ — $ — As of September 30, 2016 , a summary of cash and cash equivalents and the grantor trust by investment type is as follows: Total Cash and Cash Equivalents Money Market Funds (In millions) Cash and cash equivalents $ 129.3 $ 24.9 $ 104.4 Grantor trust (included as a component of other current and noncurrent assets) 8.5 — 8.5 $ 137.8 $ 24.9 $ 112.9 The carrying amounts of certain of the Company’s financial instruments, including cash and cash equivalents, accounts receivable, accounts payable, accrued compensation, and other accrued liabilities, approximate fair value because of their short maturities. The estimated fair value and principal amount for the Company’s outstanding debt is presented below: Fair Value Principal Amount September 30, 2016 December 31, 2015 November 30, 2015 September 30, 2016 December 31, 2015 November 30, 2015 (In millions) Term loan $ 395.0 $ 92.5 $ 93.8 $ 395.0 $ 92.5 $ 93.8 Revolver 100.0 — — 100.0 — — 4 1 / 16 % Debentures 81.2 149.5 164.0 41.6 84.6 84.6 7.125% Second-Priority Senior Secured Notes (“7 1 / 8 % Notes”) — 479.6 480.1 — 460.0 460.0 Delayed draw term loan — 13.0 13.0 — 13.0 13.0 Other debt 0.4 0.6 0.6 0.4 0.5 0.6 $ 576.6 $ 735.2 $ 751.5 $ 537.0 $ 650.6 $ 652.0 The fair values of the 7 1 / 8 % Notes and 4 1 / 16 % Debentures were determined using broker quotes that are based on open markets for the Company’s debt securities (both Level 2 securities). The revolver and term loan bore interest at variable rates, which adjusted based on market conditions, and the carrying value of these debts approximated fair value. b. Accounts Receivable September 30, 2016 December 31, 2015 November 30, 2015 (In millions) Billed $ 107.4 $ 114.1 $ 90.4 Unbilled 39.4 54.8 80.6 Total receivables under long-term contracts 146.8 168.9 171.0 Other receivables 0.5 0.6 0.5 Accounts receivable $ 147.3 $ 169.5 $ 171.5 As of September 30, 2016, December 31, 2015, and November 30, 2015, unbilled receivables are net of $43.9 million , $36.8 million , and $33.7 million , respectively, of reserves for overhead disallowances or billing decrements that primarily represent estimates of potential overhead costs which may not be successfully negotiated for allowability under U.S. government contracts and collected after one year. c. Inventories September 30, 2016 December 31, 2015 November 30, 2015 (In millions) Long-term contracts at average cost $ 592.6 $ 543.5 $ 505.8 Progress payments (437.0 ) (388.5 ) (349.6 ) Total long-term contract inventories 155.6 155.0 156.2 Total other inventories 1.6 1.2 1.3 Inventories $ 157.2 $ 156.2 $ 157.5 d. Other Current Assets, net September 30, 2016 December 31, 2015 November 30, 2015 (In millions) Recoverable from the U.S. government for Rocketdyne Business integration costs (see Note 4(f)) $ 11.9 $ 11.9 $ 11.9 Prepaid expenses 9.6 11.9 10.7 Recoverable from the U.S. government for competitive improvement program obligations (see Note 9) 7.8 9.1 9.5 Other non-trade receivables, net 20.8 10.6 7.2 Income taxes receivable 13.6 1.6 2.9 Indemnification receivable from UTC, net 13.0 15.7 15.7 Other 5.8 8.4 6.5 Other current assets, net $ 82.5 $ 69.2 $ 64.4 e. Property, Plant and Equipment, net September 30, 2016 December 31, 2015 November 30, 2015 (In millions) Land $ 71.4 $ 71.4 $ 71.3 Buildings and improvements 291.0 290.1 287.6 Machinery and equipment 525.2 510.6 509.8 Construction-in-progress 43.4 32.5 34.9 931.0 904.6 903.6 Less: accumulated depreciation (571.3 ) (541.3 ) (537.8 ) Property, plant and equipment, net $ 359.7 $ 363.3 $ 365.8 f. Other Noncurrent Assets, net September 30, 2016 December 31, 2015 November 30, 2015 (In millions) Recoverable from the U.S. government for Rocketdyne Business integration costs $ 13.6 $ 21.2 $ 22.4 Deferred financing costs 3.6 2.1 2.3 Recoverable from the U.S. government for competitive improvement program obligations (see Note 9) 0.9 3.2 2.8 Recoverable from the U.S. government for conditional asset retirement obligations 19.9 17.8 17.5 Grantor trusts 17.3 10.3 10.7 Income taxes receivable 7.1 7.9 7.9 Notes receivable, net 9.0 9.0 9.0 Other 23.6 10.1 9.4 Other noncurrent assets, net $ 95.0 $ 81.6 $ 82.0 The current and noncurrent Rocketdyne Business integration costs capitalized as of September 30, 2016, December 31, 2015, and November 30, 2015 collectively totaled $25.5 million , $33.1 million , and $34.3 million , respectively. These integration costs are now subject to reimbursement by the U.S. government due to the following: (i) completion of the U.S. government's audit and approval that the Company's planned integration savings will exceed its restructuring costs by a factor of at least two to one; (ii) determination from the Under Secretary of Defense that the audited restructuring savings exceed the costs by a factor of two to one; and (iii) execution on August 16, 2016 of an Advance Agreement with the Defense Contract Management Agency. g. Goodwill Goodwill represents the excess of the purchase price of an acquired enterprise or assets over the fair values of the identifiable assets acquired and liabilities assumed. Tests for impairment of goodwill are performed on an annual basis, or at any other time if events occur or circumstances indicate that the carrying amount of goodwill may not be recoverable. The Company evaluated goodwill for impairment as of September 1, 2016 and 2015, and determined that goodwill was not impaired. The Company evaluates qualitative factors (including macroeconomic conditions, industry and market considerations, cost factors, and overall financial performance) to determine whether it is necessary to perform the first step of the two-step goodwill test. This step is referred to as the “Step Zero" analysis. If it is determined that it is more likely than not (a likelihood of more than 50%) that the fair value of a reporting unit is less than its carrying amount, the Company will need to proceed to the first step (“Step One”) of the two-step goodwill impairment test. In evaluating whether it is more likely than not that the fair value of a reporting unit is less than its carrying amount, relevant events and circumstances as discussed below shall be assessed. If, after assessing the totality of events or circumstances, the Company determines that it is not more likely than not that the fair value of a reporting unit is less than its carrying amount, then the first and second steps of the impairment test are unnecessary. All of the Company’s recorded goodwill resides in the Aerospace and Defense reporting unit. As of September 1, 2016 and 2015, the Company evaluated goodwill using a “Step Zero" analysis and determined that it was more likely than not that the fair value of the Aerospace and Defense reporting unit exceeded its carrying amount. During the year ending December 31, 2016, and in connection with the Company's change in fiscal year end, as described in Note 1, from November 30 to December 31, the Company changed its annual test of goodwill impairment from September 1 of each year to October 1 of each year. With respect to its annual goodwill testing date, management believes that this voluntary change in accounting method is preferable as it aligns the annual impairment testing date with the Company's long-range planning cycle, the timing of which has changed consistent with the change in the Company's fiscal year end and which is a significant element in the testing process. In connection with this change, the Company first performed an impairment test as of September 1, 2016 and then will perform an additional test as of October 1, 2016. This change in annual testing date does not delay, accelerate or avoid an impairment charge. h. Other Current Liabilities September 30, 2016 December 31, 2015 November 30, 2015 (In millions) Accrued compensation and employee benefits $ 75.6 $ 90.4 $ 90.6 Income taxes 2.1 20.3 15.5 Competitive improvement program obligations (see Note 9) 8.4 9.4 10.7 Payable to UTC primarily for Transition Service Agreements 1.4 1.9 1.9 Interest payable 3.4 12.9 11.7 Contract loss provisions 8.5 9.1 9.3 Other 47.6 59.1 61.6 Other current liabilities $ 147.0 $ 203.1 $ 201.3 i. Other Noncurrent Liabilities September 30, 2016 December 31, 2015 November 30, 2015 (In millions) Conditional asset retirement obligations (see Note 4f) $ 30.6 $ 29.5 $ 29.3 Pension benefits, non-qualified 17.4 17.6 17.9 Deferred compensation 19.8 11.5 11.9 Deferred revenue 13.4 13.8 13.9 Competitive improvement program obligations (see Note 9) 1.5 3.2 3.1 Other 12.7 19.6 18.3 Other noncurrent liabilities $ 95.4 $ 95.2 $ 94.4 j. Accumulated Other Comprehensive Loss, Net of Income Taxes Changes in accumulated other comprehensive loss by components related to the Company’s retirement benefit plans are as follows: Actuarial Losses, Net Prior Service Credits, Net Total (In millions) November 30, 2015 $ (342.6 ) $ 0.9 $ (341.7 ) Actuarial losses, net of $4.6 million of income taxes (8.6 ) — (8.6 ) Amortization of actuarial losses and prior service credits, net of $1.7 million of income taxes 3.4 (0.1 ) 3.3 December 31, 2015 (347.8 ) 0.8 (347.0 ) Amortization of actuarial losses and prior service credits, net of $17.2 million of income taxes 27.8 (0.5 ) 27.3 September 30, 2016 $ (320.0 ) $ 0.3 $ (319.7 ) k. Redeemable Common Stock The Company inadvertently failed to register with the SEC the issuance of certain of its common shares in its defined contribution 401(k) employee benefit plan (the “Plan”). As a result, certain Plan participants who purchased such securities pursuant to the Plan may have the right to rescind certain of their purchases for consideration equal to the purchase price paid for the securities (or if such security has been sold, to receive consideration with respect to any loss incurred on such sale) plus interest from the date of purchase. As of September 30, 2016 , December 31, 2015 , and November 30, 2015, the Company has classified 0.1 million shares as redeemable common stock because the redemption features are not within the control of the Company. The Company may also be subject to civil and other penalties by regulatory authorities as a result of the failure to register these shares. These shares have always been treated as outstanding for financial reporting purposes. In June 2008, the Company filed a registration statement on Form S-8 to register future transactions in the Company's stock fund in the Plan. During the first nine months of fiscal 2016 and fiscal 2015, the Company recorded less than $0.1 million and $0.6 million , respectively, for realized gains net of interest associated with this matter.</t>
  </si>
  <si>
    <t>Income Taxes</t>
  </si>
  <si>
    <t>Income Tax Disclosure [Abstract]</t>
  </si>
  <si>
    <t xml:space="preserve">Income Taxes The income tax benefit was as follows: Nine months ended September 30, Nine months ended August 31, 2016 2015 As Restated (In millions) Income tax benefit $ (5.1 ) $ (7.6 ) In the first nine months of fiscal 2016, the income tax benefit recorded differs from the expected tax that would be calculated by applying the federal statutory rate to the Company's loss before income taxes primarily due to the impacts from state income taxes, certain expenditures which are permanently not deductible for tax purposes, and the reversal of uncertain tax positions due to the expiration of statutes of limitation. In the first nine months of fiscal 2015, the income tax benefit recorded differs from the expected tax that would be calculated by applying the federal statutory rate to the Company's loss before income taxes primarily due to the re-enactment of the federal research and development credit in December 2014 for calendar year 2014 which has been treated as a discrete event in the first nine months of fiscal 2015, as well as the impacts from state income taxes and certain expenditures which are permanently not deductible for tax purposes. A valuation allowance is required when it is more-likely-than-not that all or a portion of deferred tax assets may not be realized. Assessing the need for, or sufficiency of, a valuation allowance requires management to evaluate, on a quarterly basis, all available evidence, both positive and negative, including the recent trend of losses from continuing operations before income taxes. The Company will continue to evaluate whether future results are less than projected and if a valuation allowance may be required to reduce deferred tax assets, which could have a material impact on the Company’s results of operations. As of September 30, 2016 , the Company continued to believe that the weight of the positive evidence outweighed the negative evidence regarding the realization of the net deferred tax assets. As of September 30, 2016 , the total balance associated with uncertain income tax positions was a net asset of $7.8 million , as a result of the out of period adjustments recorded in the second quarter of fiscal 2016 and further explained in Note 1. Accrued interest and penalties related to uncertain income tax positions was $0.1 million at September 30, 2016 . Due to the high degree of uncertainty regarding the timing of potential future cash flows associated with the respective assets and liabilities, the Company is unable to make a reasonably reliable estimate of the amount and period in which these assets and liabilities might be received or paid. </t>
  </si>
  <si>
    <t>Long-term Debt</t>
  </si>
  <si>
    <t>Debt Disclosure [Abstract]</t>
  </si>
  <si>
    <t>Long-term Debt September 30, 2016 December 31, 2015 November 30, 2015 (In millions) Term loan, bearing interest at variable rates (rate of 2.77% as of September 30, 2016), maturing in June 2021 $ 395.0 $ 92.5 $ 93.8 Revolver, bearing interest at variable rates (rate of 2.77% as of September 30, 2016), maturing in June 2021 100.0 — — Unamortized deferred financing costs (2.2 ) (0.7 ) (0.7 ) Total senior debt 492.8 91.8 93.1 Senior secured notes, bearing interest at 7.125% per annum, interest payments due in March and September, maturing in March 2021 — 460.0 460.0 Unamortized deferred financing costs — (10.6 ) (10.6 ) Total senior secured notes — 449.4 449.4 Convertible subordinated debentures, bearing interest at 2.25% per annum, interest payments due in May and November, maturing in November 2024 0.2 0.2 0.2 Convertible subordinated debentures, bearing interest at 4.0625% per annum, interest payments due in June and December, maturing in December 2039 41.6 84.6 84.6 Total convertible subordinated notes 41.8 84.8 84.8 Delayed draw term loan — 13.0 13.0 Capital lease, payable in monthly installments, maturing in March 2017 0.2 0.3 0.4 Unamortized deferred financing costs — (0.3 ) (0.3 ) Total other debt 0.2 13.0 13.1 Total debt, net of deferred financing costs 534.8 639.0 640.4 Less: Amounts due within one year (20.3 ) (5.3 ) (5.3 ) Total long-term debt, net of deferred financing costs $ 514.5 $ 633.7 $ 635.1 Senior Credit Facility On June 17, 2016, the Company entered into a new $750.0 million senior secured Senior Credit Facility (the "Senior Credit Facility") with the lenders named therein and Bank of America Merrill Lynch as joint lead arranger and administrative agent. The Senior Credit Facility matures on June 17, 2021 and consists of (i) a $350.0 million revolving line of credit (the "Revolver") and (ii) a $400.0 million term loan (the "Term Loan"). Under the Revolver, up to an aggregate of $100.0 million is available for the issuance of letters of credit and up to an aggregate of $10.0 million is available for swingline loans. The Senior Credit Facility amends and replaces the prior $300.0 million credit facility which was set to mature in May 2019. On the closing date, the Company borrowed $100.0 million of loans under the Revolver and used the proceeds to repay in full the $90.0 million of outstanding term loans under the prior credit facility, fees incurred for the Senior Credit Facility, and for general corporate purposes. As of September 30, 2016, the Company had borrowed $100.0 million under the $350.0 million Revolver and had issued $45.3 million letters of credit. As of September 30, 2016, the Company fully borrowed the $400.0 million available under the Term Loan with $395.0 million outstanding as of September 30, 2016. Initially, the Term Loan and loans under the Revolver will bear interest at LIBOR (or, at the Company's election, at the base rate as defined in the agreement governing the Senior Credit Facility) plus an applicable margin of 225 basis points. Beginning September 30, 2016 and thereafter, these borrowings will bear interest at LIBOR (or the base rate) plus an applicable margin ranging from 175 to 250 basis points based on the Company's leverage ratio (the "Consolidated Net Leverage Ratio") at the end of the most recent fiscal quarter. In addition to interest, the Company must also pay certain fees including (i) letter of credit fees ranging from 175 to 250 basis points per annum on the amount of issued but undrawn letters of credit and (ii) commitment fees ranging from 30 to 45 basis points per annum on the unused portion of the Revolver. The Term Loan amortizes at a rate of 5.0% per annum of the original drawn amount starting on September 30, 2016, increasing to 7.5% per annum on September 30, 2018, and increasing to 10.0% per annum from September 30, 2020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Subject to certain restrictions, all the obligations under the Senior Credit Facility will be guaranteed by the Company and the existing and future material domestic subsidiaries, other than Easton (the "Guarantors"). As collateral security for the amount outstanding under the Senior Credit Facility and the guarantees thereof, the Company and the Guarantors (collectively, the "Loan Parties") have granted to the administrative agent for the benefit of the lenders: (i) certain equity interests of the Loan Parties; (ii) first priority liens on substantially all of the tangible and intangible personal property of the Loan Parties; and (iii) first priority liens on certain real properties located in Los Angeles, California, Culpepper, Virginia and Redmond Washington (but excluding all other owned real properties including the Sacramento Land). The Senior Credit Facility contains covenants requiring the Company to (i) maintain an interest coverage ratio (the "Consolidated Interest Coverage Ratio") of not less than 3.00 to 1.00 and (ii) maintain a Consolidated Net Leverage Ratio not to exceed (a) 4.00 to 1.00 from September 30, 2016 through September 30, 2017; (b) 3.75 to 1.00 from December 31, 2017 through September 30, 2018; and (c) 3.50 to 1.00 from December 31, 2018 thereafter, provided that the maximum leverage ratio for all periods shall be increased by 0.50 to 1.00 for two quarters after consummation of a qualified acquisition. The Company may generally make certain investments, redeem debt subordinated to the Senior Credit Facility and make certain restricted payments (such as stock repurchases and dividend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Financial Covenant Actual Ratios as of Required Ratios Consolidated Interest Coverage Ratio, as defined under the Senior Credit Facility 9.15 to 1.00 Not less than: 3.00 to 1.00 Consolidated Net Leverage Ratio, as defined under the Senior Credit Facility 2.25 to 1.00 Not greater than: 4.00 to 1.00 The Company was in compliance with its financial and non-financial covenants as of September 30, 2016 . 7.125% Second-Priority Senior Secured Notes On July 18, 2016, the Company fully redeemed the outstanding principal of its 7 1 / 8 % Notes. 4.0625% Convertible Subordinated Debentures As of September 30, 2016 , the Company had $41.6 million outstanding principal of its 4 1 / 16 % Debentures, convertible into 4.6 million of shares of common stock. Each holder may require the Company to repurchase all or part of its 4 1 / 16 % Debentures on December 31, 2019, 2024, 2029 and 2034 at an optional repurchase price equal to (1) 100% of their principal amount, plus (2) accrued and unpaid interest, if any, up to, but excluding, the date of repurchase. The Company may elect to pay the optional repurchase price in cash, shares of the Company’s common stock, or a combination of cash and shares of the Company’s common stock, at the Company’s option, subject to certain conditions. During fiscal 2015, $49.0 million of 4 1 / 16 % Debentures were converted to 5.5 million shares of common stock. In July 2016, $43.0 million of 4 1 / 16 % Debentures were converted to 4.8 million shares of common stock. Delayed Draw Term Loan During the first nine months of fiscal 2016, the Company retired the remaining principal amount of its delayed draw term loan.</t>
  </si>
  <si>
    <t>Commitments and Contingencies</t>
  </si>
  <si>
    <t>Commitments and Contingencies Disclosure [Abstract]</t>
  </si>
  <si>
    <t>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 cash payments are fixed and determinable, the Company will estimate an interest factor and discount the liability accordingly. Asbestos Litigation The Company has been, and continues to be, named as a defendant in lawsuits alleging personal injury or death due to exposure to asbestos in building materials, products, or in manufacturing operations. The majority of cases are pending in Texas and Illinois. There were 60 asbestos cases pending as of September 30, 2016 . Given the lack of any significant consistency (i.e., as to product, operational site, or other relevant assertions) to claims filed against the Company, the Company is unable to make a reasonable estimate of the future costs of pending claims or unasserted claims. Accordingly, no estimate of future liability has been accrued. In 2011, Aerojet Rocketdyne received a letter demand from AMEC, plc, (“AMEC”) which alleges to be the successor entity to the 1981 purchaser of the business assets of Barnard &amp; Burk, Inc., a former Aerojet Rocketdyne subsidiary, for Aerojet Rocketdyne to assume the defense of sixteen asbestos cases, involving 271 plaintiffs, pending in Louisiana, and reimbursement of over $1.7 million in past legal fees and expenses. AMEC asserted that Aerojet Rocketdyne retained those liabilities when it sold the Barnard &amp; Burk assets and agreed to indemnify the purchaser therefor. Under the relevant purchase agreement, the purchaser assumed only certain, specified liabilities relating to the operation of Barnard &amp; Burk before the sale, with Barnard &amp; Burk retaining all unassumed pre-closing liabilities, and Aerojet Rocketdyne agreed to indemnify the purchaser against unassumed liabilities that are asserted against it. On April 29, 2016, the parties reached a settlement in principle. The parties executed a settlement agreement, effective August 29, 2016, pursuant to which Aerojet Rocketdyne made a payment of $0.3 million to AMEC and the case was dismissed in its entirety. Securities Class Action On February 11, 2016, a complaint was filed in the United States District Court, Central District of California, by Juliann Travis, purporting to represent a class of purchasers of the Company’s securities during the period from October 15, 2013 through February 1, 2016, against the Company, Eileen Drake, Kathleen Redd and Scott Seymour, Juliann Travis, Individually and on Behalf of All Others Similarly Situated, v. Aerojet Rocketdyne Holdings, Inc., Eileen P. Drake, Kathleen E. Redd, and Scott J. Seymour, Case No. 2:16-cv-00961 . The complaint arose out of the announcement of the restatement of the Company's financial statements on February 1, 2016 as discussed further in Note 13. The complaint asserted that the Company's securities traded at artificially inflated prices as a result of such misstatements and alleged various violations of and related to the Securities Exchange Act of 1934, as amended, by the defendants. On May 20, 2016, the plaintiff filed a voluntary dismissal of the complaint without prejudice. The Company maintains the belief that this action was without merit and intended to contest it vigorously. Inflective, Inc. (“Inflective”) Litigation On December 18, 2014, Inflective filed a complaint against Aerojet Rocketdyne and Kathleen E. Redd, individually, in the Superior Court of the State of California, Sacramento County, Inflective, Inc. v Aerojet Rocketdyne, Inc., Kathleen E. Redd, et al, Case No. 34-2014-00173068. Inflective asserts in the complaint causes for breach of contract, breach of implied contract, false promise, inducing breach of contract, intentional interference with contractual relations, negligent interference with prospective economic relations, and intentional interference with prospective economic relations and is seeking compensatory damages in excess of $3.0 million , punitive damages, interest and attorney’s costs. The complaint arises out of the Company’s implementation of ProjectOne, a company-wide enterprise resource planning (“ERP”) system, for which Inflective had been a consultant to the Company. The Company believes the allegations are without merit and is contesting this matter vigorously. On February 6, 2015, Aerojet Rocketdyne and Ms. Redd filed a demurrer to the complaint seeking to have the complaint dismissed for failure to allege facts sufficient to support the causes of action therein. On June 9, 2015, the Court sustained the demurrer in part and overruled the demurrer in part, with leave to amend. On June 18, 2015, Inflective filed an amended complaint in which it reiterated all the causes of action dismissed by the Court. On June 30, 2015, Aerojet Rocketdyne and Ms. Redd filed a demurrer and motion to strike seeking to have (a) all claims and references to a purported “finder’s fee” stricken from the case and (b) the causes of action against Ms. Redd for intentional and negligent interference with prospective business relations dismissed with prejudice. On October 16, 2015, the Court sustained Aerojet Rocketdyne’s demurrer and motion to strike with respect to the “finder’s fee” claims, dismissing those claims with prejudice, but overruled Ms. Redd’s demurrer with respect to the causes of action asserted against her. The Company believes that Inflective’s remaining claims have no merit. On October 26, 2015, Aerojet Rocketdyne and Ms. Redd answered the amended complaint and denied all material allegations therein. At the same time, Aerojet Rocketdyne filed a Cross-Complaint against Plaintiff and its principal, Thomas Hensler, for breach of contract, intentional misrepresentation, negligent misrepresentation and negligence. Inflective and Hensler have filed a demurrer to the intentional misrepresentation, negligent misrepresentation and negligence causes of action, leaving the breach of contract cause of action unchallenged. After a hearing on Inflective and Hensler’s demurrer on February 18, 2016, the court granted the plaintiffs’ request to strike the claim for punitive damages on the negligence count, but denied the plaintiffs’ demurrer and allowed the Company’s claims for intentional misrepresentation, negligent misrepresentation, and negligence causes of action to remain along with the breach of contract claim. Now that the issues to be tried have been set, discovery has commenced. No trial date has been established. On August 10, 2016, Aerojet Rocketdyne filed a Motion for Summary Judgment on the claims brought against Ms. Redd individually, arguing that as an agent for Aerojet Rocketdyne, Ms. Redd cannot be held personally liable for any alleged interference of economic advantage between Inflective and Aerojet Rocketdyne. Separately, Satish Rachaiah, a former consultant on ProjectOne (working for Inflective), attempted to intervene in the action and assert claims against Aerojet Rocketdyne arising out of Aerojet Rocketdyne’s alleged interference with his employment with Inflective. Mr. Rachaiah sought to assert claims against Aerojet Rocketdyne for intentional interference with contractual relations, intentional and negligent interference with prospective economic advantage, inducing breach of contract, intentional and negligent misrepresentation, and declaratory relief. Aerojet Rocketdyne opposed intervention, and the Court ultimately denied Mr. Rachaiah’s motion to intervene. After the Court denied Rachaiah’s motion to intervene, on December 30, 2015, Rachaiah filed a separate lawsuit in the Superior Court of the State of California, Sacramento County, Satish Rachaiah v. Aerojet Rocketdyne, Inc. , Case No. 34-2015-00188516 . The complaint was served on the Company on April 7, 2016 and an amended complaint was served on June 17, 2016. Rachaiah asserts the same claims in his separate lawsuit as he attempted to when he tried to intervene. On June 3, 2016, the court granted Rachaiah’s motion to consolidate the case with the Inflective litigation, finding that two cases involve common parties, witnesses, legal issues and facts. Aerojet Rocketdyne filed a demurrer to Rachaiah’s first amended complaint on July 22, 2016. On September 26, 2016, the Court granted the demurrer in part and overruled it in part, dismissing the plaintiff’s claims for intentional and negligent interference with prospective economic relations with leave to amend. On October 6, 2016, Rachaiah filed a second amended complaint, once again asserting claims for intentional and negligent interference with prospective economic relations. The Company has no t recorded any liability for either of these matters as of September 30, 2016 . Socorro On May 12, 2015, a complaint for personal injuries, loss of consortium and punitive damages was filed by James Chavez, Andrew Baca, and their respective spouses, against Aerojet Rocketdyne and the Board of Regents of New Mexico Tech in the Seventh Judicial District, County of Socorro, New Mexico, James Chavez, et al., vs. Aerojet Rocketdyne, Inc., et al., Case No. D725CV201500047 . Messrs. Chavez and Baca were employees of Aerotek, a contractor to Aerojet Rocketdyne, who were injured when excess energetic materials being managed by the Energetic Materials Research and Testing Center, a research division of New Mexico Tech, ignited in an unplanned manner. The complaint alleges causes of action based on negligence and negligence per se, strict liability, and willful, reckless and wanton conduct against Aerojet Rocketdyne, and seeks unspecified compensatory and punitive damages. The Company has filed its answer and discovery has commenced. The Company has alerted its insurance carriers of this action and on September 23, 2015, the Company tendered the defense of the case to Aerotek pursuant to Aerotek’s contract for services with Aerojet Rocketdyne. Aerotek has not yet provided its response. No liability for this matter has been recorded by the Company as of September 30, 2016 . Occupational Safety On January 16, 2015, the Company received a notice that the State of California, Division of Occupational Safety &amp; Health (“Cal\OSHA”), Bureau of Investigation (“BOI”) is conducting an investigation into an accident that occurred at the Rancho Cordova facility in November 2013. The accident involved the deflagration of solid rocket propellant following a remote cutting operation and resulted in injuries to two employees, one of whom ultimately died from his injuries. Cal\OSHA issued nine citations relating to the accident with penalties of approximately $0.1 million , all of which the Company has appealed. The BOI is the criminal investigatory arm of Cal\OSHA and is required by law to investigate any occupational fatality to determine if criminal charges will be recommended. In August 2016, the BOI advised that it had completed its investigation and the criminal aspect of the case was closed. A pre-hearing conference on the Company’s appeal of the citations is scheduled for the first quarter of fiscal 2017. b. Environmental Matters The Company is involved in over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September 30, 2016 , the aggregate range of these anticipated environmental costs was $353.3 million to $528.2 million and the accrued amount was $353.3 million . See Note 7(c)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Record of Decision was issued by the EPA on August 4, 2015. Aerojet Rocketdyne anticipates EPA will issue a UAO or negotiate a consent decree for implementation of the remedy. A draft Remedial Investigation Report for the Island Operable Unit was submitted in January 2013 and the Final Remedial Investigation Report was issued on September 3, 2015. A portion of the Island Operable Unit, Area 40, which is related to the Hillsborough sale, is being handled separately and Aerojet Rocketdyne submitted a draft Feasibility Study to the agencies on June 23, 2016. The remaining operable units are under various stages of investigation.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evaluating the report. 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Boeing have defined responsibilities with respect to future costs and environmental projects relating to this property. As of September 30, 2016 , the estimated range of anticipated costs discussed above for the Sacramento, California site was $211.0 million to $326.2 million and the accrued amount was $211.0 million included as a component of the Company’s environmental reserves. The primary reason for the increase in the reserve related to the Sacramento site was that in the third quarter of fiscal 2016 the Company reached a decision with the U. S. government on the treatment of certain utility costs. To reflect the impact of this decision, the Company recorded a reserve increase of approximately $55 million for the estimated impact over a fifteen year reserve period. Expenditures associated with this matter are partially recoverable. See Note 7(c) below for further discussion on recoverability. Baldwin Park Operable Unit (“BPOU”) 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Water Entities”). The Project Agreement, which has a term of fifteen years, became effective May 9, 2002 and will terminate in May 2017 . In November 2014, the EPA met with representatives from the Cooperating Respondents regarding the end of the Project Agreement and plans for discussions with the Water Entities. The EPA, the Water Entities and Aerojet Rocketdyne and the other Cooperating Respondents have participated in settlement discussions regarding the expiration of the Project Agreement in 2017 and the path forward. Discussions have occurred over the summer of 2015 and on September 10, 2015, the parties, including the EPA, met to discuss progress including a new Project Agreement to commence in 2017. At this meeting, Aerojet Rocketdyne and the other Cooperating Respondents proposed a new Project Agreement term limit of five years. That proposal was rejected by the EPA and the Water Entities which want a longer term. The parties continue to work cooperatively and have exchanged counter proposals. Negotiations are ongoing with mediation sessions held on September 14 and 15, 2016. Additional discussions and meetings are scheduled for October and November 2016. Pursuant to the Project Agreement, the Cooperating Respondents fund through an escrow account the capital, operation, maintenance, and administrative costs of certain treatment and water distribution facilities to be owned and operated by the water companies. There are also provisions in the Project Agreement for maintaining financial assurance. Aerojet Rocketdyne and the other Cooperating Respondents entered into an interim allocation agreement, which was renewed effective March 28, 2014 , that establishes the interim payment obligations, subject to final reallocation, of the Cooperating Respondents for the costs incurred pursuant to the Project Agreement. Under the interim allocation, Aerojet Rocketdyne is responsible for approximately 70% (increased from approximately 68% ) of all project costs. Since entering into the Project Agreement, two of the Cooperating Respondents, Huffy Corporation, and Fairchild Corporation (“Fairchild”), have filed for bankruptcy and are no longer participating in the Project Agreement. The interim allocation accounted for their shares. On September 30, 2014, another of the Cooperating Respondents, Reichhold, Inc. ("Reichhold"), filed for bankruptcy under Chapter 11. Reichhold has stopped paying and Aerojet Rocketdyne increased its contribution for its portion of Reichhold’s share of the financial assurance. Aerojet Rocketdyne and the remaining Cooperating Respondents are completing a final allocation agreement under which Aerojet Rocketdyne’s share of the costs will be approximately 74% provided that Aerojet Rocketdyne assumes the Reichhold share and all currently funding parties participate in the allocation beyond the expiration of the current agreement. 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Aerojet Rocketdyne’s obligations under the Project Agreement. As of September 30, 2016 , the estimated range of anticipated costs was $130.2 million to $182.2 million and the accrued amount was $130.2 million included as a component of the Company’s environmental reserves. The primary reason for the increase in the reserve in fiscal 2015 related to BPOU is to reflect the anticipated costs through the term of a new Project Agreement, and the amount accrued is based on an estimate of the anticipated length of a new project agreement. There can be no assurance that the term of the new Project Agreement will not be longer than proposed by the Company and/or broader in scope and, if so, the Company may be required to make an additional accrual to reflect the longer time period and/or broader scope. Expenditures associated with this matter are partially recoverable. See Note 7(c) below for further discussion on recoverability. Wabash, Indiana Site As part of the Company's automotive business that was divested in 2004, the Company owned and operated a former rubber processing plant in Wabash, Indiana from 1937 to 2004. Pursuant to a request from the Indiana Department of Environmental Management (“IDEM”), the Company conducted an initial site investigation of the soil and groundwater at the site and a report was submitted to IDEM. By letter of June 11, 2014, IDEM directed the Company to conduct additional investigation of the site, including a vapor intrusion investigation in areas in and around the site where trichloroethene levels in groundwater were found to exceed screening levels for vapor intrusion. Vapor mitigation systems were installed in one residence and one business where indoor air screening levels were exceeded. The Company acquired a separate residence in August 2016 where indoor air screening levels were exceeded and a mitigation system was not economically feasible. The Company anticipates donating the property to the City of Wabash for use in connection with a City park. The Company conducted further investigations of the site in accordance with the IDEM request and approved work plan. The Company met with IDEM on May 24, 2016 to present the results of the further investigation and IDEM requested the Company to submit a remedial action plan. The remedial action plan is anticipated to be submitted in late 2016 with implementation anticipated in 2017. The Company sent demands to other former owners/operators of the site to participate in the site work, but no party has agreed to participate as of yet. As of September 30, 2016 , the estimated range of the Company's share of anticipated costs for the Wabash, Indiana site was $0.3 million to $0.8 million and the accrued amount was $0.3 million . None of the expenditures related to this matter are recoverable from the U.S. government.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a new Project Agreement as proposed by Aerojet Rocketdyne, which the Water Entities and the EPA have rejected. There can be no assurance that the term of the new Project Agreement will not be longer than the term the Company estimated and/or broader in scope and, if so, the Company may be required to make an additional accrual to reflect the longer term and/or broader scope.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 A summary of the Company’s environmental reserve activity is shown below: Aerojet Rocketdyne- Sacramento Aerojet Rocketdyne- BPOU Other Aerojet Rocketdyne Sites Total Aerojet Rocketdyne Other (1) Total Environmental Reserve (In millions) November 30, 2015 $ 153.0 $ 140.1 $ 7.8 $ 300.9 $ 5.2 $ 306.1 Additions 0.5 — — 0.5 — 0.5 Expenditures (0.9 ) (3.4 ) — (4.3 ) — (4.3 ) December 31, 2015 152.6 136.7 7.8 297.1 5.2 302.3 Additions 71.4 3.7 1.8 76.9 — 76.9 Expenditures (13.0 ) (10.2 ) (1.9 ) (25.1 ) (0.8 ) (25.9 ) September 30, 2016 $ 211.0 $ 130.2 $ 7.7 $ 348.9 $ 4.4 $ 353.3 ______ (1) Related to the Company's legacy business operations that are primarily non-recoverable environmental remediation expenses from the U.S. government.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A summary of the Pre-Close Environmental Costs is shown below (in millions): Pre-Close Environmental Costs $ 20.0 Amount spent through September 30, 2016 (19.6 ) Amount included as a component of reserves for environmental remediation costs in the unaudited condensed consolidated balance sheet as of September 30, 2016 (0.4 ) Remaining Pre-Close Environmental Costs $ — The Company expects that the cumulative clean-up costs will exceed $20 million in fiscal 2017 after which ARC will be responsible for such costs due to contamination existing at the time of the acquisition and still requiring remediation and monitoring. On May 6, 2016, ARC informed Aerojet Rocketdyne that it is disputing certain costs that Aerojet Rocketdyne is attributing to the $20 million Pre-Close Environmental Costs. Aerojet Rocketdyne is evaluating the claim. Estimated Recoveries 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at the Sacramento and the former Azusa sites.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and a cumulative limitation. The current annual billing limitation to Northrop is $6.0 million . Most of the environmental costs are incurred by the Company's Aerospace and Defense segment, and certain of these future costs are allowabl</t>
  </si>
  <si>
    <t>Arrangements with Off-Balance Sheet Risk</t>
  </si>
  <si>
    <t>Offsetting [Abstract]</t>
  </si>
  <si>
    <t>Arrangements with Off-Balance Sheet Risk As of September 30, 2016 , arrangements with off-balance sheet risk consisted of: • $45.3 million in outstanding commercial letters of credit expiring throughout 2017 , the majority of which may be renewed, primarily to collateralize obligations for environmental remediation and insurance coverage. • $45.6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Cost Reduction Plans</t>
  </si>
  <si>
    <t>Restructuring and Related Activities [Abstract]</t>
  </si>
  <si>
    <t>Cost Reduction Plans On January 30, 2014, the Company announced a cost reduction plan (the “Restructuring Plan - Phase I”) which resulted in the reduction of the Company’s overall headcount by approximately 260 employees. In connection with the Restructuring Plan - Phase I, the Company recorded a liability of $10.0 million in the first quarter of fiscal 2014, consisting of costs for severance, employee-related benefits and other associated expenses. The costs of the Restructuring Plan - Phase I of $6.3 million related to ongoing business volume were recovered as a component of overhead in fiscal 2014. These restructuring costs were a component of the Company’s fiscal 2014 U.S. government forward pricing rates, and therefore, were recovered through the pricing of the Company’s products and services to the U.S. government. The costs of the Restructuring Plan - Phase I of $3.0 million related to the acquisition of the Rocketdyne Business, as of November 30, 2014, have been capitalized and recorded in other noncurrent assets in the unaudited condensed consolidated balance sheet. See Note 4(f) for a discussion of the capitalization of such costs. As part of the Company's on-going efforts to optimize business resources, during the fourth quarter of fiscal 2014, the Company determined a cost reduction plan (the “Restructuring Plan - Phase II”) was necessary which resulted in the accrual for the reduction of the Company's overall headcount by approximately 90 employees and the closing of a facility. In connection with the Restructuring Plan - Phase II, the Company recorded a liability of $4.3 million in the fourth quarter of fiscal 2014, consisting of costs for severance, employee-related benefits and other associated expenses. Additionally, in the first quarter of fiscal 2015, the Company determined that the overall headcount should be reduced by approximately an additional 60 employees which resulted in the Company recording a liability of $4.1 million . In the second and third quarters of fiscal 2015, the Company recorded reductions to the liability of $5.1 million and $1.5 million , respectively, primarily for payments made under the cost reduction plan and changes to the expected headcount reduction. These costs were a component of the Company’s fiscal 2015 U.S. government forward pricing rate and, therefore will be recovered through the pricing of the Company’s products and services to the U.S. government. During the second quarter of fiscal 2015, the Company initiated a competitive improvement program (the “CIP”) comprised of activities and initiatives aimed at reducing costs in order for the Company to continue to compete successfully. The CIP is composed of three major components: (i) facilities optimization and footprint reduction; (ii) product affordability; and (iii) reduced administrative and overhead costs. Under the CIP, the Company expects an estimated 500 headcount reduction in its total employee population. The Company currently estimates that it will incur restructuring and related costs over the four -year CIP program of approximately $110 million (excluding approximately $32 million of capital expenditures). The Company has incurred $14.2 million related to the CIP program through September 30, 2016 and additionally the Company has incurred $24.9 million in capital expenditures to support the CIP. A summary of the Company's CIP reserve activity is shown below: Severance Retention Total (In millions) February 28, 2015 $ — $ — $ — Accrual established 12.9 2.7 15.6 Payments (1.8 ) — (1.8 ) November 30, 2015 11.1 2.7 13.8 Accrual (0.2 ) 0.2 — Payments — (1.2 ) (1.2 ) December 31, 2015 10.9 1.7 12.6 Accrual (3.2 ) 1.7 (1.5 ) Payments (0.7 ) (0.5 ) (1.2 ) September 30, 2016 $ 7.0 $ 2.9 $ 9.9 The costs associated with the CIP will be a component of the Company’s U.S. government forward pricing rates, and therefore, will be recovered through the pricing of the Company’s products and services to the U.S. government. In addition to the employee-related CIP obligations, the Company incurred non-cash accelerated depreciation expense of $0.6 million in the first nine months of fiscal 2016 associated with changes in the estimated useful life of long-lived assets impacted by the CIP. In addition to the CIP, as part of the Company's ongoing effort to optimize business resources and achieve headcount reduction, the Company offered a Voluntary Reduction in Force ("VRIF") in July 2015 to substantially all employees. In connection with the VRIF, the Company recorded a liability of $2.6 million in the third quarter of fiscal 2015, consisting of costs for severance, employee-related benefits and other associated expenses. In addition, in December 2015, the Company offered a VRIF to certain employees at its Redmond, Washington location resulting in additional severance costs of $2.4 million consisting of costs for severance, employee-related benefits and other associated expenses. In June 2016, the Company announced an organizational restructuring which was part of the on-going integration of Aerojet Rocketdyne to enhance the efficiency of Aerojet Rocketdyne and improve the Company’s competitive posture. In connection with the organizational restructuring, the Company recorded a liability of $1.1 million in the second quarter of fiscal 2016, consisting of costs for severance, employee-related benefits and other associated expenses. These costs will be a component of the Company’s U.S. government forward pricing rates, and therefore, will be recovered through the pricing of the Company’s products and services to the U.S. government.</t>
  </si>
  <si>
    <t>Retirement Benefits</t>
  </si>
  <si>
    <t>Compensation and Retirement Disclosure [Abstract]</t>
  </si>
  <si>
    <t>Retirement Benefits Pension Benefits The Company's defined benefit pension plan future benefit accrual was discontinued in fiscal 2009. As of the last measurement date at December 31, 2015, the Company’s total defined benefit pension plan assets, total projected benefit obligations, and unfunded pension obligation for the tax-qualified pension plan were approximately $931.4 million , $1,531.0 million , and $580.6 million , respectively. The Company expects to make cash contributions of approximately $33 million to its tax-qualified defined benefit pension plan in fiscal 2016. The Company estimates that approximately 82% of its unfunded pension obligation as of December 31, 2015 is related to the U.S. government contracting business. The Company is generally able to recover these contributions related to its tax-qualified defined benefit pension plan as allowable costs on its U.S. government contracts, but there is a lag between when the Company contributes cash to its tax-qualified defined benefit pension plan under pension funding rules and recovers the cash under the U.S. government Cost Accounting Standards. During the first nine months of fiscal 2016, the Company made cash contributions of $29.9 million to its tax-qualified defined benefit pension plan of which $28.1 million will be recoverable in the Company's U.S. government contracts in fiscal 2016 with the remaining $1.8 million being recoverable in the Company's U.S. government contracts in future years.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Company’s plan's assets does not meet assumptions, if there are changes to the Internal Revenue Service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under the Company’s U.S. government contracts. Components of retirement benefit expense (benefit) are: Pension Benefits Postretirement Medical and Life Insurance Benefits Three months ended September 30, Three months ended August 31, Three months ended September 30, Three months ended August 31, 2016 2015 2016 2015 As Restated As Restated (In millions) Service cost $ 3.6 $ 2.7 $ — $ — Interest cost on benefit obligation 16.0 15.9 0.5 0.5 Assumed return on plan assets (17.5 ) (22.1 ) — — Amortization of prior service credits — — (0.3 ) (0.3 ) Recognized net actuarial losses (gains) 15.9 21.0 (0.9 ) (0.9 ) Retirement benefit expense (benefit) $ 18.0 $ 17.5 $ (0.7 ) $ (0.7 ) Pension Benefits Postretirement Medical and Life Insurance Benefits Nine months ended September 30, Nine months ended August 31, Nine months ended September 30, Nine months ended August 31, 2016 2015 2016 2015 As Restated As Restated (In millions) Service cost $ 10.5 $ 8.1 $ — $ — Interest cost on benefit obligation 48.1 47.7 1.4 1.5 Assumed return on plan assets (52.6 ) (66.1 ) — — Amortization of prior service credits 0.1 — (0.9 ) (0.8 ) Recognized net actuarial losses (gains) 47.8 62.9 (2.7 ) (2.7 ) Retirement benefit expense (benefit) $ 53.9 $ 52.6 $ (2.2 ) $ (2.0 )</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The Company evaluates its operating segments based on several factors, of which the primary financial measure is segment performance. Segment performance represents net sales from continuing operations less applicable costs, expenses and unusual items relating to the segment operations. Segment performance excludes corporate income and expenses, legacy income or expenses, unusual items not related to the segment operations, interest expense, interest income, and income taxes. Customers that represented more than 10% of net sales for the periods presented are as follows: Three months ended September 30, Three months ended August 31, Nine months ended September 30, Nine months ended August 31, 2016 2015 2016 2015 As Restated Lockheed Martin Corporation 25 % 31 % 29 % 29 % United Launch Alliance 24 % 20 % 21 % 19 % Raytheon Company 22 % 19 % 19 % 20 % NASA 14 % 13 % 14 % 12 % The Company's sales to each of the major customers listed above involve several product lines and programs. Sales to the U.S. government and its agencies, including sales to the Company’s significant customers discussed above, were as follows: Percentage of net sales Three months ended September 30, 2016 92 % Three months ended August 31, 2015 92 % Nine months ended September 30, 2016 91 % Nine months ended August 31, 2015 90 % Selected financial information for each operating segment is as follows: Three months ended September 30, Three months ended August 31, Nine months ended September 30, Nine months ended August 31, 2016 2015 2016 2015 As Restated As Restated (In millions) Net Sales: Aerospace and Defense $ 462.2 $ 439.4 $ 1,224.3 $ 1,175.1 Real Estate 1.6 1.6 4.8 46.7 Total Net Sales $ 463.8 $ 441.0 $ 1,229.1 $ 1,221.8 Segment Performance: Aerospace and Defense $ 40.2 $ 55.0 $ 114.9 $ 134.0 Environmental remediation provision adjustments (16.4 ) (29.4 ) (16.8 ) (32.7 ) Retirement benefit plan benefit (expense), net (1) 0.6 (12.5 ) (9.4 ) (37.6 ) Unusual items (0.2 ) (50.1 ) — (49.4 ) Aerospace and Defense Total 24.2 (37.0 ) 88.7 14.3 Real Estate 0.8 0.9 2.5 33.4 Total Segment Performance $ 25.0 $ (36.1 ) $ 91.2 $ 47.7 Reconciliation of segment performance to loss from continuing operations before income taxes: Segment performance $ 25.0 $ (36.1 ) $ 91.2 $ 47.7 Interest expense (5.9 ) (11.9 ) (27.4 ) (38.5 ) Interest income 0.1 0.1 0.4 0.2 Stock-based compensation expense (2.3 ) (2.3 ) (7.7 ) (10.7 ) Corporate retirement benefit plan expense (4.8 ) (4.3 ) (14.2 ) (13.0 ) Corporate and other expense, net (3.2 ) (4.6 ) (12.8 ) (16.2 ) Unusual items (34.1 ) (1.1 ) (34.5 ) (1.8 ) Loss from continuing operations before income taxes $ (25.2 ) $ (60.2 ) $ (5.0 ) $ (32.3 ) _____ (1) Retirement benefit plan benefit (expense), net is net of cash funding to the Company's tax-qualified defined benefit pension plan which are recoverable costs under the Company's U.S. government contracts. The Company funded $13.1 million and $28.1 million to its tax-qualified defined benefit pension plan that will be recovered in the Company's fiscal 2016 U.S. government contracts for the three and nine months ended September 30, 2016, respectively.</t>
  </si>
  <si>
    <t>Unusual Items</t>
  </si>
  <si>
    <t>Extraordinary and Unusual Items [Abstract]</t>
  </si>
  <si>
    <t>Unusual Items Total unusual items expense, a component of other expense, net in the unaudited condensed consolidated statements of operations was as follows: Three months ended September 30, Three months ended August 31, Nine months ended September 30, Nine months ended August 31, 2016 2015 2016 2015 (In millions) Unusual items Legal related matters $ 0.2 $ 0.1 $ — $ (0.6 ) Legal settlement — 50.0 — 50.0 Loss on debt 34.1 1.1 34.5 1.8 $ 34.3 $ 51.2 $ 34.5 $ 51.2 First nine months of fiscal 2016 Activity: The Company recorded a charge of $0.1 million associated with the amendment to the Senior Credit Facility. The Company retired $13.0 million principal amount of its delayed draw term loan resulting in a loss of $0.3 million . On July 18, 2016, the Company redeemed $460.0 million principal amount of its 7 1 / 8 % Notes, representing all of the outstanding 7 1 / 8 % Notes, at a redemption price equal to 105.344% of the principal amount, plus accrued and unpaid interest. The Company incurred a pre-tax charge of $34.1 million in the third quarter of fiscal 2016 associated with the extinguishment of the 7 1 / 8 % Notes. The $34.1 million pre-tax charge was the result of the $24.6 million paid in excess of the par value and $9.5 million associated with the write-off of unamortized deferred financing costs. The Company funded the redemption in part through a $400.0 million drawdown from its Term Loan facility. First nine months of fiscal 2015 Activity: The Company retired $68.0 million principal amount of its delayed draw term loan resulting in a loss of $1.8 million . The Company recorded an expense of $50.0 million in the third quarter of fiscal 2015 associated with a legal settlement with Orbital Sciences Corporation (“Orbital”) pursuant to which the parties mutually agreed to a termination for convenience of the contract relating to the provision by Aerojet Rocketdyne of 20 AJ-26 liquid propulsion rocket engines to Orbital for the Antares program. The Company recorded $0.6 million for realized gains net of interest associated with the failure to register with the SEC the issuance of certain of the Company’s common shares under the defined contribution 401(k) employee benefit plan.</t>
  </si>
  <si>
    <t>Restatement</t>
  </si>
  <si>
    <t>Accounting Changes and Error Corrections [Abstract]</t>
  </si>
  <si>
    <t>Restatement As discussed in Note 2 of the Company’s Annual Report on Form 10-K/A for the fiscal year ended November 30, 2015, as filed with the SEC, the Company restated its consolidated financial statements for each of the fiscal years ended November 30, 2013 and 2014 and the unaudited quarterly financial information for the first three quarters in fiscal 2015 and each of the quarters in fiscal 2014 primarily related to the following matters: (i) purchase accounting associated with contracts acquired as part of the acquisition of the Rocketdyne Business; (ii) contract accounting related to subsequent modifications to one significant acquired contract; (iii) contract accounting related to the improper recognition of sales associated with incentives; and (iv) other individually immaterial items. A summary of the impact to pretax income (loss) from continuing operations by reporting period is presented below (in millions): Income (loss) before income taxes Reporting Period First nine months of fiscal 2015 Fiscal 2014 Fiscal 2013 Purchase accounting for contracts acquired as part of the acquisition of the Rocketdyne Business (1) $ (0.5 ) $ 3.1 $ (7.8 ) Contract accounting related to subsequent modifications to one significant acquired Rocketdyne Business contract (2) 1.3 2.9 — Contract accounting related to improper recognition of sales incentives (3) — 1.9 (2.0 ) Other individually immaterial items (1.2 ) (1.5 ) 0.3 ___________ (1) The Company's errors associated with purchase accounting primarily related to the following: (i) fair value assessment of acquired Rocketdyne Business customer contracts at the acquisition date following the close of the transaction. The Company failed to fair value three acquired contracts in purchase accounting; and (ii) the estimates of the Rocketdyne Business contracts' percentage of completion used to recognize net sales should have been based on its estimate of remaining effort on such contracts at the acquisition date instead of the inception date of the contract. (2) The Company did not appropriately account for one significant acquired Rocketdyne Business contract amendment. Instead of being accounted for as a modification, the amendment was accounted for as a new contract. (3) The Company immediately recognized incentives as sales based on the full amount received rather than on the percentage of completion of the related contract. The correction of the matters described above resulted in the following adjustments to the previously issued consolidated financial statements: (i) an increase of $0.3 million , or $0.00 loss per share, to net loss for the first nine months of fiscal 2015; (ii) a decrease of $3.0 million , or $0.06 loss per share, to net loss for fiscal 2014; and (iii) a decrease of $5.0 million , or $0.06 diluted income per share, to net income for fiscal 2013. A summary of the impact to the consolidated statements of operations by reporting period is presented below (in millions): Reporting Period Net (Loss) Income First nine months of fiscal 2015 $ (0.3 ) Fiscal 2014 3.0 Fiscal 2013 (5.0 ) The Company also corrected previously disclosed immaterial out of period adjustments as part of this restatement and other balance sheet misclassifications. The Company concluded these errors were material in the aggregate to the prior reporting periods, and therefore, restatement of previously filed financial statements was necessary. The following tables present the unaudited condensed consolidated quarterly financial information for the third quarter and first nine months of fiscal 2015: Unaudited Condensed Consolidated Statements of Operations and Comprehensive (Loss) Income Three Months Ended August 31, 2015 Nine Months Ended August 31, 2015 As Reported Adjustments As Restated As Reported Adjustments As Restated (In millions, except per share amounts) (In millions, except per share amounts) Net sales $ 440.5 $ 0.5 $ 441.0 $ 1,216.0 $ 5.8 $ 1,221.8 Operating costs and expenses: Cost of sales (exclusive of items shown separately below) 373.3 (0.2 ) 373.1 1,026.4 4.8 1,031.2 AR1 research and development (see Note 1) 8.3 — 8.3 10.5 — 10.5 Selling, general and administrative 11.5 — 11.5 39.6 1.1 40.7 Depreciation and amortization 16.1 — 16.1 48.2 0.3 48.5 Other expense, net: Loss on debt repurchased 1.1 — 1.1 1.8 — 1.8 Legal settlement 50.0 — 50.0 50.0 — 50.0 Other 29.3 — 29.3 33.1 — 33.1 Total operating costs and expenses 489.6 (0.2 ) 489.4 1,209.6 6.2 1,215.8 Operating (loss) income (49.1 ) 0.7 (48.4 ) 6.4 (0.4 ) 6.0 Non-operating (income) expense: Interest income (0.1 ) — (0.1 ) (0.2 ) — (0.2 ) Interest expense 11.9 — 11.9 38.5 — 38.5 Total non-operating expense, net 11.8 — 11.8 38.3 — 38.3 Loss from continuing operations before income taxes (60.9 ) 0.7 (60.2 ) (31.9 ) (0.4 ) (32.3 ) Income tax benefit (22.2 ) 0.5 (21.7 ) (7.5 ) (0.1 ) (7.6 ) Loss from continuing operations (38.7 ) 0.2 (38.5 ) (24.4 ) (0.3 ) (24.7 ) Income from discontinued operations, net of income taxes 0.6 — 0.6 0.8 — 0.8 Net loss $ (38.1 ) $ 0.2 $ (37.9 ) $ (23.6 ) $ (0.3 ) $ (23.9 ) Loss per share of common stock Basic and diluted: Loss per share from continuing operations $ (0.63 ) $ 0.01 $ (0.62 ) $ (0.40 ) $ — $ (0.40 ) Income per share from discontinued operations, net of income taxes 0.01 — 0.01 0.01 — 0.01 Net loss per share $ (0.62 ) $ 0.01 $ (0.61 ) $ (0.39 ) $ — $ (0.39 ) Weighted average shares of common stock outstanding, basic and diluted 61.8 — 61.8 60.5 — 60.5 Three Months Ended August 31, 2015 Nine Months Ended August 31, 2015 As Reported Adjustments As Restated As Reported Adjustments As Restated (In millions) (In millions) Net loss $ (38.1 ) $ 0.2 $ (37.9 ) $ (23.6 ) $ (0.3 ) $ (23.9 ) Other comprehensive income: Amortization of actuarial losses and prior service credits, net of income taxes 11.6 0.2 11.8 36.0 0.2 36.2 Comprehensive (loss) income $ (26.5 ) $ 0.4 $ (26.1 ) $ 12.4 $ (0.1 ) $ 12.3 Unaudited Condensed Consolidated Balance Sheet August 31, 2015 As Reported Adjustments As Restated (In millions) ASSETS Current Assets Cash and cash equivalents $ 243.3 $ — $ 243.3 Accounts receivable 186.7 2.6 189.3 Inventories 148.7 (0.8 ) 147.9 Recoverable from the U.S. government and other third parties for environmental remediation costs 23.2 — 23.2 Receivable from Northrop 6.0 — 6.0 Other current assets, net 60.0 3.3 63.3 Deferred income taxes 19.4 (5.4 ) 14.0 Total Current Assets 687.3 (0.3 ) 687.0 Noncurrent Assets Property, plant and equipment, net 351.8 — 351.8 Real estate held for entitlement and leasing 84.2 — 84.2 Recoverable from the U.S. government and other third parties for environmental remediation costs 123.2 — 123.2 Receivable from Northrop 70.0 — 70.0 Deferred income taxes 253.6 1.0 254.6 Goodwill 164.4 (6.3 ) 158.1 Intangible assets 112.1 — 112.1 Other noncurrent assets, net 110.8 5.8 116.6 Total Noncurrent Assets 1,270.1 0.5 1,270.6 Total Assets $ 1,957.4 $ 0.2 $ 1,957.6 LIABILITIES, REDEEMABLE COMMON STOCK, AND STOCKHOLDERS’ DEFICIT Current Liabilities Short-term borrowings and current portion of long-term debt $ 5.3 $ — $ 5.3 Accounts payable 88.7 — 88.7 Reserves for environmental remediation costs 37.6 — 37.6 Postretirement medical and life insurance benefits 6.4 — 6.4 Advance payments on contracts 211.7 — 211.7 Other current liabilities 241.3 2.4 243.7 Total Current Liabilities 591.0 2.4 593.4 Noncurrent Liabilities Senior debt 90.0 — 90.0 Second-priority senior notes 460.0 — 460.0 Convertible subordinated notes 84.8 — 84.8 Other debt 21.1 — 21.1 Reserves for environmental remediation costs 198.5 — 198.5 Pension benefits 471.7 0.2 471.9 Postretirement medical and life insurance benefits 49.4 — 49.4 Other noncurrent liabilities 98.1 (0.3 ) 97.8 Total Noncurrent Liabilities 1,473.6 (0.1 ) 1,473.5 Total Liabilities 2,064.6 2.3 2,066.9 Redeemable common stock 0.1 — 0.1 Stockholders’ Deficit Common stock 6.4 — 6.4 Other capital 339.6 0.9 340.5 Treasury stock (64.5 ) — (64.5 ) Accumulated deficit (90.6 ) (3.9 ) (94.5 ) Accumulated other comprehensive loss, net of income taxes (298.2 ) 0.9 (297.3 ) Total Stockholders’ Deficit (107.3 ) (2.1 ) (109.4 ) Total Liabilities, Redeemable Common Stock and Stockholders’ Deficit $ 1,957.4 $ 0.2 $ 1,957.6 Unaudited Condensed Consolidated Statement of Cash Flows Nine Months Ended August 31, 2015 As Reported Adjustments As Restated (In millions) Operating Activities Net income $ (23.6 ) $ (0.3 ) $ (23.9 ) Adjustments to reconcile net income to net cash provided by operating activities: Income from discontinued operations, net of income taxes (0.8 ) — (0.8 ) Depreciation and amortization 48.2 0.3 48.5 Amortization of financing costs 2.0 — 2.0 Stock-based compensation 9.9 0.8 10.7 Retirement benefit expense 50.0 0.6 50.6 Loss on debt repurchased 1.8 — 1.8 Loss on disposal of long-lived assets 0.2 — 0.2 Tax benefit on stock-based awards (2.0 ) — (2.0 ) Changes in assets and liabilities: Accounts receivable (13.8 ) (5.0 ) (18.8 ) Inventories (9.7 ) (0.2 ) (9.9 ) Other current assets, net (19.4 ) (0.7 ) (20.1 ) Real estate held for entitlement and leasing (5.1 ) — (5.1 ) Receivable from Northrop 4.8 (6.0 ) (1.2 ) Recoverable from the U.S. government and other third parties for environmental remediation costs (45.8 ) 6.0 (39.8 ) Other noncurrent assets (11.2 ) 0.4 (10.8 ) Accounts payable (14.8 ) (0.5 ) (15.3 ) Retirement benefits (3.7 ) — (3.7 ) Advance payments on contracts 13.2 1.1 14.3 Other current liabilities 15.4 3.8 19.2 Deferred income taxes (11.8 ) 1.1 (10.7 ) Reserves for environmental remediation costs 70.1 — 70.1 Other noncurrent liabilities and other 16.6 (1.4 ) 15.2 Net Cash Provided by Operating Activities 70.5 — 70.5 Investing Activities Capital expenditures (17.9 ) — (17.9 ) Net Cash Used in Investing Activities (17.9 ) — (17.9 ) Financing Activities Debt repayments/repurchases (72.0 ) — (72.0 ) Proceeds from shares issued under equity plans, net 1.3 — 1.3 Repurchase of shares to satisfy tax withholding obligations (6.5 ) — (6.5 ) Tax benefit on stock-based awards 2.0 — 2.0 Net Cash Used in Financing Activities (75.2 ) — (75.2 ) Net Decrease in Cash and Cash Equivalents (22.6 ) — (22.6 ) Cash and Cash Equivalents at Beginning of Period 265.9 — 265.9 Cash and Cash Equivalents at End of Period $ 243.3 $ — $ 243.3</t>
  </si>
  <si>
    <t>Basis of Presentation and Nature of Operations (Policies)</t>
  </si>
  <si>
    <t xml:space="preserve">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year-end, November 30, 2015,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A for the fiscal year ended November 30, 2015 and the Company's Quarterly Reports on Form 10-Q and 10-Q/A for the periods ended March 31, 2016 and June 30, 2016, as filed with the Securities and Exchange Commission (“SEC”). All financial information related to the December 31, 2015 condensed consolidated balance sheet is unaudited. Certain reclassifications have been made to financial information for the prior year to conform to the current year’s presentation. On January 20, 2016, the Company's board of directors approved a change in the Company's fiscal year-end from November 30 of each year to December 31 of each year. The fiscal year of the Company's subsidiary, Aerojet Rocketdyne, ends on the last Saturday in December. The audited results for the month ended December 31, 2015 will be included in the Company's Annual Report on Form 10-K for the fiscal year ending December 31, 2016. Financial information for the three and nine months ended September 30, 2015 has not been included in this Form 10-Q for the following reasons: (i) the three and nine months ended August 31, 2015 provide a meaningful comparison for the three and nine months ended September 30, 2016; (ii) there are no significant factors, seasonal or other, that would impact the comparability of information if the results for the three and nine months ended September 30, 2015 were presented in lieu of results for the three and nine months ended August 31, 2015; and (iii) it was not practicable or cost justified to prepare this information.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 is a manufacturer of aerospace and defense products and systems with a real estate segment that includes activities related to the re-zoning, entitlement, sale, and leasing of the Company’s excess real estate assets. The Company’s continuing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Aerojet Rocketdyne is a world-recognized engineering and manufacturing company that specializes in the development and production of propulsion systems for defense and space applications, armament systems for precision tactical systems and munitions, and is considered a domestic market leader in launch propulsion, in-space propulsion, missile defense propulsion, tactical missile propulsion and hypersonic propulsion systems. Real Estate — includes the activities of the Company’s wholly-owned subsidiary Easton Development Company, LLC (“Easton”) related to the re-zoning, entitlement, sale, and leasing of the Company’s excess real estate assets. The Company owns approximately 11,500 acres of land adjacent to U.S. Highway 50 between Rancho Cordova and Folsom, California east of Sacramento (“Sacramento Land”). The Company is currently in the process of seeking zoning changes and other governmental approvals on a portion of the Sacramento Land to optimize its value. On August 31, 2004, the Company completed the sale of its GDX Automotive business. On November 30, 2005, the Company completed the sale of the Fine Chemicals business. The remaining related subsidiaries after the sale of GDX Automotive and the Fine Chemicals business are classified as discontinued operations. In June 2013, the Company acquired the Pratt &amp; Whitney Rocketdyne division (the “Rocketdyne Business”) from United Technologies Corporation (“UTC”). The Company restated its financial information for the third quarter and first nine months of fiscal 2015. See Note 13 for additional information. Out of Period Adjustment During the second quarter of fiscal 2016, the Company recorded out of period adjustments to the income tax provision. The out of period adjustments relate to (i) the tax treatment that was consistently applied by the Company for each of the reporting periods beginning in the third quarter of fiscal 2011 and continuing through the first quarter of fiscal 2016 related to certain environmental remediation expenses and (ii) improper utilization of environmental reserve balances in the fiscal 2015 tax provision. The out of period adjustments resulted in decreasing net income in the second quarter of fiscal 2016 by $0.6 million . The Company has evaluated the effects of these errors, both qualitatively and quantitatively, and does not believe these corrections were material to any current or prior interim or annual periods that were affected. </t>
  </si>
  <si>
    <t>AR1 Research and Development</t>
  </si>
  <si>
    <t>AR1 Research and Development Company-sponsored research and development ("R&amp;D") expenses (reported as a component of cost of sales) are generally reimbursed via allocation of such expenses among all contracts and programs in progress under U.S. government contractual arrangements. The Company's newest large liquid booster engine development project, the AR1, recorded $37.3 million of such reimbursable costs from inception through September 30, 2016. During the third quarter of fiscal 2015, the Company began separately reporting the portion of the engine development expenses associated with the AR1 project which were currently not reimbursed via allocation across all contracts and programs in progress under U.S. governmental contractual arrangements.</t>
  </si>
  <si>
    <t>Revenue Recognition</t>
  </si>
  <si>
    <t>Revenue Recognition 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but not limited to: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t>
  </si>
  <si>
    <t>Recently Adopted and Issued Accounting Pronouncement</t>
  </si>
  <si>
    <t>Recently Adopted Accounting Pronouncements In May 2015, the Financial Accounting Standards Board (“FASB”) issued amended guidance on disclosures for investments in certain entities that calculate net asset value per share (“NAV”) or its equivalent. The new guidance requires the investments for which fair value is measured at NAV (or its equivalent) to be removed from fair value hierarchy. The Company adopted this guidance as of November 30, 2015. The new guidance was applied retrospectively to all periods presented. As the accounting standard only impacted presentation, the new standard did not have an impact on the Company’s financial position, results of operations, or cash flows. In April 2015, the FASB issued an amendment to the accounting guidance related to the presentation of debt issuance costs. The amendment requires that debt issuance costs related to a debt liability be presented in the balance sheet as a direct deduction from the carrying amount of that debt liability, consistent with debt discounts or premiums. The Company adopted this guidance as of December 31, 2015 (see Note 6). As the accounting standard only impacted presentation, the new standard did not have an impact on the Company’s financial position, results of operations, or cash flows. Recently Issued Accounting Pronounc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FASB deferred the effective date for this guidance by one year. The revised effective date is for annual reporting periods beginning after December 15, 2017. Earlier application of this guidance is permitted but not before the original date of December 15, 2016.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August 2014, the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e guidance is effective for annual periods ending after December 15, 2016, and for annual periods and interim periods thereafter. The new guidance is not expected to have an impact on the Company’s financial position, results of operations, or cash flows. In November 2015, the FASB issued guidance that requires deferred tax liabilities and asset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standard may be applied either prospectively to all deferred tax liabilities and assets or retrospectively to all periods presented. The Company plans to adopt this guidance in the fourth quarter of fiscal 2016. As the accounting standard will only impact presentation, the new standard will not have an impact on the Company's financial position, results of operations, or cash flow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impact of adopting this new accounting guidance on its consolidated financial statements. In March 2016, the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The guidance is effective for fiscal years beginning after December 15, 2016, and interim periods within those fiscal years. Early adoption is permitted, but all of the guidance must be adopted in the same period. The new guidance is not expected to have a significant impact on the Company’s financial position, results of operations, or cash flows. The Company is evaluating the impact of adopting this new accounting guidance on its consolidated financial statement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standard is effective for financial statements issued for fiscal years beginning after December 15, 2017, with early adoption permitted. The Company is evaluating the impact of adopting this new accounting guidance on its consolidated financial statements.</t>
  </si>
  <si>
    <t>Basis of Presentation and Nature of Operations (Tables)</t>
  </si>
  <si>
    <t>AR1 Inception to Date Project Costs</t>
  </si>
  <si>
    <t>The AR1 inception to date project costs are summarized as follows (in millions): AR1 R&amp;D costs incurred $ 135.4 Less amounts funded by the U.S. Air Force (61.7 ) Less amounts funded by ULA (4.3 ) AR1 R&amp;D costs net of reimbursements 69.4 AR1 R&amp;D costs expensed and not applied to contracts (32.1 ) Net AR1 R&amp;D costs applied to contracts $ 37.3</t>
  </si>
  <si>
    <t>Summary of Impact from the Aerospace and Defense Segment Net Sales</t>
  </si>
  <si>
    <t>The following table summarizes the impact from 96% of the Company’s Aerospace and Defense segment net sales over the first nine months of fiscal 2016 and 2015 accounted for under the percentage-of-completion method of accounting: Three months ended September 30, Three months ended August 31, Nine months ended September 30, Nine months ended August 31, 2016 2015 2016 2015 As Restated As Restated (In millions, except per share amounts) Favorable (unfavorable) effect of the changes in contract estimates on loss from continuing operations before income taxes $ 1.1 $ 9.5 $ (2.3 ) $ 19.2 Favorable (unfavorable) effect of the changes in contract estimates on net loss 0.7 5.7 (1.4 ) 11.5 Favorable (unfavorable) effect of the changes in contract estimates on basic and diluted net loss per share 0.01 0.09 (0.02 ) 0.19</t>
  </si>
  <si>
    <t>Loss Per Share of Common Stock (Tables)</t>
  </si>
  <si>
    <t>Summary of Reconciliation of Numerator and Denominator Used to Calculate Basic and Diluted Loss Per Share of Common Stock</t>
  </si>
  <si>
    <t>A reconciliation of the numerator and denominator used to calculate basic and diluted loss per share of common stock ("EPS") is presented in the following table: Three months ended September 30, Three months ended August 31, Nine months ended September 30, Nine months ended August 31, 2016 2015 2016 2015 As Restated As Restated (In millions, except per share amounts) Numerator: (Loss) income from continuing operations $ (11.0 ) $ (38.5 ) $ 0.1 $ (24.7 ) (Loss) income from discontinued operations, net of income taxes (0.1 ) 0.6 (0.2 ) 0.8 Net loss for basic and diluted earnings per share $ (11.1 ) $ (37.9 ) $ (0.1 ) $ (23.9 ) Denominator: Basic weighted average shares 67.0 61.8 64.6 60.5 Effect of: Employee stock options and stock purchase plan — — 0.1 — Diluted weighted average shares 67.0 61.8 64.7 60.5 Basic and Diluted: (Loss) income from continuing operations $ (0.17 ) $ (0.62 ) $ — $ (0.40 ) (Loss) income from discontinued operations, net of income taxes — 0.01 — 0.01 Net loss $ (0.17 ) $ (0.61 ) $ — $ (0.39 )</t>
  </si>
  <si>
    <t>Schedule of Antidilutive Securities Excluded from Computation of Earnings Per Share</t>
  </si>
  <si>
    <t>The following table sets forth the potentially dilutive securities excluded from the computation because their effect would have been anti-dilutive: Three months ended September 30, Three months ended August 31, Nine months ended September 30, Nine months ended August 31, 2016 2015 2016 2015 (In millions) 4 1 / 16 % Convertible Subordinated Debentures (“4 1 / 16 % Debentures”) 5.8 10.4 8.0 11.5 Employee stock options and stock purchase plan 0.1 0.2 — 0.2 Unvested restricted shares 1.5 1.6 1.4 1.7 Total potentially dilutive securities 7.4 12.2 9.4 13.4</t>
  </si>
  <si>
    <t>Stock-Based Compensation (Tables)</t>
  </si>
  <si>
    <t>Summary of Stock-Based Compensation Expense by Type of Award</t>
  </si>
  <si>
    <t>Total stock-based compensation expense by type of award was as follows: Three months ended September 30, Three months ended August 31, Nine months ended September 30, Nine months ended August 31, 2016 2015 2016 2015 As Restated As Restated (In millions) Stock appreciation rights $ (0.3 ) $ 0.2 $ 1.6 $ 4.0 Stock options 0.3 0.3 0.6 0.6 Restricted shares, service based 0.9 1.2 2.5 4.8 Restricted shares, performance based 1.3 0.4 2.7 1.0 Employee Stock Purchase Plan 0.1 0.2 0.3 0.3 Total stock-based compensation expense $ 2.3 $ 2.3 $ 7.7 $ 10.7</t>
  </si>
  <si>
    <t>Balance Sheet Accounts (Tables)</t>
  </si>
  <si>
    <t>Schedule of Fair Value of Financial Instruments</t>
  </si>
  <si>
    <t>The following are measured at fair value: Fair value measurement at September 30, 2016 Total Quoted Prices in Active Markets for Identical Assets (Level 1) Significant Other Observable Inputs (Level 2) Significant Unobservable Inputs (Level 3) (In millions) Money market funds $ 112.9 $ 112.9 $ — $ — Fair value measurement at December 31, 2015 Total Quoted Prices in Active Markets for Identical Assets (Level 1) Significant Other Observable Inputs (Level 2) Significant Unobservable Inputs (Level 3) (In millions) Money market funds $ 141.8 $ 141.8 $ — $ — Fair value measurement at November 30, 2015 Total Quoted Prices in Active Markets for Identical Assets (Level 1) Significant Other Observable Inputs (Level 2) Significant Unobservable Inputs (Level 3) (In millions) Money market funds $ 187.2 $ 187.2 $ — $ —</t>
  </si>
  <si>
    <t>Summary of Cash and Cash Equivalents and Grantor Trust by Investment Type</t>
  </si>
  <si>
    <t>As of September 30, 2016 , a summary of cash and cash equivalents and the grantor trust by investment type is as follows: Total Cash and Cash Equivalents Money Market Funds (In millions) Cash and cash equivalents $ 129.3 $ 24.9 $ 104.4 Grantor trust (included as a component of other current and noncurrent assets) 8.5 — 8.5 $ 137.8 $ 24.9 $ 112.9</t>
  </si>
  <si>
    <t>Schedule of Estimated Fair Value and Principal Amount of Outstanding Debt</t>
  </si>
  <si>
    <t>The estimated fair value and principal amount for the Company’s outstanding debt is presented below: Fair Value Principal Amount September 30, 2016 December 31, 2015 November 30, 2015 September 30, 2016 December 31, 2015 November 30, 2015 (In millions) Term loan $ 395.0 $ 92.5 $ 93.8 $ 395.0 $ 92.5 $ 93.8 Revolver 100.0 — — 100.0 — — 4 1 / 16 % Debentures 81.2 149.5 164.0 41.6 84.6 84.6 7.125% Second-Priority Senior Secured Notes (“7 1 / 8 % Notes”) — 479.6 480.1 — 460.0 460.0 Delayed draw term loan — 13.0 13.0 — 13.0 13.0 Other debt 0.4 0.6 0.6 0.4 0.5 0.6 $ 576.6 $ 735.2 $ 751.5 $ 537.0 $ 650.6 $ 652.0</t>
  </si>
  <si>
    <t>Schedule of Accounts Receivable</t>
  </si>
  <si>
    <t>Accounts Receivable September 30, 2016 December 31, 2015 November 30, 2015 (In millions) Billed $ 107.4 $ 114.1 $ 90.4 Unbilled 39.4 54.8 80.6 Total receivables under long-term contracts 146.8 168.9 171.0 Other receivables 0.5 0.6 0.5 Accounts receivable $ 147.3 $ 169.5 $ 171.5</t>
  </si>
  <si>
    <t>Schedule of Inventories</t>
  </si>
  <si>
    <t>Inventories September 30, 2016 December 31, 2015 November 30, 2015 (In millions) Long-term contracts at average cost $ 592.6 $ 543.5 $ 505.8 Progress payments (437.0 ) (388.5 ) (349.6 ) Total long-term contract inventories 155.6 155.0 156.2 Total other inventories 1.6 1.2 1.3 Inventories $ 157.2 $ 156.2 $ 157.5</t>
  </si>
  <si>
    <t>Schedule of Other Current Assets, net</t>
  </si>
  <si>
    <t>Other Current Assets, net September 30, 2016 December 31, 2015 November 30, 2015 (In millions) Recoverable from the U.S. government for Rocketdyne Business integration costs (see Note 4(f)) $ 11.9 $ 11.9 $ 11.9 Prepaid expenses 9.6 11.9 10.7 Recoverable from the U.S. government for competitive improvement program obligations (see Note 9) 7.8 9.1 9.5 Other non-trade receivables, net 20.8 10.6 7.2 Income taxes receivable 13.6 1.6 2.9 Indemnification receivable from UTC, net 13.0 15.7 15.7 Other 5.8 8.4 6.5 Other current assets, net $ 82.5 $ 69.2 $ 64.4</t>
  </si>
  <si>
    <t>Schedule of Property, Plant and Equipment, net</t>
  </si>
  <si>
    <t>Property, Plant and Equipment, net September 30, 2016 December 31, 2015 November 30, 2015 (In millions) Land $ 71.4 $ 71.4 $ 71.3 Buildings and improvements 291.0 290.1 287.6 Machinery and equipment 525.2 510.6 509.8 Construction-in-progress 43.4 32.5 34.9 931.0 904.6 903.6 Less: accumulated depreciation (571.3 ) (541.3 ) (537.8 ) Property, plant and equipment, net $ 359.7 $ 363.3 $ 365.8</t>
  </si>
  <si>
    <t>Schedule of Other Noncurrent Assets, net</t>
  </si>
  <si>
    <t>Other Noncurrent Assets, net September 30, 2016 December 31, 2015 November 30, 2015 (In millions) Recoverable from the U.S. government for Rocketdyne Business integration costs $ 13.6 $ 21.2 $ 22.4 Deferred financing costs 3.6 2.1 2.3 Recoverable from the U.S. government for competitive improvement program obligations (see Note 9) 0.9 3.2 2.8 Recoverable from the U.S. government for conditional asset retirement obligations 19.9 17.8 17.5 Grantor trusts 17.3 10.3 10.7 Income taxes receivable 7.1 7.9 7.9 Notes receivable, net 9.0 9.0 9.0 Other 23.6 10.1 9.4 Other noncurrent assets, net $ 95.0 $ 81.6 $ 82.0</t>
  </si>
  <si>
    <t>Schedule of Other Current Liabilities</t>
  </si>
  <si>
    <t>Other Current Liabilities September 30, 2016 December 31, 2015 November 30, 2015 (In millions) Accrued compensation and employee benefits $ 75.6 $ 90.4 $ 90.6 Income taxes 2.1 20.3 15.5 Competitive improvement program obligations (see Note 9) 8.4 9.4 10.7 Payable to UTC primarily for Transition Service Agreements 1.4 1.9 1.9 Interest payable 3.4 12.9 11.7 Contract loss provisions 8.5 9.1 9.3 Other 47.6 59.1 61.6 Other current liabilities $ 147.0 $ 203.1 $ 201.3</t>
  </si>
  <si>
    <t>Schedule of Other Noncurrent Liabilities</t>
  </si>
  <si>
    <t>Other Noncurrent Liabilities September 30, 2016 December 31, 2015 November 30, 2015 (In millions) Conditional asset retirement obligations (see Note 4f) $ 30.6 $ 29.5 $ 29.3 Pension benefits, non-qualified 17.4 17.6 17.9 Deferred compensation 19.8 11.5 11.9 Deferred revenue 13.4 13.8 13.9 Competitive improvement program obligations (see Note 9) 1.5 3.2 3.1 Other 12.7 19.6 18.3 Other noncurrent liabilities $ 95.4 $ 95.2 $ 94.4</t>
  </si>
  <si>
    <t>Schedule of Changes in Accumulated Other Comprehensive Loss by Components, Net of Income Taxes</t>
  </si>
  <si>
    <t>Changes in accumulated other comprehensive loss by components related to the Company’s retirement benefit plans are as follows: Actuarial Losses, Net Prior Service Credits, Net Total (In millions) November 30, 2015 $ (342.6 ) $ 0.9 $ (341.7 ) Actuarial losses, net of $4.6 million of income taxes (8.6 ) — (8.6 ) Amortization of actuarial losses and prior service credits, net of $1.7 million of income taxes 3.4 (0.1 ) 3.3 December 31, 2015 (347.8 ) 0.8 (347.0 ) Amortization of actuarial losses and prior service credits, net of $17.2 million of income taxes 27.8 (0.5 ) 27.3 September 30, 2016 $ (320.0 ) $ 0.3 $ (319.7 )</t>
  </si>
  <si>
    <t>Income Taxes (Tables)</t>
  </si>
  <si>
    <t>Schedule of Income Tax (Benefit) Provision</t>
  </si>
  <si>
    <t>The income tax benefit was as follows: Nine months ended September 30, Nine months ended August 31, 2016 2015 As Restated (In millions) Income tax benefit $ (5.1 ) $ (7.6 )</t>
  </si>
  <si>
    <t>Long-term Debt (Tables)</t>
  </si>
  <si>
    <t>Summary of Long-Term Debt</t>
  </si>
  <si>
    <t xml:space="preserve"> September 30, 2016 December 31, 2015 November 30, 2015 (In millions) Term loan, bearing interest at variable rates (rate of 2.77% as of September 30, 2016), maturing in June 2021 $ 395.0 $ 92.5 $ 93.8 Revolver, bearing interest at variable rates (rate of 2.77% as of September 30, 2016), maturing in June 2021 100.0 — — Unamortized deferred financing costs (2.2 ) (0.7 ) (0.7 ) Total senior debt 492.8 91.8 93.1 Senior secured notes, bearing interest at 7.125% per annum, interest payments due in March and September, maturing in March 2021 — 460.0 460.0 Unamortized deferred financing costs — (10.6 ) (10.6 ) Total senior secured notes — 449.4 449.4 Convertible subordinated debentures, bearing interest at 2.25% per annum, interest payments due in May and November, maturing in November 2024 0.2 0.2 0.2 Convertible subordinated debentures, bearing interest at 4.0625% per annum, interest payments due in June and December, maturing in December 2039 41.6 84.6 84.6 Total convertible subordinated notes 41.8 84.8 84.8 Delayed draw term loan — 13.0 13.0 Capital lease, payable in monthly installments, maturing in March 2017 0.2 0.3 0.4 Unamortized deferred financing costs — (0.3 ) (0.3 ) Total other debt 0.2 13.0 13.1 Total debt, net of deferred financing costs 534.8 639.0 640.4 Less: Amounts due within one year (20.3 ) (5.3 ) (5.3 ) Total long-term debt, net of deferred financing costs $ 514.5 $ 633.7 $ 635.1</t>
  </si>
  <si>
    <t>Schedule of Actual Ratios and Required Ratios Under Financial Covenants</t>
  </si>
  <si>
    <t>Financial Covenant Actual Ratios as of Required Ratios Consolidated Interest Coverage Ratio, as defined under the Senior Credit Facility 9.15 to 1.00 Not less than: 3.00 to 1.00 Consolidated Net Leverage Ratio, as defined under the Senior Credit Facility 2.25 to 1.00 Not greater than: 4.00 to 1.00</t>
  </si>
  <si>
    <t>Commitments and Contingencies (Tables)</t>
  </si>
  <si>
    <t>Summary of Environmental Reserve Activity</t>
  </si>
  <si>
    <t xml:space="preserve">A summary of the Company’s environmental reserve activity is shown below: Aerojet Rocketdyne- Sacramento Aerojet Rocketdyne- BPOU Other Aerojet Rocketdyne Sites Total Aerojet Rocketdyne Other (1) Total Environmental Reserve (In millions) November 30, 2015 $ 153.0 $ 140.1 $ 7.8 $ 300.9 $ 5.2 $ 306.1 Additions 0.5 — — 0.5 — 0.5 Expenditures (0.9 ) (3.4 ) — (4.3 ) — (4.3 ) December 31, 2015 152.6 136.7 7.8 297.1 5.2 302.3 Additions 71.4 3.7 1.8 76.9 — 76.9 Expenditures (13.0 ) (10.2 ) (1.9 ) (25.1 ) (0.8 ) (25.9 ) September 30, 2016 $ 211.0 $ 130.2 $ 7.7 $ 348.9 $ 4.4 $ 353.3 ______ (1) Related to the Company's legacy business operations that are primarily non-recoverable environmental remediation expenses from the U.S. government. </t>
  </si>
  <si>
    <t>Summary of Pre-Close Environmental Costs</t>
  </si>
  <si>
    <t>A summary of the Pre-Close Environmental Costs is shown below (in millions): Pre-Close Environmental Costs $ 20.0 Amount spent through September 30, 2016 (19.6 ) Amount included as a component of reserves for environmental remediation costs in the unaudited condensed consolidated balance sheet as of September 30, 2016 (0.4 ) Remaining Pre-Close Environmental Costs $ —</t>
  </si>
  <si>
    <t>Summary of Northrop Agreement Activity</t>
  </si>
  <si>
    <t>A summary of the Northrop Agreement activity is shown below (in millions): Total reimbursable costs under the Northrop Agreement $ 189.7 Amount reimbursed to the Company through September 30, 2016 (117.7 ) Potential future cost reimbursements available 72.0 Less: Receivable from Northrop included in the unaudited condensed consolidated balance sheet as of September 30, 2016 (68.3 ) Potential future recoverable amounts available under the Northrop Agreement $ 3.7</t>
  </si>
  <si>
    <t>Summary of Financial Information for the Impact of Environmental Reserves and Recoveries</t>
  </si>
  <si>
    <t>Summarized financial information for the impact of environmental reserves and recoveries to the unaudited condensed consolidated statements of operations is set forth below: Three months ended September 30, Three months ended August 31, Nine months ended September 30, Nine months ended August 31, 2016 2015 2016 2015 (In millions) Estimated recoverable amounts under U.S. government contracts $ 53.7 $ 52.2 $ 60.0 $ 60.1 Expense to unaudited condensed consolidated statement of operations 16.4 29.5 16.9 33.2 Total environmental reserve adjustments $ 70.1 $ 81.7 $ 76.9 $ 93.3</t>
  </si>
  <si>
    <t>Cost Reduction Plans (Tables)</t>
  </si>
  <si>
    <t>Summary of the CIP Reserve Activity</t>
  </si>
  <si>
    <t>A summary of the Company's CIP reserve activity is shown below: Severance Retention Total (In millions) February 28, 2015 $ — $ — $ — Accrual established 12.9 2.7 15.6 Payments (1.8 ) — (1.8 ) November 30, 2015 11.1 2.7 13.8 Accrual (0.2 ) 0.2 — Payments — (1.2 ) (1.2 ) December 31, 2015 10.9 1.7 12.6 Accrual (3.2 ) 1.7 (1.5 ) Payments (0.7 ) (0.5 ) (1.2 ) September 30, 2016 $ 7.0 $ 2.9 $ 9.9</t>
  </si>
  <si>
    <t>Retirement Benefits (Tables)</t>
  </si>
  <si>
    <t>Schedule of Components of Retirement Benefit Expense (Benefit)</t>
  </si>
  <si>
    <t>Components of retirement benefit expense (benefit) are: Pension Benefits Postretirement Medical and Life Insurance Benefits Three months ended September 30, Three months ended August 31, Three months ended September 30, Three months ended August 31, 2016 2015 2016 2015 As Restated As Restated (In millions) Service cost $ 3.6 $ 2.7 $ — $ — Interest cost on benefit obligation 16.0 15.9 0.5 0.5 Assumed return on plan assets (17.5 ) (22.1 ) — — Amortization of prior service credits — — (0.3 ) (0.3 ) Recognized net actuarial losses (gains) 15.9 21.0 (0.9 ) (0.9 ) Retirement benefit expense (benefit) $ 18.0 $ 17.5 $ (0.7 ) $ (0.7 ) Pension Benefits Postretirement Medical and Life Insurance Benefits Nine months ended September 30, Nine months ended August 31, Nine months ended September 30, Nine months ended August 31, 2016 2015 2016 2015 As Restated As Restated (In millions) Service cost $ 10.5 $ 8.1 $ — $ — Interest cost on benefit obligation 48.1 47.7 1.4 1.5 Assumed return on plan assets (52.6 ) (66.1 ) — — Amortization of prior service credits 0.1 — (0.9 ) (0.8 ) Recognized net actuarial losses (gains) 47.8 62.9 (2.7 ) (2.7 ) Retirement benefit expense (benefit) $ 53.9 $ 52.6 $ (2.2 ) $ (2.0 )</t>
  </si>
  <si>
    <t>Operating Segments and Related Disclosures (Tables)</t>
  </si>
  <si>
    <t>Summary of Customers that Represented More than 10% of Net Sales</t>
  </si>
  <si>
    <t>Customers that represented more than 10% of net sales for the periods presented are as follows: Three months ended September 30, Three months ended August 31, Nine months ended September 30, Nine months ended August 31, 2016 2015 2016 2015 As Restated Lockheed Martin Corporation 25 % 31 % 29 % 29 % United Launch Alliance 24 % 20 % 21 % 19 % Raytheon Company 22 % 19 % 19 % 20 % NASA 14 % 13 % 14 % 12 %</t>
  </si>
  <si>
    <t>Summary of Sales to U.S. Government and its Agencies</t>
  </si>
  <si>
    <t>Sales to the U.S. government and its agencies, including sales to the Company’s significant customers discussed above, were as follows: Percentage of net sales Three months ended September 30, 2016 92 % Three months ended August 31, 2015 92 % Nine months ended September 30, 2016 91 % Nine months ended August 31, 2015 90 %</t>
  </si>
  <si>
    <t>Schedule of Selected Financial Information for Each Reportable Segment</t>
  </si>
  <si>
    <t>Selected financial information for each operating segment is as follows: Three months ended September 30, Three months ended August 31, Nine months ended September 30, Nine months ended August 31, 2016 2015 2016 2015 As Restated As Restated (In millions) Net Sales: Aerospace and Defense $ 462.2 $ 439.4 $ 1,224.3 $ 1,175.1 Real Estate 1.6 1.6 4.8 46.7 Total Net Sales $ 463.8 $ 441.0 $ 1,229.1 $ 1,221.8 Segment Performance: Aerospace and Defense $ 40.2 $ 55.0 $ 114.9 $ 134.0 Environmental remediation provision adjustments (16.4 ) (29.4 ) (16.8 ) (32.7 ) Retirement benefit plan benefit (expense), net (1) 0.6 (12.5 ) (9.4 ) (37.6 ) Unusual items (0.2 ) (50.1 ) — (49.4 ) Aerospace and Defense Total 24.2 (37.0 ) 88.7 14.3 Real Estate 0.8 0.9 2.5 33.4 Total Segment Performance $ 25.0 $ (36.1 ) $ 91.2 $ 47.7 Reconciliation of segment performance to loss from continuing operations before income taxes: Segment performance $ 25.0 $ (36.1 ) $ 91.2 $ 47.7 Interest expense (5.9 ) (11.9 ) (27.4 ) (38.5 ) Interest income 0.1 0.1 0.4 0.2 Stock-based compensation expense (2.3 ) (2.3 ) (7.7 ) (10.7 ) Corporate retirement benefit plan expense (4.8 ) (4.3 ) (14.2 ) (13.0 ) Corporate and other expense, net (3.2 ) (4.6 ) (12.8 ) (16.2 ) Unusual items (34.1 ) (1.1 ) (34.5 ) (1.8 ) Loss from continuing operations before income taxes $ (25.2 ) $ (60.2 ) $ (5.0 ) $ (32.3 ) _____ (1) Retirement benefit plan benefit (expense), net is net of cash funding to the Company's tax-qualified defined benefit pension plan which are recoverable costs under the Company's U.S. government contracts. The Company funded $13.1 million and $28.1 million to its tax-qualified defined benefit pension plan that will be recovered in the Company's fiscal 2016 U.S. government contracts for the three and nine months ended September 30, 2016, respectively.</t>
  </si>
  <si>
    <t>Unusual Items (Tables)</t>
  </si>
  <si>
    <t>Summary of Unusual Items Expense</t>
  </si>
  <si>
    <t>Total unusual items expense, a component of other expense, net in the unaudited condensed consolidated statements of operations was as follows: Three months ended September 30, Three months ended August 31, Nine months ended September 30, Nine months ended August 31, 2016 2015 2016 2015 (In millions) Unusual items Legal related matters $ 0.2 $ 0.1 $ — $ (0.6 ) Legal settlement — 50.0 — 50.0 Loss on debt 34.1 1.1 34.5 1.8 $ 34.3 $ 51.2 $ 34.5 $ 51.2</t>
  </si>
  <si>
    <t>Restatement (Tables)</t>
  </si>
  <si>
    <t>Schedule of Effects of Prior Period Errors on the Consolidated Financial Statements</t>
  </si>
  <si>
    <t>A summary of the impact to pretax income (loss) from continuing operations by reporting period is presented below (in millions): Income (loss) before income taxes Reporting Period First nine months of fiscal 2015 Fiscal 2014 Fiscal 2013 Purchase accounting for contracts acquired as part of the acquisition of the Rocketdyne Business (1) $ (0.5 ) $ 3.1 $ (7.8 ) Contract accounting related to subsequent modifications to one significant acquired Rocketdyne Business contract (2) 1.3 2.9 — Contract accounting related to improper recognition of sales incentives (3) — 1.9 (2.0 ) Other individually immaterial items (1.2 ) (1.5 ) 0.3 ___________ (1) The Company's errors associated with purchase accounting primarily related to the following: (i) fair value assessment of acquired Rocketdyne Business customer contracts at the acquisition date following the close of the transaction. The Company failed to fair value three acquired contracts in purchase accounting; and (ii) the estimates of the Rocketdyne Business contracts' percentage of completion used to recognize net sales should have been based on its estimate of remaining effort on such contracts at the acquisition date instead of the inception date of the contract. (2) The Company did not appropriately account for one significant acquired Rocketdyne Business contract amendment. Instead of being accounted for as a modification, the amendment was accounted for as a new contract. (3) The Company immediately recognized incentives as sales based on the full amount received rather than on the percentage of completion of the related contract. The correction of the matters described above resulted in the following adjustments to the previously issued consolidated financial statements: (i) an increase of $0.3 million , or $0.00 loss per share, to net loss for the first nine months of fiscal 2015; (ii) a decrease of $3.0 million , or $0.06 loss per share, to net loss for fiscal 2014; and (iii) a decrease of $5.0 million , or $0.06 diluted income per share, to net income for fiscal 2013. A summary of the impact to the consolidated statements of operations by reporting period is presented below (in millions): Reporting Period Net (Loss) Income First nine months of fiscal 2015 $ (0.3 ) Fiscal 2014 3.0 Fiscal 2013 (5.0 ) The following tables present the unaudited condensed consolidated quarterly financial information for the third quarter and first nine months of fiscal 2015: Unaudited Condensed Consolidated Statements of Operations and Comprehensive (Loss) Income Three Months Ended August 31, 2015 Nine Months Ended August 31, 2015 As Reported Adjustments As Restated As Reported Adjustments As Restated (In millions, except per share amounts) (In millions, except per share amounts) Net sales $ 440.5 $ 0.5 $ 441.0 $ 1,216.0 $ 5.8 $ 1,221.8 Operating costs and expenses: Cost of sales (exclusive of items shown separately below) 373.3 (0.2 ) 373.1 1,026.4 4.8 1,031.2 AR1 research and development (see Note 1) 8.3 — 8.3 10.5 — 10.5 Selling, general and administrative 11.5 — 11.5 39.6 1.1 40.7 Depreciation and amortization 16.1 — 16.1 48.2 0.3 48.5 Other expense, net: Loss on debt repurchased 1.1 — 1.1 1.8 — 1.8 Legal settlement 50.0 — 50.0 50.0 — 50.0 Other 29.3 — 29.3 33.1 — 33.1 Total operating costs and expenses 489.6 (0.2 ) 489.4 1,209.6 6.2 1,215.8 Operating (loss) income (49.1 ) 0.7 (48.4 ) 6.4 (0.4 ) 6.0 Non-operating (income) expense: Interest income (0.1 ) — (0.1 ) (0.2 ) — (0.2 ) Interest expense 11.9 — 11.9 38.5 — 38.5 Total non-operating expense, net 11.8 — 11.8 38.3 — 38.3 Loss from continuing operations before income taxes (60.9 ) 0.7 (60.2 ) (31.9 ) (0.4 ) (32.3 ) Income tax benefit (22.2 ) 0.5 (21.7 ) (7.5 ) (0.1 ) (7.6 ) Loss from continuing operations (38.7 ) 0.2 (38.5 ) (24.4 ) (0.3 ) (24.7 ) Income from discontinued operations, net of income taxes 0.6 — 0.6 0.8 — 0.8 Net loss $ (38.1 ) $ 0.2 $ (37.9 ) $ (23.6 ) $ (0.3 ) $ (23.9 ) Loss per share of common stock Basic and diluted: Loss per share from continuing operations $ (0.63 ) $ 0.01 $ (0.62 ) $ (0.40 ) $ — $ (0.40 ) Income per share from discontinued operations, net of income taxes 0.01 — 0.01 0.01 — 0.01 Net loss per share $ (0.62 ) $ 0.01 $ (0.61 ) $ (0.39 ) $ — $ (0.39 ) Weighted average shares of common stock outstanding, basic and diluted 61.8 — 61.8 60.5 — 60.5 Three Months Ended August 31, 2015 Nine Months Ended August 31, 2015 As Reported Adjustments As Restated As Reported Adjustments As Restated (In millions) (In millions) Net loss $ (38.1 ) $ 0.2 $ (37.9 ) $ (23.6 ) $ (0.3 ) $ (23.9 ) Other comprehensive income: Amortization of actuarial losses and prior service credits, net of income taxes 11.6 0.2 11.8 36.0 0.2 36.2 Comprehensive (loss) income $ (26.5 ) $ 0.4 $ (26.1 ) $ 12.4 $ (0.1 ) $ 12.3 Unaudited Condensed Consolidated Balance Sheet August 31, 2015 As Reported Adjustments As Restated (In millions) ASSETS Current Assets Cash and cash equivalents $ 243.3 $ — $ 243.3 Accounts receivable 186.7 2.6 189.3 Inventories 148.7 (0.8 ) 147.9 Recoverable from the U.S. government and other third parties for environmental remediation costs 23.2 — 23.2 Receivable from Northrop 6.0 — 6.0 Other current assets, net 60.0 3.3 63.3 Deferred income taxes 19.4 (5.4 ) 14.0 Total Current Assets 687.3 (0.3 ) 687.0 Noncurrent Assets Property, plant and equipment, net 351.8 — 351.8 Real estate held for entitlement and leasing 84.2 — 84.2 Recoverable from the U.S. government and other third parties for environmental remediation costs 123.2 — 123.2 Receivable from Northrop 70.0 — 70.0 Deferred income taxes 253.6 1.0 254.6 Goodwill 164.4 (6.3 ) 158.1 Intangible assets 112.1 — 112.1 Other noncurrent assets, net 110.8 5.8 116.6 Total Noncurrent Assets 1,270.1 0.5 1,270.6 Total Assets $ 1,957.4 $ 0.2 $ 1,957.6 LIABILITIES, REDEEMABLE COMMON STOCK, AND STOCKHOLDERS’ DEFICIT Current Liabilities Short-term borrowings and current portion of long-term debt $ 5.3 $ — $ 5.3 Accounts payable 88.7 — 88.7 Reserves for environmental remediation costs 37.6 — 37.6 Postretirement medical and life insurance benefits 6.4 — 6.4 Advance payments on contracts 211.7 — 211.7 Other current liabilities 241.3 2.4 243.7 Total Current Liabilities 591.0 2.4 593.4 Noncurrent Liabilities Senior debt 90.0 — 90.0 Second-priority senior notes 460.0 — 460.0 Convertible subordinated notes 84.8 — 84.8 Other debt 21.1 — 21.1 Reserves for environmental remediation costs 198.5 — 198.5 Pension benefits 471.7 0.2 471.9 Postretirement medical and life insurance benefits 49.4 — 49.4 Other noncurrent liabilities 98.1 (0.3 ) 97.8 Total Noncurrent Liabilities 1,473.6 (0.1 ) 1,473.5 Total Liabilities 2,064.6 2.3 2,066.9 Redeemable common stock 0.1 — 0.1 Stockholders’ Deficit Common stock 6.4 — 6.4 Other capital 339.6 0.9 340.5 Treasury stock (64.5 ) — (64.5 ) Accumulated deficit (90.6 ) (3.9 ) (94.5 ) Accumulated other comprehensive loss, net of income taxes (298.2 ) 0.9 (297.3 ) Total Stockholders’ Deficit (107.3 ) (2.1 ) (109.4 ) Total Liabilities, Redeemable Common Stock and Stockholders’ Deficit $ 1,957.4 $ 0.2 $ 1,957.6 Unaudited Condensed Consolidated Statement of Cash Flows Nine Months Ended August 31, 2015 As Reported Adjustments As Restated (In millions) Operating Activities Net income $ (23.6 ) $ (0.3 ) $ (23.9 ) Adjustments to reconcile net income to net cash provided by operating activities: Income from discontinued operations, net of income taxes (0.8 ) — (0.8 ) Depreciation and amortization 48.2 0.3 48.5 Amortization of financing costs 2.0 — 2.0 Stock-based compensation 9.9 0.8 10.7 Retirement benefit expense 50.0 0.6 50.6 Loss on debt repurchased 1.8 — 1.8 Loss on disposal of long-lived assets 0.2 — 0.2 Tax benefit on stock-based awards (2.0 ) — (2.0 ) Changes in assets and liabilities: Accounts receivable (13.8 ) (5.0 ) (18.8 ) Inventories (9.7 ) (0.2 ) (9.9 ) Other current assets, net (19.4 ) (0.7 ) (20.1 ) Real estate held for entitlement and leasing (5.1 ) — (5.1 ) Receivable from Northrop 4.8 (6.0 ) (1.2 ) Recoverable from the U.S. government and other third parties for environmental remediation costs (45.8 ) 6.0 (39.8 ) Other noncurrent assets (11.2 ) 0.4 (10.8 ) Accounts payable (14.8 ) (0.5 ) (15.3 ) Retirement benefits (3.7 ) — (3.7 ) Advance payments on contracts 13.2 1.1 14.3 Other current liabilities 15.4 3.8 19.2 Deferred income taxes (11.8 ) 1.1 (10.7 ) Reserves for environmental remediation costs 70.1 — 70.1 Other noncurrent liabilities and other 16.6 (1.4 ) 15.2 Net Cash Provided by Operating Activities 70.5 — 70.5 Investing Activities Capital expenditures (17.9 ) — (17.9 ) Net Cash Used in Investing Activities (17.9 ) — (17.9 ) Financing Activities Debt repayments/repurchases (72.0 ) — (72.0 ) Proceeds from shares issued under equity plans, net 1.3 — 1.3 Repurchase of shares to satisfy tax withholding obligations (6.5 ) — (6.5 ) Tax benefit on stock-based awards 2.0 — 2.0 Net Cash Used in Financing Activities (75.2 ) — (75.2 ) Net Decrease in Cash and Cash Equivalents (22.6 ) — (22.6 ) Cash and Cash Equivalents at Beginning of Period 265.9 — 265.9 Cash and Cash Equivalents at End of Period $ 243.3 $ — $ 243.3</t>
  </si>
  <si>
    <t>Basis of Presentation and Nature of Operations - Narrative (Details) $ in Millions</t>
  </si>
  <si>
    <t>Dec. 31, 2015USD ($)</t>
  </si>
  <si>
    <t>Sep. 30, 2016USD ($)a</t>
  </si>
  <si>
    <t>Jun. 30, 2016USD ($)</t>
  </si>
  <si>
    <t>Aug. 31, 2015USD ($)</t>
  </si>
  <si>
    <t>Sep. 30, 2016USD ($)aSegment</t>
  </si>
  <si>
    <t>Business Acquisition [Line Items]</t>
  </si>
  <si>
    <t>Number of operating segments | Segment</t>
  </si>
  <si>
    <t>Acres of land owned by the Company | a</t>
  </si>
  <si>
    <t>Adjustment to Income Tax Provision</t>
  </si>
  <si>
    <t>Basis of Presentation and Nature of Operations - AR1 Research and Development (Details) - USD ($) $ in Millions</t>
  </si>
  <si>
    <t>22 Months Ended</t>
  </si>
  <si>
    <t>Feb. 29, 2016</t>
  </si>
  <si>
    <t>Research and Development Arrangement, Contract to Perform for Others [Line Items]</t>
  </si>
  <si>
    <t>AR1 research and development expense, gross</t>
  </si>
  <si>
    <t>U.S. Air Force | U.S. Government Contractual Arrangements | Liquid Booster Engine Development Project</t>
  </si>
  <si>
    <t>AR1 R&amp;D costs net of reimbursements</t>
  </si>
  <si>
    <t>Research and development expense, not charged to contractual arrangements</t>
  </si>
  <si>
    <t>U.S. Air Force | U.S. Government Contractual Arrangements | Liquid Booster Engine Development Project | Aerojet Rocketdyne and United Launch Alliance</t>
  </si>
  <si>
    <t>Agreement value</t>
  </si>
  <si>
    <t>Potential total contribution</t>
  </si>
  <si>
    <t>U.S. Air Force | U.S. Government Contractual Arrangements | Liquid Booster Engine Development Project | U.S. Air Force</t>
  </si>
  <si>
    <t>Investment percentage of total funding required</t>
  </si>
  <si>
    <t>66.67%</t>
  </si>
  <si>
    <t>Intended initial contribution</t>
  </si>
  <si>
    <t>Customer funding to offset costs incurred, amount collected</t>
  </si>
  <si>
    <t>U.S. Air Force | U.S. Government Contractual Arrangements | Liquid Booster Engine Development Project | Aerojet Rocketdyne, Inc.</t>
  </si>
  <si>
    <t>U.S. Air Force | U.S. Government Contractual Arrangements | Liquid Booster Engine Development Project | United Launch Alliance</t>
  </si>
  <si>
    <t>U.S. Air Force | U.S. Government Contractual Arrangements | Liquid Booster Engine Development Project | Aerojet Rocketdyne and Partners</t>
  </si>
  <si>
    <t>U.S. Air Force | U.S. Government Contractual Arrangements | Liquid Booster Engine Development Project | U.S. Air Force and United Launch Alliance</t>
  </si>
  <si>
    <t>Customer funding to offset costs incurred</t>
  </si>
  <si>
    <t>Basis of Presentation and Nature of Operations - Revenue Recognition (Details)</t>
  </si>
  <si>
    <t>Government Contracts Concentration Risk | Sales Revenue, Net</t>
  </si>
  <si>
    <t>Concentration Risk [Line Items]</t>
  </si>
  <si>
    <t>Percentage of net sales</t>
  </si>
  <si>
    <t>96.00%</t>
  </si>
  <si>
    <t>Basis of Presentation and Nature of Operations - Summary of Impact from the Aerospace and Defense Segment Net Sales (Details) - USD ($) $ / shares in Units, $ in Millions</t>
  </si>
  <si>
    <t>Change in Accounting Estimate [Line Items]</t>
  </si>
  <si>
    <t>Favorable (unfavorable) effect of the changes in contract estimates on loss from continuing operations before income taxes</t>
  </si>
  <si>
    <t>Favorable (unfavorable) effect of the changes in contract estimates on net loss</t>
  </si>
  <si>
    <t>Favorable effect of the changes in contract estimates on basic net income per share (in USD per share)</t>
  </si>
  <si>
    <t>Contracts Accounted for under Percentage-of-Completion</t>
  </si>
  <si>
    <t>Loss Per Share of Common Stock - Summary of Reconciliation of Numerator and Denominator Used to Calculate Basic and Diluted Income (Loss) Per Share of Common Stock (Details) - USD ($) $ / shares in Units, shares in Millions, $ in Millions</t>
  </si>
  <si>
    <t>Numerator:</t>
  </si>
  <si>
    <t>Net loss for basic and diluted earnings per share</t>
  </si>
  <si>
    <t>Denominator:</t>
  </si>
  <si>
    <t>Basic weighted average shares (in shares)</t>
  </si>
  <si>
    <t>Employee stock options and stock purchase plan (in shares)</t>
  </si>
  <si>
    <t>Diluted weighted average shares (in shares)</t>
  </si>
  <si>
    <t>(Loss) income from continuing operations (in USD per share)</t>
  </si>
  <si>
    <t>(Loss) income from discontinued operations, net of income taxes (in USD per share)</t>
  </si>
  <si>
    <t>Loss Per Share of Common Stock - Schedule of Potentially Dilutive Securities Excluded from Computation (Details) - shares shares in Millions</t>
  </si>
  <si>
    <t>Antidilutive Securities Excluded from Computation of Earnings Per Share [Line Items]</t>
  </si>
  <si>
    <t>Total potentially dilutive securities</t>
  </si>
  <si>
    <t>Employee stock options and stock purchase plan</t>
  </si>
  <si>
    <t>Unvested restricted shares</t>
  </si>
  <si>
    <t>4 1/16% Convertible Subordinated Debentures</t>
  </si>
  <si>
    <t>Debt instrument interest rate stated percentage</t>
  </si>
  <si>
    <t>4.0625%</t>
  </si>
  <si>
    <t>Convertible Debt Securities | 4 1/16% Convertible Subordinated Debentures</t>
  </si>
  <si>
    <t>Stock-Based Compensation - Summary of Stock-Based Compensation Expense by Type of Award (Details) - USD ($) $ in Millions</t>
  </si>
  <si>
    <t>Employee Service Share-based Compensation, Allocation of Recognized Period Costs [Line Items]</t>
  </si>
  <si>
    <t>Total stock-based compensation expense</t>
  </si>
  <si>
    <t>Stock Appreciation Rights</t>
  </si>
  <si>
    <t>Stock Options</t>
  </si>
  <si>
    <t>Restricted Shares, Service Based</t>
  </si>
  <si>
    <t>Restricted Shares, Performance Based</t>
  </si>
  <si>
    <t>Employee Stock Purchase Plan</t>
  </si>
  <si>
    <t>Balance Sheet Accounts - Schedule of Fair Value of Financial Instruments (Details) - Money Market Funds - USD ($) $ in Millions</t>
  </si>
  <si>
    <t>Fair Value, Assets and Liabilities Measured on Recurring and Nonrecurring Basis [Line Items]</t>
  </si>
  <si>
    <t>Money market funds</t>
  </si>
  <si>
    <t>Quoted Prices in Active Markets for Identical Assets (Level 1)</t>
  </si>
  <si>
    <t>Significant Other Observable Inputs (Level 2)</t>
  </si>
  <si>
    <t>Significant Unobservable Inputs (Level 3)</t>
  </si>
  <si>
    <t>Balance Sheet Accounts - Summary of Cash and Cash Equivalents and Grantor Trust by Investment Type (Details) - USD ($) $ in Millions</t>
  </si>
  <si>
    <t>Nov. 30, 2014</t>
  </si>
  <si>
    <t>Cash and Cash Equivalents [Line Items]</t>
  </si>
  <si>
    <t>Grantor trust (included as a component of other current and noncurrent assets)</t>
  </si>
  <si>
    <t>Total investment</t>
  </si>
  <si>
    <t>Cash and Cash Equivalents</t>
  </si>
  <si>
    <t>Money Market Funds</t>
  </si>
  <si>
    <t>Balance Sheet Accounts - Schedule of Estimated Fair Value and Principal Amount of Outstanding Debt (Details) - USD ($) $ in Millions</t>
  </si>
  <si>
    <t>Debt Instrument [Line Items]</t>
  </si>
  <si>
    <t>Fair Value</t>
  </si>
  <si>
    <t>Principal Amount</t>
  </si>
  <si>
    <t>Revolving Credit Facility</t>
  </si>
  <si>
    <t>Term Loan</t>
  </si>
  <si>
    <t>7.125% Second-Priority Senior Secured Notes</t>
  </si>
  <si>
    <t>Delayed Draw Term Loan</t>
  </si>
  <si>
    <t>Other Debt</t>
  </si>
  <si>
    <t>Balance Sheet Accounts - Schedule of Estimated Fair Value and Principal Amount of Outstanding Debt (Interest Rates) (Details)</t>
  </si>
  <si>
    <t>Senior subordinated notes, bearing interest</t>
  </si>
  <si>
    <t>7.125%</t>
  </si>
  <si>
    <t>Balance Sheet Accounts - Schedule of Accounts Receivable (Details) - USD ($) $ in Millions</t>
  </si>
  <si>
    <t>Billed</t>
  </si>
  <si>
    <t>Unbilled</t>
  </si>
  <si>
    <t>Total receivables under long-term contracts</t>
  </si>
  <si>
    <t>Other receivables</t>
  </si>
  <si>
    <t>Unbilled receivables, not billable</t>
  </si>
  <si>
    <t>Balance Sheet Accounts - Schedule of Inventories (Details) - USD ($) $ in Millions</t>
  </si>
  <si>
    <t>Long-term contracts at average cost</t>
  </si>
  <si>
    <t>Progress payments</t>
  </si>
  <si>
    <t>Total long-term contract inventories</t>
  </si>
  <si>
    <t>Total other inventories</t>
  </si>
  <si>
    <t>Balance Sheet Accounts - Schedule of Other Current Assets, net (Details) - USD ($) $ in Millions</t>
  </si>
  <si>
    <t>Other Current Assets [Line Items]</t>
  </si>
  <si>
    <t>Prepaid expenses</t>
  </si>
  <si>
    <t>Recoverable from the U.S. government for competitive improvement program obligations</t>
  </si>
  <si>
    <t>Other non-trade receivables, net</t>
  </si>
  <si>
    <t>Income taxes receivable</t>
  </si>
  <si>
    <t>Indemnification receivable from UTC, net</t>
  </si>
  <si>
    <t>UTC</t>
  </si>
  <si>
    <t>Business Integration Costs</t>
  </si>
  <si>
    <t>Recoverable from the U.S. government for Rocketdyne Business integration costs</t>
  </si>
  <si>
    <t>Balance Sheet Accounts - Schedule of Property, Plant and Equipment, net (Details) - USD ($) $ in Millions</t>
  </si>
  <si>
    <t>Property, Plant and Equipment [Line Items]</t>
  </si>
  <si>
    <t>Property, plant and equipment, gross</t>
  </si>
  <si>
    <t>Less: accumulated depreciation</t>
  </si>
  <si>
    <t>Land</t>
  </si>
  <si>
    <t>Buildings and Improvements</t>
  </si>
  <si>
    <t>Machinery and Equipment</t>
  </si>
  <si>
    <t>Construction-in-Progress</t>
  </si>
  <si>
    <t>Balance Sheet Accounts - Schedule of Other Noncurrent Assets, net (Details) - USD ($) $ in Millions</t>
  </si>
  <si>
    <t>Other Noncurrent Assets [Line Items]</t>
  </si>
  <si>
    <t>Deferred financing costs</t>
  </si>
  <si>
    <t>Recoverable from the U.S. government for Competitive Improvement Program severance obligations</t>
  </si>
  <si>
    <t>Recoverable from the U.S. government for conditional asset retirement obligations</t>
  </si>
  <si>
    <t>Grantor trusts</t>
  </si>
  <si>
    <t>Notes receivable, net</t>
  </si>
  <si>
    <t>Balance Sheet Accounts - Narrative (Details) - USD ($) shares in Millions, $ in Millions</t>
  </si>
  <si>
    <t>Temporary Equity [Line Items]</t>
  </si>
  <si>
    <t>Current and noncurrent Rocketdyne Business integration costs</t>
  </si>
  <si>
    <t>Redeemable common stock, shares outstanding, less than (in shares)</t>
  </si>
  <si>
    <t>Realized gains (losses) and interest (less than $0.1 million - fiscal 2016)</t>
  </si>
  <si>
    <t>Maximum</t>
  </si>
  <si>
    <t>Balance Sheet Accounts - Schedule of Other Current Liabilities (Details) - USD ($) $ in Millions</t>
  </si>
  <si>
    <t>Schedule Of Other Liabilities [Line Items]</t>
  </si>
  <si>
    <t>Accrued compensation and employee benefits</t>
  </si>
  <si>
    <t>Income taxes</t>
  </si>
  <si>
    <t>Competitive improvement program obligations</t>
  </si>
  <si>
    <t>Interest payable</t>
  </si>
  <si>
    <t>Contract loss provisions</t>
  </si>
  <si>
    <t>Payable to UTC primarily for Transition Service Agreements</t>
  </si>
  <si>
    <t>Balance Sheet Accounts - Schedule of Other Noncurrent Liabilities (Details) - USD ($) $ in Millions</t>
  </si>
  <si>
    <t>Conditional asset retirement obligations</t>
  </si>
  <si>
    <t>Pension benefits, non-qualified</t>
  </si>
  <si>
    <t>Deferred compensation</t>
  </si>
  <si>
    <t>Deferred revenue</t>
  </si>
  <si>
    <t>Balance Sheet Accounts - Schedule of Changes in Accumulated Other Comprehensive Loss by Components, Net of Income Taxes (Details) - USD ($) $ in Millions</t>
  </si>
  <si>
    <t>Accumulated Other Comprehensive Income (Loss) [Roll Forward]</t>
  </si>
  <si>
    <t>Beginning balance</t>
  </si>
  <si>
    <t>Actuarial losses, net of $4.6 million of income taxes</t>
  </si>
  <si>
    <t>Amortization of actuarial losses and prior service credits, net of $1.7 million of income taxes</t>
  </si>
  <si>
    <t>Amortization of actuarial losses and prior service credits, net of $17.2 million of income taxes</t>
  </si>
  <si>
    <t>Ending balance</t>
  </si>
  <si>
    <t>Amortization of actuarial losses and prior service credits, tax</t>
  </si>
  <si>
    <t>Actuarial Losses, Net</t>
  </si>
  <si>
    <t>Actuarial losses, tax</t>
  </si>
  <si>
    <t>Prior Service Credits, Net</t>
  </si>
  <si>
    <t>Income Taxes - Schedule of Income Tax Provision (Benefit) (Details) - USD ($) $ in Millions</t>
  </si>
  <si>
    <t>Income Taxes - Narrative (Details) $ in Millions</t>
  </si>
  <si>
    <t>Sep. 30, 2016USD ($)</t>
  </si>
  <si>
    <t>Liability for uncertain income tax positions, including accrued interest and penalties</t>
  </si>
  <si>
    <t>Penalties and interest accrued</t>
  </si>
  <si>
    <t>Long-term Debt - Summary of Long-term Debt (Details) - USD ($) $ in Millions</t>
  </si>
  <si>
    <t>Total senior debt</t>
  </si>
  <si>
    <t>Senior secured notes, bearing interest at 7.125% per annum, interest payments due in March and September, maturing in March 2021</t>
  </si>
  <si>
    <t>Total senior secured notes</t>
  </si>
  <si>
    <t>Convertible subordinated debentures, bearing interest at 4.0625% per annum, interest payments due in June and December, maturing in December 2039</t>
  </si>
  <si>
    <t>Total convertible subordinated notes</t>
  </si>
  <si>
    <t>Capital lease, payable in monthly installments, maturing in March 2017</t>
  </si>
  <si>
    <t>Total other debt</t>
  </si>
  <si>
    <t>Total debt, net of deferred financing costs</t>
  </si>
  <si>
    <t>Less: Amounts due within one year</t>
  </si>
  <si>
    <t>Total long-term debt, net of deferred financing costs</t>
  </si>
  <si>
    <t>Unamortized deferred financing costs</t>
  </si>
  <si>
    <t>Term Loan | Revolving Credit Facility</t>
  </si>
  <si>
    <t>2.25% Convertible Subordinated Debentures</t>
  </si>
  <si>
    <t>Convertible subordinated debentures, bearing interest at 2.25% per annum, interest payments due in May and November, maturing in November 2024</t>
  </si>
  <si>
    <t>Delayed draw term loan</t>
  </si>
  <si>
    <t>Long-term Debt - Summary of Long-term Debt - Interest Rates (Details)</t>
  </si>
  <si>
    <t>Term loan, bearing interest at variable rates</t>
  </si>
  <si>
    <t>2.77%</t>
  </si>
  <si>
    <t>Convertible subordinated debentures, bearing interest</t>
  </si>
  <si>
    <t>2.25%</t>
  </si>
  <si>
    <t>Long-term Debt - Narrative - Senior Credit Facility (Details) - USD ($)</t>
  </si>
  <si>
    <t>Jun. 17, 2016</t>
  </si>
  <si>
    <t>Jul. 31, 2016</t>
  </si>
  <si>
    <t>Jun. 16, 2016</t>
  </si>
  <si>
    <t>Revolving Credit Facility | Term Loan</t>
  </si>
  <si>
    <t>Line of Credit | Term Loan</t>
  </si>
  <si>
    <t>Repayments of debt</t>
  </si>
  <si>
    <t>Lenders named therein and Bank of America Merrill Lynch | Revolving Credit Facility | Term Loan</t>
  </si>
  <si>
    <t>Lenders named therein and Bank of America Merrill Lynch | Term Loan and Revolving Credit Facility</t>
  </si>
  <si>
    <t>Interest rate addition to base rate</t>
  </si>
  <si>
    <t>Interest at LIBOR plus basis points</t>
  </si>
  <si>
    <t>Lenders named therein and Bank of America Merrill Lynch | Term Loan and Revolving Credit Facility | LIBOR or Base Rate | Minimum</t>
  </si>
  <si>
    <t>Interest rate basis point addition to LIBOR or base rate</t>
  </si>
  <si>
    <t>1.75%</t>
  </si>
  <si>
    <t>Lenders named therein and Bank of America Merrill Lynch | Term Loan and Revolving Credit Facility | LIBOR or Base Rate | Maximum</t>
  </si>
  <si>
    <t>2.50%</t>
  </si>
  <si>
    <t>Lenders named therein and Bank of America Merrill Lynch | Line of Credit | Senior Credit Facility</t>
  </si>
  <si>
    <t>Maximum borrowing capacity</t>
  </si>
  <si>
    <t>Leverage ratio</t>
  </si>
  <si>
    <t>Lenders named therein and Bank of America Merrill Lynch | Line of Credit | Senior Credit Facility | June 30, 2016</t>
  </si>
  <si>
    <t>Interest coverage ratio</t>
  </si>
  <si>
    <t>Lenders named therein and Bank of America Merrill Lynch | Line of Credit | Senior Credit Facility | June 30, 2016 through September 30, 2017</t>
  </si>
  <si>
    <t>Lenders named therein and Bank of America Merrill Lynch | Line of Credit | Senior Credit Facility | December 31, 2017 through September 30, 2018</t>
  </si>
  <si>
    <t>Lenders named therein and Bank of America Merrill Lynch | Line of Credit | Senior Credit Facility | From December 31, 2018 thereafter</t>
  </si>
  <si>
    <t>Lenders named therein and Bank of America Merrill Lynch | Line of Credit | Senior Credit Facility | Two Quarters After Consummation of a Qualified Acquisition | Minimum</t>
  </si>
  <si>
    <t>Lenders named therein and Bank of America Merrill Lynch | Line of Credit | Senior Credit Facility | Two Quarters After Consummation of a Qualified Acquisition | Maximum</t>
  </si>
  <si>
    <t>Lenders named therein and Bank of America Merrill Lynch | Line of Credit | Revolving Credit Facility</t>
  </si>
  <si>
    <t>Revolving credit facility aggregate principal amount</t>
  </si>
  <si>
    <t>Proceeds from lines of credit</t>
  </si>
  <si>
    <t>Lenders named therein and Bank of America Merrill Lynch | Line of Credit | Revolving Credit Facility | Minimum</t>
  </si>
  <si>
    <t>Commitment fee basis points</t>
  </si>
  <si>
    <t>0.30%</t>
  </si>
  <si>
    <t>Lenders named therein and Bank of America Merrill Lynch | Line of Credit | Revolving Credit Facility | Maximum</t>
  </si>
  <si>
    <t>0.45%</t>
  </si>
  <si>
    <t>Lenders named therein and Bank of America Merrill Lynch | Line of Credit | Term Loan</t>
  </si>
  <si>
    <t>Lenders named therein and Bank of America Merrill Lynch | Line of Credit | Term Loan | September 30, 2016</t>
  </si>
  <si>
    <t>Term loan facility amortize percentage</t>
  </si>
  <si>
    <t>5.00%</t>
  </si>
  <si>
    <t>Lenders named therein and Bank of America Merrill Lynch | Line of Credit | Term Loan | September 30, 2018</t>
  </si>
  <si>
    <t>7.50%</t>
  </si>
  <si>
    <t>Lenders named therein and Bank of America Merrill Lynch | Line of Credit | Term Loan | September 30, 2020</t>
  </si>
  <si>
    <t>10.00%</t>
  </si>
  <si>
    <t>Lenders named therein and Bank of America Merrill Lynch | Line of Credit | Letter of Credit</t>
  </si>
  <si>
    <t>Outstanding letters of credit</t>
  </si>
  <si>
    <t>Lenders named therein and Bank of America Merrill Lynch | Line of Credit | Letter of Credit | Minimum</t>
  </si>
  <si>
    <t>Letter of credit fees</t>
  </si>
  <si>
    <t>Lenders named therein and Bank of America Merrill Lynch | Line of Credit | Letter of Credit | Maximum</t>
  </si>
  <si>
    <t>Lenders named therein and Bank of America Merrill Lynch | Line of Credit | Bridge Loan</t>
  </si>
  <si>
    <t>Long-term Debt - Schedule of Actual Ratios and Required Ratios Under Financial Covenants (Details) - Lenders named therein and Bank of America Merrill Lynch - Senior Credit Facility</t>
  </si>
  <si>
    <t>Minimum</t>
  </si>
  <si>
    <t>Interest coverage ratio, as defined under the Senior Credit Facility</t>
  </si>
  <si>
    <t>Leverage ratio, as defined under the Senior Credit Facility</t>
  </si>
  <si>
    <t>Long-term Debt - Narrative - Convertible Subordinated Debentures (Details) shares in Millions, $ in Millions</t>
  </si>
  <si>
    <t>10 Months Ended</t>
  </si>
  <si>
    <t>12 Months Ended</t>
  </si>
  <si>
    <t>Jul. 31, 2016USD ($)shares</t>
  </si>
  <si>
    <t>Sep. 30, 2016USD ($)shares</t>
  </si>
  <si>
    <t>Nov. 30, 2015USD ($)shares</t>
  </si>
  <si>
    <t>Converted debt (in shares) | shares</t>
  </si>
  <si>
    <t>Convertible debentures into shares of common stock (in shares) | shares</t>
  </si>
  <si>
    <t>Debentures price range</t>
  </si>
  <si>
    <t>100.00%</t>
  </si>
  <si>
    <t>4 1/16% Convertible Subordinated Debentures | Common Stock</t>
  </si>
  <si>
    <t>Commitments and Contingencies - Narrative - Legal Matters (Details)</t>
  </si>
  <si>
    <t>Aug. 29, 2016USD ($)</t>
  </si>
  <si>
    <t>Nov. 30, 2011USD ($)LegalMatterplantiff</t>
  </si>
  <si>
    <t>Sep. 30, 2016USD ($)LegalMatter</t>
  </si>
  <si>
    <t>Jun. 03, 2016case</t>
  </si>
  <si>
    <t>Jan. 16, 2015USD ($)citation</t>
  </si>
  <si>
    <t>Dec. 18, 2014USD ($)</t>
  </si>
  <si>
    <t>Nov. 30, 2013employee</t>
  </si>
  <si>
    <t>Loss Contingencies [Line Items]</t>
  </si>
  <si>
    <t>Number of related cases under motion to consolidate | case</t>
  </si>
  <si>
    <t>Asbestos Litigation</t>
  </si>
  <si>
    <t>Unresolved asbestos cases pending | LegalMatter</t>
  </si>
  <si>
    <t>Accrued estimated liability</t>
  </si>
  <si>
    <t>Asbestos Litigation | AMEC PLC</t>
  </si>
  <si>
    <t>Number of plaintiffs | plantiff</t>
  </si>
  <si>
    <t>Reimbursement of legal fees and expenses (over)</t>
  </si>
  <si>
    <t>Legal fees and expenses</t>
  </si>
  <si>
    <t>Inflective Inc. Litigation | Inflective, Inc.</t>
  </si>
  <si>
    <t>Litigation liability accrued</t>
  </si>
  <si>
    <t>Damages</t>
  </si>
  <si>
    <t>Socorro Litigation | James Chavez, Andrew Baca, and Spouses</t>
  </si>
  <si>
    <t>Occupational Safety | State of California, Division of Occupational Safety &amp; Health | Rancho Cordova Facility</t>
  </si>
  <si>
    <t>Number of injured employees | employee</t>
  </si>
  <si>
    <t>Number of deceased employees | employee</t>
  </si>
  <si>
    <t>Number of citations | citation</t>
  </si>
  <si>
    <t>Commitments and Contingencies - Narrative - Environmental Matters (Details)</t>
  </si>
  <si>
    <t>Sep. 10, 2015</t>
  </si>
  <si>
    <t>Sep. 20, 2011unilateral_administrative_order</t>
  </si>
  <si>
    <t>Mar. 14, 2008a</t>
  </si>
  <si>
    <t>May 09, 2002</t>
  </si>
  <si>
    <t>Jun. 30, 2000respondentwater_company</t>
  </si>
  <si>
    <t>Dec. 31, 2002USD ($)a</t>
  </si>
  <si>
    <t>Dec. 31, 1997respondent</t>
  </si>
  <si>
    <t>Nov. 30, 2015USD ($)respondent</t>
  </si>
  <si>
    <t>Mar. 28, 2014</t>
  </si>
  <si>
    <t>Mar. 27, 2014</t>
  </si>
  <si>
    <t>Oct. 31, 2001USD ($)</t>
  </si>
  <si>
    <t>Site Contingency [Line Items]</t>
  </si>
  <si>
    <t>Accrued environmental costs</t>
  </si>
  <si>
    <t>Guarantee obligations</t>
  </si>
  <si>
    <t>Various Environmental Matters</t>
  </si>
  <si>
    <t>Number of environmental remediation matters (over) | LegalMatter</t>
  </si>
  <si>
    <t>Environmental remediation term</t>
  </si>
  <si>
    <t>15 years</t>
  </si>
  <si>
    <t>Various Environmental Matters | Minimum</t>
  </si>
  <si>
    <t>Estimated environmental costs</t>
  </si>
  <si>
    <t>Various Environmental Matters | Maximum</t>
  </si>
  <si>
    <t>Various Environmental Matters | Sacramento, California</t>
  </si>
  <si>
    <t>Increase in estimate of possible loss</t>
  </si>
  <si>
    <t>Various Environmental Matters | Sacramento, California | Environmental Protection Agency</t>
  </si>
  <si>
    <t>Non-contaminated land | a</t>
  </si>
  <si>
    <t>Number of Unilateral Administrative Orders | unilateral_administrative_order</t>
  </si>
  <si>
    <t>Various Environmental Matters | Sacramento, California | Department of Toxic Substances Control</t>
  </si>
  <si>
    <t>Various Environmental Matters | Sacramento, California | Minimum</t>
  </si>
  <si>
    <t>Various Environmental Matters | Sacramento, California | Maximum</t>
  </si>
  <si>
    <t>Various Environmental Matters | Sacramento, California | As Reported</t>
  </si>
  <si>
    <t>Various Environmental Matters | Baldwin Park Operable Unit</t>
  </si>
  <si>
    <t>Number of other respondents | respondent</t>
  </si>
  <si>
    <t>Number of water companies | water_company</t>
  </si>
  <si>
    <t>Management agreement terms</t>
  </si>
  <si>
    <t>5 years</t>
  </si>
  <si>
    <t>Various Environmental Matters | Baldwin Park Operable Unit | Aerojet Rocketdyne, Inc.</t>
  </si>
  <si>
    <t>Percentage of responsibility in all project costs</t>
  </si>
  <si>
    <t>74.00%</t>
  </si>
  <si>
    <t>70.00%</t>
  </si>
  <si>
    <t>68.00%</t>
  </si>
  <si>
    <t>Various Environmental Matters | Baldwin Park Operable Unit | Environmental Protection Agency</t>
  </si>
  <si>
    <t>Various Environmental Matters | Baldwin Park Operable Unit | Minimum</t>
  </si>
  <si>
    <t>Various Environmental Matters | Baldwin Park Operable Unit | Maximum</t>
  </si>
  <si>
    <t>Various Environmental Matters | Wabash, Indiana</t>
  </si>
  <si>
    <t>Expenditures recoverable</t>
  </si>
  <si>
    <t>Various Environmental Matters | Wabash, Indiana | Minimum</t>
  </si>
  <si>
    <t>Various Environmental Matters | Wabash, Indiana | Maximum</t>
  </si>
  <si>
    <t>Various Environmental Matters | Contracting Business</t>
  </si>
  <si>
    <t>Environmental obligation funding percent</t>
  </si>
  <si>
    <t>99.00%</t>
  </si>
  <si>
    <t>Commitments and Contingencies - Narrative - Environmental Reserves and Estimated Recoveries (Details) - USD ($)</t>
  </si>
  <si>
    <t>13 Months Ended</t>
  </si>
  <si>
    <t>165 Months Ended</t>
  </si>
  <si>
    <t>Nov. 30, 2003</t>
  </si>
  <si>
    <t>Dec. 31, 2017</t>
  </si>
  <si>
    <t>Pre-close environmental costs</t>
  </si>
  <si>
    <t>Non-reimbursable percentage of environmental costs</t>
  </si>
  <si>
    <t>24.00%</t>
  </si>
  <si>
    <t>Current annual billing limitation</t>
  </si>
  <si>
    <t>Nontrade receivables</t>
  </si>
  <si>
    <t>Atlantic Research Corporation</t>
  </si>
  <si>
    <t>Atlantic Research Corporation | Scenario, Forecast</t>
  </si>
  <si>
    <t>Commitments and Contingencies - Summary of Environmental Reserve Activity (Details) - USD ($) $ in Millions</t>
  </si>
  <si>
    <t>Accrual for Environmental Loss Contingencies [Roll Forward]</t>
  </si>
  <si>
    <t>Additions</t>
  </si>
  <si>
    <t>Expenditures</t>
  </si>
  <si>
    <t>Aerojet Rocketdyne- Sacramento</t>
  </si>
  <si>
    <t>Aerojet Rocketdyne- BPOU</t>
  </si>
  <si>
    <t>Other Aerojet Rocketdyne Sites</t>
  </si>
  <si>
    <t>Total Aerojet Rocketdyne</t>
  </si>
  <si>
    <t>Commitments and Contingencies - Summary of Pre-Close Environmental Costs (Details) $ in Millions</t>
  </si>
  <si>
    <t>Pre-Close Environmental Costs</t>
  </si>
  <si>
    <t>Amount spent through September 30, 2016</t>
  </si>
  <si>
    <t>Amount included as a component of reserves for environmental remediation costs in the unaudited condensed consolidated balance sheet as of September 30, 2016</t>
  </si>
  <si>
    <t>Remaining Pre-Close Environmental Costs</t>
  </si>
  <si>
    <t>Commitments and Contingencies - Summary of Northrop Agreement Activity (Details) - Northrop $ in Millions</t>
  </si>
  <si>
    <t>Contingencies And Commitments [Line Items]</t>
  </si>
  <si>
    <t>Total reimbursable costs under the Northrop Agreement</t>
  </si>
  <si>
    <t>Amount reimbursed to the Company through September 30, 2016</t>
  </si>
  <si>
    <t>Potential future cost reimbursements available</t>
  </si>
  <si>
    <t>Less: Receivable from Northrop included in the unaudited condensed consolidated balance sheet as of September 30, 2016</t>
  </si>
  <si>
    <t>Potential future recoverable amounts available under the Northrop Agreement</t>
  </si>
  <si>
    <t>Commitments and Contingencies - Summary of Financial Information for the Impact of Environmental Reserves and Recoveries (Details) - Reserve for Environmental Costs - USD ($) $ in Millions</t>
  </si>
  <si>
    <t>Valuation and Qualifying Accounts Disclosure [Line Items]</t>
  </si>
  <si>
    <t>Estimated Recoverable Amounts Under U.S. Government Contracts</t>
  </si>
  <si>
    <t>Expense to Unaudited Condensed Consolidated Statement of Operations</t>
  </si>
  <si>
    <t>Total Environmental Reserve Adjustments</t>
  </si>
  <si>
    <t>Arrangements with Off-Balance Sheet Risk - Narrative (Details)</t>
  </si>
  <si>
    <t>Fair Value, Off-balance Sheet Risks, Disclosure Information [Line Items]</t>
  </si>
  <si>
    <t>Outstanding surety bonds</t>
  </si>
  <si>
    <t>Guarantee obligations (up to)</t>
  </si>
  <si>
    <t>Standard warranty period</t>
  </si>
  <si>
    <t>1 year</t>
  </si>
  <si>
    <t>Outstanding commercial letters of credit</t>
  </si>
  <si>
    <t>Cost Reduction Plans - Narrative (Details) $ in Millions</t>
  </si>
  <si>
    <t>Jan. 30, 2014employee</t>
  </si>
  <si>
    <t>Aug. 31, 2015USD ($)employee</t>
  </si>
  <si>
    <t>May 31, 2015USD ($)</t>
  </si>
  <si>
    <t>Feb. 28, 2015USD ($)employee</t>
  </si>
  <si>
    <t>Nov. 30, 2014USD ($)employee</t>
  </si>
  <si>
    <t>Feb. 28, 2014USD ($)</t>
  </si>
  <si>
    <t>Restructuring Cost and Reserve [Line Items]</t>
  </si>
  <si>
    <t>Reduction in headcount of employees | employee</t>
  </si>
  <si>
    <t>Restructuring plan, liability</t>
  </si>
  <si>
    <t>Restructuring plan cost</t>
  </si>
  <si>
    <t>Reduction in restructuring plan liability</t>
  </si>
  <si>
    <t>Period estimated to incur restructuring and related costs</t>
  </si>
  <si>
    <t>4 years</t>
  </si>
  <si>
    <t>Estimated restructuring and related costs over next four years</t>
  </si>
  <si>
    <t>Capital expenditures excluded from estimated restructuring and related costs over next four years</t>
  </si>
  <si>
    <t>Capital expenditures to support the CIP</t>
  </si>
  <si>
    <t>Non-cash accelerated depreciation expense due to CIP</t>
  </si>
  <si>
    <t>Severance costs</t>
  </si>
  <si>
    <t>Other Noncurrent Assets | Rocketdyne Business</t>
  </si>
  <si>
    <t>Cost Reduction Plans - Summary of the CIP Reserve Activity (Details) - USD ($) $ in Millions</t>
  </si>
  <si>
    <t>Supplemental Unemployments Benefits [Roll Forward]</t>
  </si>
  <si>
    <t>Beginning balance, Severance</t>
  </si>
  <si>
    <t>Severance accrual in period</t>
  </si>
  <si>
    <t>Severance payments</t>
  </si>
  <si>
    <t>Ending balance, Severance</t>
  </si>
  <si>
    <t>Beginning balance, Retention</t>
  </si>
  <si>
    <t>Retention accrual in period</t>
  </si>
  <si>
    <t>Retention payments</t>
  </si>
  <si>
    <t>Ending balance, Retention</t>
  </si>
  <si>
    <t>Beginning balance, total</t>
  </si>
  <si>
    <t>Total accrual in period</t>
  </si>
  <si>
    <t>Total payments</t>
  </si>
  <si>
    <t>Ending balance, total</t>
  </si>
  <si>
    <t>Retirement Benefits - Narrative (Details) - USD ($) $ in Millions</t>
  </si>
  <si>
    <t>Defined Benefit Plan Disclosure [Line Items]</t>
  </si>
  <si>
    <t>Unfunded pension obligation</t>
  </si>
  <si>
    <t>Cash contributions expected to make</t>
  </si>
  <si>
    <t>Cash funding to tax-qualified defined benefit pension plan</t>
  </si>
  <si>
    <t>Cash funding to tax-qualified defined benefit pension plan, recoverable in current year</t>
  </si>
  <si>
    <t>Cash funding to tax-qualified defined benefit pension plan, recoverable in future years</t>
  </si>
  <si>
    <t>Subsidiary Concentration Risk | Unfunded Pension Obligations</t>
  </si>
  <si>
    <t>Percentage of unfunded pension benefit obligation for tax-qualified pension plan</t>
  </si>
  <si>
    <t>82.00%</t>
  </si>
  <si>
    <t>Pension Benefits</t>
  </si>
  <si>
    <t>Defined benefit pension plan assets, total</t>
  </si>
  <si>
    <t>Projected benefit obligations, total</t>
  </si>
  <si>
    <t>Retirement Benefits - Schedule of Components of Retirement Benefit Expense (Income) (Details) - USD ($) $ in Millions</t>
  </si>
  <si>
    <t>Service cost</t>
  </si>
  <si>
    <t>Interest cost on benefit obligation</t>
  </si>
  <si>
    <t>Assumed return on plan assets</t>
  </si>
  <si>
    <t>Amortization of prior service credits</t>
  </si>
  <si>
    <t>Recognized net actuarial losses (gains)</t>
  </si>
  <si>
    <t>Retirement benefit expense (benefit)</t>
  </si>
  <si>
    <t>Postretirement Medical and Life Insurance Benefits</t>
  </si>
  <si>
    <t>Operating Segments and Related Disclosures - Narrative (Details)</t>
  </si>
  <si>
    <t>Sep. 30, 2016Segment</t>
  </si>
  <si>
    <t>Number of operating segments</t>
  </si>
  <si>
    <t>Operating Segments and Related Disclosures - Summary of Customers that Represented More than 10% of Net Sales (Details) - Customers - Sales Revenue, Net</t>
  </si>
  <si>
    <t>Lockheed Martin Corp</t>
  </si>
  <si>
    <t>Revenue, Major Customer [Line Items]</t>
  </si>
  <si>
    <t>25.00%</t>
  </si>
  <si>
    <t>31.00%</t>
  </si>
  <si>
    <t>29.00%</t>
  </si>
  <si>
    <t>United Launch Alliance</t>
  </si>
  <si>
    <t>20.00%</t>
  </si>
  <si>
    <t>21.00%</t>
  </si>
  <si>
    <t>19.00%</t>
  </si>
  <si>
    <t>Raytheon Company</t>
  </si>
  <si>
    <t>22.00%</t>
  </si>
  <si>
    <t>NASA</t>
  </si>
  <si>
    <t>14.00%</t>
  </si>
  <si>
    <t>13.00%</t>
  </si>
  <si>
    <t>12.00%</t>
  </si>
  <si>
    <t>Operating Segments and Related Disclosures - Summary of Sales to U.S. Government and its Agencies (Details)</t>
  </si>
  <si>
    <t>U. S. Government Sales | Sales Revenue, Net | Customers</t>
  </si>
  <si>
    <t>92.00%</t>
  </si>
  <si>
    <t>91.00%</t>
  </si>
  <si>
    <t>90.00%</t>
  </si>
  <si>
    <t>Operating Segments and Related Disclosures - Schedule of Selected Financial Information for Each Reportable Segment (Details) - USD ($) $ in Millions</t>
  </si>
  <si>
    <t>Net Sales:</t>
  </si>
  <si>
    <t>Reconciliation of segment performance to loss from continuing operations before income taxes:</t>
  </si>
  <si>
    <t>Stock-based compensation expense</t>
  </si>
  <si>
    <t>Unusual items</t>
  </si>
  <si>
    <t>Operating Segments</t>
  </si>
  <si>
    <t>Segment Performance:</t>
  </si>
  <si>
    <t>Segment performance</t>
  </si>
  <si>
    <t>Operating Segments | Aerospace and Defense</t>
  </si>
  <si>
    <t>Aerospace and Defense</t>
  </si>
  <si>
    <t>Environmental remediation provision adjustments</t>
  </si>
  <si>
    <t>Retirement benefit plan benefit (expense), net</t>
  </si>
  <si>
    <t>Operating Segments | Real Estate</t>
  </si>
  <si>
    <t>Segment Reconciling Items</t>
  </si>
  <si>
    <t>Corporate, Non-Segment</t>
  </si>
  <si>
    <t>Corporate and other expense, net</t>
  </si>
  <si>
    <t>Unusual Items - Summary of Unusual Items Expense (Details) - USD ($) $ in Millions</t>
  </si>
  <si>
    <t>Legal related matters</t>
  </si>
  <si>
    <t>Total unusual items</t>
  </si>
  <si>
    <t>Unusual Items - Narrative (Details) - USD ($) $ in Millions</t>
  </si>
  <si>
    <t>Jul. 18, 2016</t>
  </si>
  <si>
    <t>Unusual or Infrequent Item [Line Items]</t>
  </si>
  <si>
    <t>Litigation settlement expense</t>
  </si>
  <si>
    <t>Realized gains, net of interest</t>
  </si>
  <si>
    <t>Principal amount of notes redeemed</t>
  </si>
  <si>
    <t>Redemption price, percentage</t>
  </si>
  <si>
    <t>105.344%</t>
  </si>
  <si>
    <t>Call premium</t>
  </si>
  <si>
    <t>Orbital</t>
  </si>
  <si>
    <t>Retired principal amount</t>
  </si>
  <si>
    <t>Senior Credit Facility</t>
  </si>
  <si>
    <t>Term Loan | Lenders named therein and Bank of America Merrill Lynch | 7.125% Second-Priority Senior Secured Notes</t>
  </si>
  <si>
    <t>Drawdown from term loan facility</t>
  </si>
  <si>
    <t>Restatement - Summary of the Impact to Pretax Income (Loss) from Continuing Operations by Reporting Period (Details) - USD ($) $ in Millions</t>
  </si>
  <si>
    <t>Nov. 30, 2013</t>
  </si>
  <si>
    <t>Error Corrections and Prior Period Adjustments Restatement [Line Items]</t>
  </si>
  <si>
    <t>Contract Accounting</t>
  </si>
  <si>
    <t>Other Individually Immaterial Items</t>
  </si>
  <si>
    <t>Rocketdyne Business | Purchase Accounting</t>
  </si>
  <si>
    <t>Rocketdyne Business | Contract Accounting</t>
  </si>
  <si>
    <t>Restatement - Summary of the Impact to Pretax Income (Loss) from Continuing Operations by Reporting Period - Narrative (Details) $ / shares in Units, $ in Millions</t>
  </si>
  <si>
    <t>Sep. 30, 2016USD ($)$ / shares</t>
  </si>
  <si>
    <t>Aug. 31, 2015USD ($)$ / shares</t>
  </si>
  <si>
    <t>Aug. 31, 2015USD ($)contract_amendmentcontract$ / shares</t>
  </si>
  <si>
    <t>Nov. 30, 2014USD ($)$ / shares</t>
  </si>
  <si>
    <t>Nov. 30, 2013USD ($)$ / shares</t>
  </si>
  <si>
    <t>Net income (loss) | $</t>
  </si>
  <si>
    <t>Net loss per share (in USD per share) | $ / shares</t>
  </si>
  <si>
    <t>Restatement Adjustment</t>
  </si>
  <si>
    <t>Number of contracts acquired | contract</t>
  </si>
  <si>
    <t>Number of contract amendments | contract_amendment</t>
  </si>
  <si>
    <t>Restatement - Schedule of Effects of Prior Period Errors on the Consolidated Financial Statements - Consolidated Statements of Operations (Details) - USD ($) $ / shares in Units, shares in Millions, $ in Millions</t>
  </si>
  <si>
    <t>Loss on debt repurchased</t>
  </si>
  <si>
    <t>Income tax provision</t>
  </si>
  <si>
    <t>Income from discontinued operations, net of income taxes</t>
  </si>
  <si>
    <t>Loss per share from continuing operations (in USD per share)</t>
  </si>
  <si>
    <t>Income per share from discontinued operations, net of income taxes (in USD per share)</t>
  </si>
  <si>
    <t>Weighted average shares of common stock outstanding, basic and diluted (in shares)</t>
  </si>
  <si>
    <t>As Reported</t>
  </si>
  <si>
    <t>Restatement - Schedule of Effects of Prior Period Errors on the Consolidated Financial Statements - Consolidated Statements of Comprehensive Income (Details) - USD ($) $ in Millions</t>
  </si>
  <si>
    <t>Amortization of prior service credits, net of income taxes</t>
  </si>
  <si>
    <t>Restatement - Schedule of Effects of Prior Period Errors on the Consolidated Financial Statements - Consolidated Balance Sheet (Details) - USD ($) $ in Millions</t>
  </si>
  <si>
    <t>Senior debt</t>
  </si>
  <si>
    <t>Other debt</t>
  </si>
  <si>
    <t>Redeemable common stock</t>
  </si>
  <si>
    <t>Common stock</t>
  </si>
  <si>
    <t>Treasury stock</t>
  </si>
  <si>
    <t>As Reported | Northrop</t>
  </si>
  <si>
    <t>Restatement Adjustment | Northrop</t>
  </si>
  <si>
    <t>Restatement - Schedule of Effects of Prior Period Errors on the Consolidated Financial Statements - Consolidated Statements of Cash Flows (Details) - USD ($) $ in Millions</t>
  </si>
  <si>
    <t>Debt repayments/repurchases</t>
  </si>
  <si>
    <t>Proceeds from shares issued under equity plans, net</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40888</v>
      </c>
    </row>
    <row r="12" spans="1:3">
      <c r="A12" s="4" t="s">
        <v>19</v>
      </c>
      <c r="B12" s="4" t="s">
        <v>20</v>
      </c>
    </row>
    <row r="13" spans="1:3">
      <c r="A13" s="4" t="s">
        <v>21</v>
      </c>
      <c r="B13" s="4" t="s">
        <v>22</v>
      </c>
    </row>
    <row r="14" spans="1:3">
      <c r="A14" s="4" t="s">
        <v>23</v>
      </c>
      <c r="C14" s="6" t="n">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24</v>
      </c>
      <c r="B1" s="2" t="s">
        <v>25</v>
      </c>
      <c r="C1" s="2" t="s">
        <v>26</v>
      </c>
      <c r="E1" s="2" t="s">
        <v>1</v>
      </c>
    </row>
    <row r="2" spans="1:6">
      <c r="B2" s="2" t="s">
        <v>27</v>
      </c>
      <c r="C2" s="2" t="s">
        <v>2</v>
      </c>
      <c r="D2" s="2" t="s">
        <v>28</v>
      </c>
      <c r="E2" s="2" t="s">
        <v>2</v>
      </c>
      <c r="F2" s="2" t="s">
        <v>28</v>
      </c>
    </row>
    <row r="3" spans="1:6">
      <c r="A3" s="3" t="s">
        <v>29</v>
      </c>
    </row>
    <row r="4" spans="1:6">
      <c r="A4" s="4" t="s">
        <v>30</v>
      </c>
      <c r="C4" s="7" t="n">
        <v>463.8</v>
      </c>
      <c r="D4" s="8" t="n">
        <v>441</v>
      </c>
      <c r="E4" s="7" t="n">
        <v>1229.1</v>
      </c>
      <c r="F4" s="7" t="n">
        <v>1221.8</v>
      </c>
    </row>
    <row r="5" spans="1:6">
      <c r="A5" s="3" t="s">
        <v>31</v>
      </c>
    </row>
    <row r="6" spans="1:6">
      <c r="A6" s="4" t="s">
        <v>32</v>
      </c>
      <c r="C6" s="9" t="n">
        <v>405.4</v>
      </c>
      <c r="D6" s="9" t="n">
        <v>373.1</v>
      </c>
      <c r="E6" s="9" t="n">
        <v>1071.6</v>
      </c>
      <c r="F6" s="9" t="n">
        <v>1031.2</v>
      </c>
    </row>
    <row r="7" spans="1:6">
      <c r="A7" s="4" t="s">
        <v>33</v>
      </c>
      <c r="C7" s="6" t="n">
        <v>0</v>
      </c>
      <c r="D7" s="9" t="n">
        <v>8.300000000000001</v>
      </c>
      <c r="E7" s="6" t="n">
        <v>0</v>
      </c>
      <c r="F7" s="9" t="n">
        <v>10.5</v>
      </c>
    </row>
    <row r="8" spans="1:6">
      <c r="A8" s="4" t="s">
        <v>34</v>
      </c>
      <c r="C8" s="9" t="n">
        <v>10.8</v>
      </c>
      <c r="D8" s="9" t="n">
        <v>11.5</v>
      </c>
      <c r="E8" s="6" t="n">
        <v>36</v>
      </c>
      <c r="F8" s="9" t="n">
        <v>40.7</v>
      </c>
    </row>
    <row r="9" spans="1:6">
      <c r="A9" s="4" t="s">
        <v>35</v>
      </c>
      <c r="C9" s="9" t="n">
        <v>15.4</v>
      </c>
      <c r="D9" s="9" t="n">
        <v>16.1</v>
      </c>
      <c r="E9" s="9" t="n">
        <v>45.9</v>
      </c>
      <c r="F9" s="9" t="n">
        <v>48.5</v>
      </c>
    </row>
    <row r="10" spans="1:6">
      <c r="A10" s="3" t="s">
        <v>36</v>
      </c>
    </row>
    <row r="11" spans="1:6">
      <c r="A11" s="4" t="s">
        <v>37</v>
      </c>
      <c r="C11" s="9" t="n">
        <v>34.1</v>
      </c>
      <c r="D11" s="9" t="n">
        <v>1.1</v>
      </c>
      <c r="E11" s="9" t="n">
        <v>34.5</v>
      </c>
      <c r="F11" s="9" t="n">
        <v>1.8</v>
      </c>
    </row>
    <row r="12" spans="1:6">
      <c r="A12" s="4" t="s">
        <v>38</v>
      </c>
      <c r="C12" s="6" t="n">
        <v>0</v>
      </c>
      <c r="D12" s="6" t="n">
        <v>50</v>
      </c>
      <c r="E12" s="6" t="n">
        <v>0</v>
      </c>
      <c r="F12" s="6" t="n">
        <v>50</v>
      </c>
    </row>
    <row r="13" spans="1:6">
      <c r="A13" s="4" t="s">
        <v>39</v>
      </c>
      <c r="C13" s="9" t="n">
        <v>17.5</v>
      </c>
      <c r="D13" s="9" t="n">
        <v>29.3</v>
      </c>
      <c r="E13" s="9" t="n">
        <v>19.1</v>
      </c>
      <c r="F13" s="9" t="n">
        <v>33.1</v>
      </c>
    </row>
    <row r="14" spans="1:6">
      <c r="A14" s="4" t="s">
        <v>40</v>
      </c>
      <c r="C14" s="9" t="n">
        <v>483.2</v>
      </c>
      <c r="D14" s="9" t="n">
        <v>489.4</v>
      </c>
      <c r="E14" s="9" t="n">
        <v>1207.1</v>
      </c>
      <c r="F14" s="9" t="n">
        <v>1215.8</v>
      </c>
    </row>
    <row r="15" spans="1:6">
      <c r="A15" s="4" t="s">
        <v>41</v>
      </c>
      <c r="C15" s="9" t="n">
        <v>-19.4</v>
      </c>
      <c r="D15" s="9" t="n">
        <v>-48.4</v>
      </c>
      <c r="E15" s="6" t="n">
        <v>22</v>
      </c>
      <c r="F15" s="6" t="n">
        <v>6</v>
      </c>
    </row>
    <row r="16" spans="1:6">
      <c r="A16" s="3" t="s">
        <v>42</v>
      </c>
    </row>
    <row r="17" spans="1:6">
      <c r="A17" s="4" t="s">
        <v>43</v>
      </c>
      <c r="C17" s="9" t="n">
        <v>-0.1</v>
      </c>
      <c r="D17" s="9" t="n">
        <v>-0.1</v>
      </c>
      <c r="E17" s="9" t="n">
        <v>-0.4</v>
      </c>
      <c r="F17" s="9" t="n">
        <v>-0.2</v>
      </c>
    </row>
    <row r="18" spans="1:6">
      <c r="A18" s="4" t="s">
        <v>44</v>
      </c>
      <c r="C18" s="9" t="n">
        <v>5.9</v>
      </c>
      <c r="D18" s="9" t="n">
        <v>11.9</v>
      </c>
      <c r="E18" s="9" t="n">
        <v>27.4</v>
      </c>
      <c r="F18" s="9" t="n">
        <v>38.5</v>
      </c>
    </row>
    <row r="19" spans="1:6">
      <c r="A19" s="4" t="s">
        <v>45</v>
      </c>
      <c r="C19" s="9" t="n">
        <v>5.8</v>
      </c>
      <c r="D19" s="9" t="n">
        <v>11.8</v>
      </c>
      <c r="E19" s="6" t="n">
        <v>27</v>
      </c>
      <c r="F19" s="9" t="n">
        <v>38.3</v>
      </c>
    </row>
    <row r="20" spans="1:6">
      <c r="A20" s="4" t="s">
        <v>46</v>
      </c>
      <c r="C20" s="9" t="n">
        <v>-25.2</v>
      </c>
      <c r="D20" s="9" t="n">
        <v>-60.2</v>
      </c>
      <c r="E20" s="6" t="n">
        <v>-5</v>
      </c>
      <c r="F20" s="9" t="n">
        <v>-32.3</v>
      </c>
    </row>
    <row r="21" spans="1:6">
      <c r="A21" s="4" t="s">
        <v>47</v>
      </c>
      <c r="C21" s="9" t="n">
        <v>-14.2</v>
      </c>
      <c r="D21" s="9" t="n">
        <v>-21.7</v>
      </c>
      <c r="E21" s="9" t="n">
        <v>-5.1</v>
      </c>
      <c r="F21" s="9" t="n">
        <v>-7.6</v>
      </c>
    </row>
    <row r="22" spans="1:6">
      <c r="A22" s="4" t="s">
        <v>48</v>
      </c>
      <c r="C22" s="6" t="n">
        <v>-11</v>
      </c>
      <c r="D22" s="9" t="n">
        <v>-38.5</v>
      </c>
      <c r="E22" s="9" t="n">
        <v>0.1</v>
      </c>
      <c r="F22" s="9" t="n">
        <v>-24.7</v>
      </c>
    </row>
    <row r="23" spans="1:6">
      <c r="A23" s="4" t="s">
        <v>49</v>
      </c>
      <c r="C23" s="9" t="n">
        <v>-0.1</v>
      </c>
      <c r="D23" s="9" t="n">
        <v>0.6</v>
      </c>
      <c r="E23" s="9" t="n">
        <v>-0.2</v>
      </c>
      <c r="F23" s="9" t="n">
        <v>0.8</v>
      </c>
    </row>
    <row r="24" spans="1:6">
      <c r="A24" s="4" t="s">
        <v>50</v>
      </c>
      <c r="B24" s="8" t="n">
        <v>7</v>
      </c>
      <c r="C24" s="7" t="n">
        <v>-11.1</v>
      </c>
      <c r="D24" s="7" t="n">
        <v>-37.9</v>
      </c>
      <c r="E24" s="7" t="n">
        <v>-0.1</v>
      </c>
      <c r="F24" s="7" t="n">
        <v>-23.9</v>
      </c>
    </row>
    <row r="25" spans="1:6">
      <c r="A25" s="3" t="s">
        <v>51</v>
      </c>
    </row>
    <row r="26" spans="1:6">
      <c r="A26" s="4" t="s">
        <v>52</v>
      </c>
      <c r="C26" s="10" t="n">
        <v>-0.17</v>
      </c>
      <c r="D26" s="10" t="n">
        <v>-0.62</v>
      </c>
      <c r="E26" s="8" t="n">
        <v>0</v>
      </c>
      <c r="F26" s="10" t="n">
        <v>-0.4</v>
      </c>
    </row>
    <row r="27" spans="1:6">
      <c r="A27" s="4" t="s">
        <v>53</v>
      </c>
      <c r="C27" s="6" t="n">
        <v>0</v>
      </c>
      <c r="D27" s="11" t="n">
        <v>0.01</v>
      </c>
      <c r="E27" s="6" t="n">
        <v>0</v>
      </c>
      <c r="F27" s="11" t="n">
        <v>0.01</v>
      </c>
    </row>
    <row r="28" spans="1:6">
      <c r="A28" s="4" t="s">
        <v>54</v>
      </c>
      <c r="C28" s="10" t="n">
        <v>-0.17</v>
      </c>
      <c r="D28" s="10" t="n">
        <v>-0.61</v>
      </c>
      <c r="E28" s="8" t="n">
        <v>0</v>
      </c>
      <c r="F28" s="10" t="n">
        <v>-0.39</v>
      </c>
    </row>
    <row r="29" spans="1:6">
      <c r="A29" s="4" t="s">
        <v>55</v>
      </c>
      <c r="C29" s="6" t="n">
        <v>67</v>
      </c>
      <c r="D29" s="9" t="n">
        <v>61.8</v>
      </c>
      <c r="E29" s="9" t="n">
        <v>64.59999999999999</v>
      </c>
      <c r="F29" s="9" t="n">
        <v>60.5</v>
      </c>
    </row>
    <row r="30" spans="1:6">
      <c r="A30" s="4" t="s">
        <v>56</v>
      </c>
      <c r="C30" s="6" t="n">
        <v>67</v>
      </c>
      <c r="D30" s="9" t="n">
        <v>61.8</v>
      </c>
      <c r="E30" s="9" t="n">
        <v>64.7</v>
      </c>
      <c r="F30" s="9" t="n">
        <v>60.5</v>
      </c>
    </row>
  </sheetData>
  <mergeCells count="3">
    <mergeCell ref="A1:A2"/>
    <mergeCell ref="C1:D1"/>
    <mergeCell ref="E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19</v>
      </c>
      <c r="B1" s="2" t="s">
        <v>1</v>
      </c>
    </row>
    <row r="2" spans="1:2">
      <c r="B2" s="2" t="s">
        <v>2</v>
      </c>
    </row>
    <row r="3" spans="1:2">
      <c r="A3" s="3" t="s">
        <v>181</v>
      </c>
    </row>
    <row r="4" spans="1:2">
      <c r="A4" s="4" t="s">
        <v>180</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57</v>
      </c>
      <c r="B1" s="2" t="s">
        <v>25</v>
      </c>
      <c r="C1" s="2" t="s">
        <v>26</v>
      </c>
      <c r="E1" s="2" t="s">
        <v>1</v>
      </c>
    </row>
    <row r="2" spans="1:6">
      <c r="B2" s="2" t="s">
        <v>27</v>
      </c>
      <c r="C2" s="2" t="s">
        <v>2</v>
      </c>
      <c r="D2" s="2" t="s">
        <v>28</v>
      </c>
      <c r="E2" s="2" t="s">
        <v>2</v>
      </c>
      <c r="F2" s="2" t="s">
        <v>28</v>
      </c>
    </row>
    <row r="3" spans="1:6">
      <c r="A3" s="3" t="s">
        <v>58</v>
      </c>
    </row>
    <row r="4" spans="1:6">
      <c r="A4" s="4" t="s">
        <v>50</v>
      </c>
      <c r="B4" s="8" t="n">
        <v>7</v>
      </c>
      <c r="C4" s="7" t="n">
        <v>-11.1</v>
      </c>
      <c r="D4" s="7" t="n">
        <v>-37.9</v>
      </c>
      <c r="E4" s="7" t="n">
        <v>-0.1</v>
      </c>
      <c r="F4" s="7" t="n">
        <v>-23.9</v>
      </c>
    </row>
    <row r="5" spans="1:6">
      <c r="A5" s="3" t="s">
        <v>59</v>
      </c>
    </row>
    <row r="6" spans="1:6">
      <c r="A6" s="4" t="s">
        <v>60</v>
      </c>
      <c r="B6" s="7" t="n">
        <v>3.3</v>
      </c>
      <c r="C6" s="9" t="n">
        <v>9.199999999999999</v>
      </c>
      <c r="D6" s="9" t="n">
        <v>11.8</v>
      </c>
      <c r="E6" s="9" t="n">
        <v>27.3</v>
      </c>
      <c r="F6" s="9" t="n">
        <v>36.2</v>
      </c>
    </row>
    <row r="7" spans="1:6">
      <c r="A7" s="4" t="s">
        <v>61</v>
      </c>
      <c r="C7" s="7" t="n">
        <v>-1.9</v>
      </c>
      <c r="D7" s="7" t="n">
        <v>-26.1</v>
      </c>
      <c r="E7" s="7" t="n">
        <v>27.2</v>
      </c>
      <c r="F7" s="7" t="n">
        <v>12.3</v>
      </c>
    </row>
  </sheetData>
  <mergeCells count="3">
    <mergeCell ref="A1:A2"/>
    <mergeCell ref="C1:D1"/>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9"/>
    <col customWidth="1" max="7" min="7" width="21"/>
  </cols>
  <sheetData>
    <row r="1" spans="1:7">
      <c r="A1" s="1" t="s">
        <v>299</v>
      </c>
      <c r="B1" s="2" t="s">
        <v>25</v>
      </c>
      <c r="C1" s="2" t="s">
        <v>26</v>
      </c>
      <c r="F1" s="2" t="s">
        <v>1</v>
      </c>
    </row>
    <row r="2" spans="1:7">
      <c r="B2" s="2" t="s">
        <v>300</v>
      </c>
      <c r="C2" s="2" t="s">
        <v>301</v>
      </c>
      <c r="D2" s="2" t="s">
        <v>302</v>
      </c>
      <c r="E2" s="2" t="s">
        <v>303</v>
      </c>
      <c r="F2" s="2" t="s">
        <v>304</v>
      </c>
      <c r="G2" s="2" t="s">
        <v>303</v>
      </c>
    </row>
    <row r="3" spans="1:7">
      <c r="A3" s="3" t="s">
        <v>305</v>
      </c>
    </row>
    <row r="4" spans="1:7">
      <c r="A4" s="4" t="s">
        <v>306</v>
      </c>
      <c r="F4" s="6" t="n">
        <v>2</v>
      </c>
    </row>
    <row r="5" spans="1:7">
      <c r="A5" s="4" t="s">
        <v>307</v>
      </c>
      <c r="C5" s="6" t="n">
        <v>11500</v>
      </c>
      <c r="F5" s="6" t="n">
        <v>11500</v>
      </c>
    </row>
    <row r="6" spans="1:7">
      <c r="A6" s="4" t="s">
        <v>50</v>
      </c>
      <c r="B6" s="8" t="n">
        <v>7</v>
      </c>
      <c r="C6" s="7" t="n">
        <v>-11.1</v>
      </c>
      <c r="E6" s="7" t="n">
        <v>-37.9</v>
      </c>
      <c r="F6" s="7" t="n">
        <v>-0.1</v>
      </c>
      <c r="G6" s="7" t="n">
        <v>-23.9</v>
      </c>
    </row>
    <row r="7" spans="1:7">
      <c r="A7" s="4" t="s">
        <v>308</v>
      </c>
    </row>
    <row r="8" spans="1:7">
      <c r="A8" s="3" t="s">
        <v>305</v>
      </c>
    </row>
    <row r="9" spans="1:7">
      <c r="A9" s="4" t="s">
        <v>50</v>
      </c>
      <c r="D9" s="7" t="n">
        <v>-0.6</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9</v>
      </c>
      <c r="B1" s="2" t="s">
        <v>26</v>
      </c>
      <c r="D1" s="2" t="s">
        <v>1</v>
      </c>
      <c r="F1" s="2" t="s">
        <v>310</v>
      </c>
    </row>
    <row r="2" spans="1:7">
      <c r="B2" s="2" t="s">
        <v>2</v>
      </c>
      <c r="C2" s="2" t="s">
        <v>28</v>
      </c>
      <c r="D2" s="2" t="s">
        <v>2</v>
      </c>
      <c r="E2" s="2" t="s">
        <v>28</v>
      </c>
      <c r="F2" s="2" t="s">
        <v>2</v>
      </c>
      <c r="G2" s="2" t="s">
        <v>311</v>
      </c>
    </row>
    <row r="3" spans="1:7">
      <c r="A3" s="3" t="s">
        <v>312</v>
      </c>
    </row>
    <row r="4" spans="1:7">
      <c r="A4" s="4" t="s">
        <v>313</v>
      </c>
      <c r="B4" s="8" t="n">
        <v>0</v>
      </c>
      <c r="C4" s="7" t="n">
        <v>8.300000000000001</v>
      </c>
      <c r="D4" s="8" t="n">
        <v>0</v>
      </c>
      <c r="E4" s="7" t="n">
        <v>10.5</v>
      </c>
    </row>
    <row r="5" spans="1:7">
      <c r="A5" s="4" t="s">
        <v>314</v>
      </c>
    </row>
    <row r="6" spans="1:7">
      <c r="A6" s="3" t="s">
        <v>312</v>
      </c>
    </row>
    <row r="7" spans="1:7">
      <c r="A7" s="4" t="s">
        <v>33</v>
      </c>
      <c r="F7" s="7" t="n">
        <v>37.3</v>
      </c>
    </row>
    <row r="8" spans="1:7">
      <c r="A8" s="4" t="s">
        <v>313</v>
      </c>
      <c r="F8" s="9" t="n">
        <v>135.4</v>
      </c>
    </row>
    <row r="9" spans="1:7">
      <c r="A9" s="4" t="s">
        <v>315</v>
      </c>
      <c r="F9" s="9" t="n">
        <v>69.40000000000001</v>
      </c>
    </row>
    <row r="10" spans="1:7">
      <c r="A10" s="4" t="s">
        <v>316</v>
      </c>
      <c r="F10" s="9" t="n">
        <v>-32.1</v>
      </c>
    </row>
    <row r="11" spans="1:7">
      <c r="A11" s="4" t="s">
        <v>317</v>
      </c>
    </row>
    <row r="12" spans="1:7">
      <c r="A12" s="3" t="s">
        <v>312</v>
      </c>
    </row>
    <row r="13" spans="1:7">
      <c r="A13" s="4" t="s">
        <v>318</v>
      </c>
      <c r="B13" s="6" t="n">
        <v>804</v>
      </c>
      <c r="D13" s="6" t="n">
        <v>804</v>
      </c>
      <c r="F13" s="6" t="n">
        <v>804</v>
      </c>
    </row>
    <row r="14" spans="1:7">
      <c r="A14" s="4" t="s">
        <v>319</v>
      </c>
      <c r="B14" s="6" t="n">
        <v>536</v>
      </c>
      <c r="D14" s="6" t="n">
        <v>536</v>
      </c>
      <c r="F14" s="6" t="n">
        <v>536</v>
      </c>
    </row>
    <row r="15" spans="1:7">
      <c r="A15" s="4" t="s">
        <v>320</v>
      </c>
    </row>
    <row r="16" spans="1:7">
      <c r="A16" s="3" t="s">
        <v>312</v>
      </c>
    </row>
    <row r="17" spans="1:7">
      <c r="A17" s="4" t="s">
        <v>321</v>
      </c>
      <c r="G17" s="4" t="s">
        <v>322</v>
      </c>
    </row>
    <row r="18" spans="1:7">
      <c r="A18" s="4" t="s">
        <v>323</v>
      </c>
      <c r="B18" s="9" t="n">
        <v>115.3</v>
      </c>
      <c r="D18" s="9" t="n">
        <v>115.3</v>
      </c>
      <c r="F18" s="9" t="n">
        <v>115.3</v>
      </c>
    </row>
    <row r="19" spans="1:7">
      <c r="A19" s="4" t="s">
        <v>324</v>
      </c>
      <c r="F19" s="9" t="n">
        <v>-61.7</v>
      </c>
    </row>
    <row r="20" spans="1:7">
      <c r="A20" s="4" t="s">
        <v>325</v>
      </c>
    </row>
    <row r="21" spans="1:7">
      <c r="A21" s="3" t="s">
        <v>312</v>
      </c>
    </row>
    <row r="22" spans="1:7">
      <c r="A22" s="4" t="s">
        <v>323</v>
      </c>
      <c r="B22" s="9" t="n">
        <v>52.7</v>
      </c>
      <c r="D22" s="9" t="n">
        <v>52.7</v>
      </c>
      <c r="F22" s="9" t="n">
        <v>52.7</v>
      </c>
    </row>
    <row r="23" spans="1:7">
      <c r="A23" s="4" t="s">
        <v>326</v>
      </c>
    </row>
    <row r="24" spans="1:7">
      <c r="A24" s="3" t="s">
        <v>312</v>
      </c>
    </row>
    <row r="25" spans="1:7">
      <c r="A25" s="4" t="s">
        <v>323</v>
      </c>
      <c r="B25" s="6" t="n">
        <v>5</v>
      </c>
      <c r="D25" s="6" t="n">
        <v>5</v>
      </c>
      <c r="F25" s="6" t="n">
        <v>5</v>
      </c>
    </row>
    <row r="26" spans="1:7">
      <c r="A26" s="4" t="s">
        <v>324</v>
      </c>
      <c r="F26" s="9" t="n">
        <v>-4.3</v>
      </c>
    </row>
    <row r="27" spans="1:7">
      <c r="A27" s="4" t="s">
        <v>327</v>
      </c>
    </row>
    <row r="28" spans="1:7">
      <c r="A28" s="3" t="s">
        <v>312</v>
      </c>
    </row>
    <row r="29" spans="1:7">
      <c r="A29" s="4" t="s">
        <v>319</v>
      </c>
      <c r="B29" s="8" t="n">
        <v>268</v>
      </c>
      <c r="D29" s="8" t="n">
        <v>268</v>
      </c>
      <c r="F29" s="6" t="n">
        <v>268</v>
      </c>
    </row>
    <row r="30" spans="1:7">
      <c r="A30" s="4" t="s">
        <v>328</v>
      </c>
    </row>
    <row r="31" spans="1:7">
      <c r="A31" s="3" t="s">
        <v>312</v>
      </c>
    </row>
    <row r="32" spans="1:7">
      <c r="A32" s="4" t="s">
        <v>329</v>
      </c>
      <c r="F32" s="6" t="n">
        <v>66</v>
      </c>
    </row>
    <row r="33" spans="1:7">
      <c r="A33" s="4" t="s">
        <v>324</v>
      </c>
      <c r="F33" s="7" t="n">
        <v>-5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30</v>
      </c>
      <c r="B1" s="2" t="s">
        <v>1</v>
      </c>
    </row>
    <row r="2" spans="1:3">
      <c r="B2" s="2" t="s">
        <v>2</v>
      </c>
      <c r="C2" s="2" t="s">
        <v>28</v>
      </c>
    </row>
    <row r="3" spans="1:3">
      <c r="A3" s="4" t="s">
        <v>331</v>
      </c>
    </row>
    <row r="4" spans="1:3">
      <c r="A4" s="3" t="s">
        <v>332</v>
      </c>
    </row>
    <row r="5" spans="1:3">
      <c r="A5" s="4" t="s">
        <v>333</v>
      </c>
      <c r="B5" s="4" t="s">
        <v>334</v>
      </c>
      <c r="C5"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35</v>
      </c>
      <c r="B1" s="2" t="s">
        <v>25</v>
      </c>
      <c r="C1" s="2" t="s">
        <v>26</v>
      </c>
      <c r="E1" s="2" t="s">
        <v>1</v>
      </c>
    </row>
    <row r="2" spans="1:6">
      <c r="B2" s="2" t="s">
        <v>27</v>
      </c>
      <c r="C2" s="2" t="s">
        <v>2</v>
      </c>
      <c r="D2" s="2" t="s">
        <v>28</v>
      </c>
      <c r="E2" s="2" t="s">
        <v>2</v>
      </c>
      <c r="F2" s="2" t="s">
        <v>28</v>
      </c>
    </row>
    <row r="3" spans="1:6">
      <c r="A3" s="3" t="s">
        <v>336</v>
      </c>
    </row>
    <row r="4" spans="1:6">
      <c r="A4" s="4" t="s">
        <v>337</v>
      </c>
      <c r="C4" s="8" t="n">
        <v>-11</v>
      </c>
      <c r="D4" s="7" t="n">
        <v>-38.5</v>
      </c>
      <c r="E4" s="7" t="n">
        <v>0.1</v>
      </c>
      <c r="F4" s="7" t="n">
        <v>-24.7</v>
      </c>
    </row>
    <row r="5" spans="1:6">
      <c r="A5" s="4" t="s">
        <v>338</v>
      </c>
      <c r="B5" s="8" t="n">
        <v>7</v>
      </c>
      <c r="C5" s="7" t="n">
        <v>-11.1</v>
      </c>
      <c r="D5" s="7" t="n">
        <v>-37.9</v>
      </c>
      <c r="E5" s="7" t="n">
        <v>-0.1</v>
      </c>
      <c r="F5" s="7" t="n">
        <v>-23.9</v>
      </c>
    </row>
    <row r="6" spans="1:6">
      <c r="A6" s="4" t="s">
        <v>339</v>
      </c>
      <c r="C6" s="10" t="n">
        <v>-0.17</v>
      </c>
      <c r="D6" s="10" t="n">
        <v>-0.61</v>
      </c>
      <c r="E6" s="8" t="n">
        <v>0</v>
      </c>
      <c r="F6" s="10" t="n">
        <v>-0.39</v>
      </c>
    </row>
    <row r="7" spans="1:6">
      <c r="A7" s="4" t="s">
        <v>340</v>
      </c>
    </row>
    <row r="8" spans="1:6">
      <c r="A8" s="3" t="s">
        <v>336</v>
      </c>
    </row>
    <row r="9" spans="1:6">
      <c r="A9" s="4" t="s">
        <v>337</v>
      </c>
      <c r="C9" s="7" t="n">
        <v>1.1</v>
      </c>
      <c r="D9" s="7" t="n">
        <v>9.5</v>
      </c>
      <c r="E9" s="7" t="n">
        <v>-2.3</v>
      </c>
      <c r="F9" s="7" t="n">
        <v>19.2</v>
      </c>
    </row>
    <row r="10" spans="1:6">
      <c r="A10" s="4" t="s">
        <v>338</v>
      </c>
      <c r="C10" s="7" t="n">
        <v>0.7</v>
      </c>
      <c r="D10" s="7" t="n">
        <v>5.7</v>
      </c>
      <c r="E10" s="7" t="n">
        <v>-1.4</v>
      </c>
      <c r="F10" s="7" t="n">
        <v>11.5</v>
      </c>
    </row>
    <row r="11" spans="1:6">
      <c r="A11" s="4" t="s">
        <v>339</v>
      </c>
      <c r="C11" s="10" t="n">
        <v>0.01</v>
      </c>
      <c r="D11" s="10" t="n">
        <v>0.09</v>
      </c>
      <c r="E11" s="10" t="n">
        <v>-0.02</v>
      </c>
      <c r="F11" s="10" t="n">
        <v>0.19</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26</v>
      </c>
      <c r="D1" s="2" t="s">
        <v>1</v>
      </c>
    </row>
    <row r="2" spans="1:5">
      <c r="B2" s="2" t="s">
        <v>2</v>
      </c>
      <c r="C2" s="2" t="s">
        <v>28</v>
      </c>
      <c r="D2" s="2" t="s">
        <v>2</v>
      </c>
      <c r="E2" s="2" t="s">
        <v>28</v>
      </c>
    </row>
    <row r="3" spans="1:5">
      <c r="A3" s="3" t="s">
        <v>342</v>
      </c>
    </row>
    <row r="4" spans="1:5">
      <c r="A4" s="4" t="s">
        <v>48</v>
      </c>
      <c r="B4" s="8" t="n">
        <v>-11</v>
      </c>
      <c r="C4" s="7" t="n">
        <v>-38.5</v>
      </c>
      <c r="D4" s="7" t="n">
        <v>0.1</v>
      </c>
      <c r="E4" s="7" t="n">
        <v>-24.7</v>
      </c>
    </row>
    <row r="5" spans="1:5">
      <c r="A5" s="4" t="s">
        <v>49</v>
      </c>
      <c r="B5" s="9" t="n">
        <v>-0.1</v>
      </c>
      <c r="C5" s="9" t="n">
        <v>0.6</v>
      </c>
      <c r="D5" s="9" t="n">
        <v>-0.2</v>
      </c>
      <c r="E5" s="9" t="n">
        <v>0.8</v>
      </c>
    </row>
    <row r="6" spans="1:5">
      <c r="A6" s="4" t="s">
        <v>343</v>
      </c>
      <c r="B6" s="7" t="n">
        <v>-11.1</v>
      </c>
      <c r="C6" s="7" t="n">
        <v>-37.9</v>
      </c>
      <c r="D6" s="7" t="n">
        <v>-0.1</v>
      </c>
      <c r="E6" s="7" t="n">
        <v>-23.9</v>
      </c>
    </row>
    <row r="7" spans="1:5">
      <c r="A7" s="3" t="s">
        <v>344</v>
      </c>
    </row>
    <row r="8" spans="1:5">
      <c r="A8" s="4" t="s">
        <v>345</v>
      </c>
      <c r="B8" s="6" t="n">
        <v>67</v>
      </c>
      <c r="C8" s="9" t="n">
        <v>61.8</v>
      </c>
      <c r="D8" s="9" t="n">
        <v>64.59999999999999</v>
      </c>
      <c r="E8" s="9" t="n">
        <v>60.5</v>
      </c>
    </row>
    <row r="9" spans="1:5">
      <c r="A9" s="4" t="s">
        <v>346</v>
      </c>
      <c r="B9" s="6" t="n">
        <v>0</v>
      </c>
      <c r="C9" s="6" t="n">
        <v>0</v>
      </c>
      <c r="D9" s="9" t="n">
        <v>0.1</v>
      </c>
      <c r="E9" s="6" t="n">
        <v>0</v>
      </c>
    </row>
    <row r="10" spans="1:5">
      <c r="A10" s="4" t="s">
        <v>347</v>
      </c>
      <c r="B10" s="6" t="n">
        <v>67</v>
      </c>
      <c r="C10" s="9" t="n">
        <v>61.8</v>
      </c>
      <c r="D10" s="9" t="n">
        <v>64.7</v>
      </c>
      <c r="E10" s="9" t="n">
        <v>60.5</v>
      </c>
    </row>
    <row r="11" spans="1:5">
      <c r="A11" s="3" t="s">
        <v>51</v>
      </c>
    </row>
    <row r="12" spans="1:5">
      <c r="A12" s="4" t="s">
        <v>348</v>
      </c>
      <c r="B12" s="10" t="n">
        <v>-0.17</v>
      </c>
      <c r="C12" s="10" t="n">
        <v>-0.62</v>
      </c>
      <c r="D12" s="8" t="n">
        <v>0</v>
      </c>
      <c r="E12" s="10" t="n">
        <v>-0.4</v>
      </c>
    </row>
    <row r="13" spans="1:5">
      <c r="A13" s="4" t="s">
        <v>349</v>
      </c>
      <c r="B13" s="6" t="n">
        <v>0</v>
      </c>
      <c r="C13" s="11" t="n">
        <v>0.01</v>
      </c>
      <c r="D13" s="6" t="n">
        <v>0</v>
      </c>
      <c r="E13" s="11" t="n">
        <v>0.01</v>
      </c>
    </row>
    <row r="14" spans="1:5">
      <c r="A14" s="4" t="s">
        <v>54</v>
      </c>
      <c r="B14" s="10" t="n">
        <v>-0.17</v>
      </c>
      <c r="C14" s="10" t="n">
        <v>-0.61</v>
      </c>
      <c r="D14" s="8" t="n">
        <v>0</v>
      </c>
      <c r="E14" s="10" t="n">
        <v>-0.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26</v>
      </c>
      <c r="D1" s="2" t="s">
        <v>1</v>
      </c>
    </row>
    <row r="2" spans="1:5">
      <c r="B2" s="2" t="s">
        <v>2</v>
      </c>
      <c r="C2" s="2" t="s">
        <v>28</v>
      </c>
      <c r="D2" s="2" t="s">
        <v>2</v>
      </c>
      <c r="E2" s="2" t="s">
        <v>28</v>
      </c>
    </row>
    <row r="3" spans="1:5">
      <c r="A3" s="3" t="s">
        <v>351</v>
      </c>
    </row>
    <row r="4" spans="1:5">
      <c r="A4" s="4" t="s">
        <v>352</v>
      </c>
      <c r="B4" s="9" t="n">
        <v>7.4</v>
      </c>
      <c r="C4" s="9" t="n">
        <v>12.2</v>
      </c>
      <c r="D4" s="9" t="n">
        <v>9.4</v>
      </c>
      <c r="E4" s="9" t="n">
        <v>13.4</v>
      </c>
    </row>
    <row r="5" spans="1:5">
      <c r="A5" s="4" t="s">
        <v>353</v>
      </c>
    </row>
    <row r="6" spans="1:5">
      <c r="A6" s="3" t="s">
        <v>351</v>
      </c>
    </row>
    <row r="7" spans="1:5">
      <c r="A7" s="4" t="s">
        <v>352</v>
      </c>
      <c r="B7" s="9" t="n">
        <v>0.1</v>
      </c>
      <c r="C7" s="9" t="n">
        <v>0.2</v>
      </c>
      <c r="D7" s="6" t="n">
        <v>0</v>
      </c>
      <c r="E7" s="9" t="n">
        <v>0.2</v>
      </c>
    </row>
    <row r="8" spans="1:5">
      <c r="A8" s="4" t="s">
        <v>354</v>
      </c>
    </row>
    <row r="9" spans="1:5">
      <c r="A9" s="3" t="s">
        <v>351</v>
      </c>
    </row>
    <row r="10" spans="1:5">
      <c r="A10" s="4" t="s">
        <v>352</v>
      </c>
      <c r="B10" s="9" t="n">
        <v>1.5</v>
      </c>
      <c r="C10" s="9" t="n">
        <v>1.6</v>
      </c>
      <c r="D10" s="9" t="n">
        <v>1.4</v>
      </c>
      <c r="E10" s="9" t="n">
        <v>1.7</v>
      </c>
    </row>
    <row r="11" spans="1:5">
      <c r="A11" s="4" t="s">
        <v>355</v>
      </c>
    </row>
    <row r="12" spans="1:5">
      <c r="A12" s="3" t="s">
        <v>351</v>
      </c>
    </row>
    <row r="13" spans="1:5">
      <c r="A13" s="4" t="s">
        <v>356</v>
      </c>
      <c r="B13" s="4" t="s">
        <v>357</v>
      </c>
      <c r="D13" s="4" t="s">
        <v>357</v>
      </c>
    </row>
    <row r="14" spans="1:5">
      <c r="A14" s="4" t="s">
        <v>358</v>
      </c>
    </row>
    <row r="15" spans="1:5">
      <c r="A15" s="3" t="s">
        <v>351</v>
      </c>
    </row>
    <row r="16" spans="1:5">
      <c r="A16" s="4" t="s">
        <v>356</v>
      </c>
      <c r="B16" s="4" t="s">
        <v>357</v>
      </c>
      <c r="D16" s="4" t="s">
        <v>357</v>
      </c>
    </row>
    <row r="17" spans="1:5">
      <c r="A17" s="4" t="s">
        <v>352</v>
      </c>
      <c r="B17" s="9" t="n">
        <v>5.8</v>
      </c>
      <c r="C17" s="9" t="n">
        <v>10.4</v>
      </c>
      <c r="D17" s="6" t="n">
        <v>8</v>
      </c>
      <c r="E17" s="9" t="n">
        <v>1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v>
      </c>
      <c r="B1" s="2" t="s">
        <v>2</v>
      </c>
      <c r="C1" s="2" t="s">
        <v>27</v>
      </c>
      <c r="D1" s="2" t="s">
        <v>63</v>
      </c>
    </row>
    <row r="2" spans="1:4">
      <c r="A2" s="3" t="s">
        <v>64</v>
      </c>
    </row>
    <row r="3" spans="1:4">
      <c r="A3" s="4" t="s">
        <v>65</v>
      </c>
      <c r="B3" s="7" t="n">
        <v>129.3</v>
      </c>
      <c r="C3" s="7" t="n">
        <v>208.5</v>
      </c>
      <c r="D3" s="7" t="n">
        <v>211.1</v>
      </c>
    </row>
    <row r="4" spans="1:4">
      <c r="A4" s="4" t="s">
        <v>66</v>
      </c>
      <c r="B4" s="9" t="n">
        <v>147.3</v>
      </c>
      <c r="C4" s="9" t="n">
        <v>169.5</v>
      </c>
      <c r="D4" s="9" t="n">
        <v>171.5</v>
      </c>
    </row>
    <row r="5" spans="1:4">
      <c r="A5" s="4" t="s">
        <v>67</v>
      </c>
      <c r="B5" s="9" t="n">
        <v>157.2</v>
      </c>
      <c r="C5" s="9" t="n">
        <v>156.2</v>
      </c>
      <c r="D5" s="9" t="n">
        <v>157.5</v>
      </c>
    </row>
    <row r="6" spans="1:4">
      <c r="A6" s="4" t="s">
        <v>68</v>
      </c>
      <c r="B6" s="9" t="n">
        <v>26.5</v>
      </c>
      <c r="C6" s="6" t="n">
        <v>24</v>
      </c>
      <c r="D6" s="6" t="n">
        <v>24</v>
      </c>
    </row>
    <row r="7" spans="1:4">
      <c r="A7" s="4" t="s">
        <v>69</v>
      </c>
      <c r="B7" s="9" t="n">
        <v>82.5</v>
      </c>
      <c r="C7" s="9" t="n">
        <v>69.2</v>
      </c>
      <c r="D7" s="9" t="n">
        <v>64.40000000000001</v>
      </c>
    </row>
    <row r="8" spans="1:4">
      <c r="A8" s="4" t="s">
        <v>70</v>
      </c>
      <c r="B8" s="9" t="n">
        <v>24.8</v>
      </c>
      <c r="C8" s="9" t="n">
        <v>36.5</v>
      </c>
      <c r="D8" s="9" t="n">
        <v>28.1</v>
      </c>
    </row>
    <row r="9" spans="1:4">
      <c r="A9" s="4" t="s">
        <v>71</v>
      </c>
      <c r="B9" s="9" t="n">
        <v>573.6</v>
      </c>
      <c r="C9" s="9" t="n">
        <v>669.9</v>
      </c>
      <c r="D9" s="9" t="n">
        <v>662.6</v>
      </c>
    </row>
    <row r="10" spans="1:4">
      <c r="A10" s="3" t="s">
        <v>72</v>
      </c>
    </row>
    <row r="11" spans="1:4">
      <c r="A11" s="4" t="s">
        <v>73</v>
      </c>
      <c r="B11" s="9" t="n">
        <v>359.7</v>
      </c>
      <c r="C11" s="9" t="n">
        <v>363.3</v>
      </c>
      <c r="D11" s="9" t="n">
        <v>365.8</v>
      </c>
    </row>
    <row r="12" spans="1:4">
      <c r="A12" s="4" t="s">
        <v>74</v>
      </c>
      <c r="B12" s="9" t="n">
        <v>90.40000000000001</v>
      </c>
      <c r="C12" s="9" t="n">
        <v>86.2</v>
      </c>
      <c r="D12" s="9" t="n">
        <v>86.2</v>
      </c>
    </row>
    <row r="13" spans="1:4">
      <c r="A13" s="4" t="s">
        <v>68</v>
      </c>
      <c r="B13" s="9" t="n">
        <v>241.5</v>
      </c>
      <c r="C13" s="9" t="n">
        <v>207.2</v>
      </c>
      <c r="D13" s="9" t="n">
        <v>210.4</v>
      </c>
    </row>
    <row r="14" spans="1:4">
      <c r="A14" s="4" t="s">
        <v>70</v>
      </c>
      <c r="B14" s="9" t="n">
        <v>273.7</v>
      </c>
      <c r="C14" s="9" t="n">
        <v>288.3</v>
      </c>
      <c r="D14" s="9" t="n">
        <v>286.7</v>
      </c>
    </row>
    <row r="15" spans="1:4">
      <c r="A15" s="4" t="s">
        <v>75</v>
      </c>
      <c r="B15" s="9" t="n">
        <v>158.1</v>
      </c>
      <c r="C15" s="9" t="n">
        <v>158.1</v>
      </c>
      <c r="D15" s="9" t="n">
        <v>158.1</v>
      </c>
    </row>
    <row r="16" spans="1:4">
      <c r="A16" s="4" t="s">
        <v>76</v>
      </c>
      <c r="B16" s="9" t="n">
        <v>97.7</v>
      </c>
      <c r="C16" s="9" t="n">
        <v>107.7</v>
      </c>
      <c r="D16" s="9" t="n">
        <v>108.8</v>
      </c>
    </row>
    <row r="17" spans="1:4">
      <c r="A17" s="4" t="s">
        <v>77</v>
      </c>
      <c r="B17" s="6" t="n">
        <v>95</v>
      </c>
      <c r="C17" s="9" t="n">
        <v>81.59999999999999</v>
      </c>
      <c r="D17" s="6" t="n">
        <v>82</v>
      </c>
    </row>
    <row r="18" spans="1:4">
      <c r="A18" s="4" t="s">
        <v>78</v>
      </c>
      <c r="B18" s="9" t="n">
        <v>1378.4</v>
      </c>
      <c r="C18" s="9" t="n">
        <v>1355.6</v>
      </c>
      <c r="D18" s="9" t="n">
        <v>1360.7</v>
      </c>
    </row>
    <row r="19" spans="1:4">
      <c r="A19" s="4" t="s">
        <v>79</v>
      </c>
      <c r="B19" s="6" t="n">
        <v>1952</v>
      </c>
      <c r="C19" s="9" t="n">
        <v>2025.5</v>
      </c>
      <c r="D19" s="9" t="n">
        <v>2023.3</v>
      </c>
    </row>
    <row r="20" spans="1:4">
      <c r="A20" s="3" t="s">
        <v>80</v>
      </c>
    </row>
    <row r="21" spans="1:4">
      <c r="A21" s="4" t="s">
        <v>81</v>
      </c>
      <c r="B21" s="9" t="n">
        <v>20.3</v>
      </c>
      <c r="C21" s="9" t="n">
        <v>5.3</v>
      </c>
      <c r="D21" s="9" t="n">
        <v>5.3</v>
      </c>
    </row>
    <row r="22" spans="1:4">
      <c r="A22" s="4" t="s">
        <v>82</v>
      </c>
      <c r="B22" s="9" t="n">
        <v>76.3</v>
      </c>
      <c r="C22" s="9" t="n">
        <v>64.2</v>
      </c>
      <c r="D22" s="9" t="n">
        <v>105.2</v>
      </c>
    </row>
    <row r="23" spans="1:4">
      <c r="A23" s="4" t="s">
        <v>83</v>
      </c>
      <c r="B23" s="9" t="n">
        <v>37.4</v>
      </c>
      <c r="C23" s="9" t="n">
        <v>32.6</v>
      </c>
      <c r="D23" s="9" t="n">
        <v>32.6</v>
      </c>
    </row>
    <row r="24" spans="1:4">
      <c r="A24" s="4" t="s">
        <v>84</v>
      </c>
      <c r="B24" s="6" t="n">
        <v>6</v>
      </c>
      <c r="C24" s="6" t="n">
        <v>6</v>
      </c>
      <c r="D24" s="6" t="n">
        <v>6</v>
      </c>
    </row>
    <row r="25" spans="1:4">
      <c r="A25" s="4" t="s">
        <v>85</v>
      </c>
      <c r="B25" s="6" t="n">
        <v>204</v>
      </c>
      <c r="C25" s="9" t="n">
        <v>230.9</v>
      </c>
      <c r="D25" s="9" t="n">
        <v>203.7</v>
      </c>
    </row>
    <row r="26" spans="1:4">
      <c r="A26" s="4" t="s">
        <v>86</v>
      </c>
      <c r="B26" s="6" t="n">
        <v>147</v>
      </c>
      <c r="C26" s="9" t="n">
        <v>203.1</v>
      </c>
      <c r="D26" s="9" t="n">
        <v>201.3</v>
      </c>
    </row>
    <row r="27" spans="1:4">
      <c r="A27" s="4" t="s">
        <v>87</v>
      </c>
      <c r="B27" s="6" t="n">
        <v>491</v>
      </c>
      <c r="C27" s="9" t="n">
        <v>542.1</v>
      </c>
      <c r="D27" s="9" t="n">
        <v>554.1</v>
      </c>
    </row>
    <row r="28" spans="1:4">
      <c r="A28" s="3" t="s">
        <v>88</v>
      </c>
    </row>
    <row r="29" spans="1:4">
      <c r="A29" s="4" t="s">
        <v>89</v>
      </c>
      <c r="B29" s="9" t="n">
        <v>472.9</v>
      </c>
      <c r="C29" s="9" t="n">
        <v>86.8</v>
      </c>
      <c r="D29" s="9" t="n">
        <v>88.09999999999999</v>
      </c>
    </row>
    <row r="30" spans="1:4">
      <c r="A30" s="4" t="s">
        <v>90</v>
      </c>
      <c r="B30" s="6" t="n">
        <v>0</v>
      </c>
      <c r="C30" s="9" t="n">
        <v>449.4</v>
      </c>
      <c r="D30" s="9" t="n">
        <v>449.4</v>
      </c>
    </row>
    <row r="31" spans="1:4">
      <c r="A31" s="4" t="s">
        <v>91</v>
      </c>
      <c r="B31" s="9" t="n">
        <v>41.6</v>
      </c>
      <c r="C31" s="9" t="n">
        <v>84.8</v>
      </c>
      <c r="D31" s="9" t="n">
        <v>84.8</v>
      </c>
    </row>
    <row r="32" spans="1:4">
      <c r="A32" s="4" t="s">
        <v>92</v>
      </c>
      <c r="B32" s="6" t="n">
        <v>0</v>
      </c>
      <c r="C32" s="9" t="n">
        <v>12.7</v>
      </c>
      <c r="D32" s="9" t="n">
        <v>12.8</v>
      </c>
    </row>
    <row r="33" spans="1:4">
      <c r="A33" s="4" t="s">
        <v>83</v>
      </c>
      <c r="B33" s="9" t="n">
        <v>315.9</v>
      </c>
      <c r="C33" s="9" t="n">
        <v>269.7</v>
      </c>
      <c r="D33" s="9" t="n">
        <v>273.5</v>
      </c>
    </row>
    <row r="34" spans="1:4">
      <c r="A34" s="4" t="s">
        <v>93</v>
      </c>
      <c r="B34" s="9" t="n">
        <v>556.1</v>
      </c>
      <c r="C34" s="9" t="n">
        <v>580.6</v>
      </c>
      <c r="D34" s="9" t="n">
        <v>566.2</v>
      </c>
    </row>
    <row r="35" spans="1:4">
      <c r="A35" s="4" t="s">
        <v>84</v>
      </c>
      <c r="B35" s="6" t="n">
        <v>43</v>
      </c>
      <c r="C35" s="9" t="n">
        <v>44.8</v>
      </c>
      <c r="D35" s="9" t="n">
        <v>45.5</v>
      </c>
    </row>
    <row r="36" spans="1:4">
      <c r="A36" s="4" t="s">
        <v>94</v>
      </c>
      <c r="B36" s="9" t="n">
        <v>95.40000000000001</v>
      </c>
      <c r="C36" s="9" t="n">
        <v>95.2</v>
      </c>
      <c r="D36" s="9" t="n">
        <v>94.40000000000001</v>
      </c>
    </row>
    <row r="37" spans="1:4">
      <c r="A37" s="4" t="s">
        <v>95</v>
      </c>
      <c r="B37" s="9" t="n">
        <v>1524.9</v>
      </c>
      <c r="C37" s="6" t="n">
        <v>1624</v>
      </c>
      <c r="D37" s="9" t="n">
        <v>1614.7</v>
      </c>
    </row>
    <row r="38" spans="1:4">
      <c r="A38" s="4" t="s">
        <v>96</v>
      </c>
      <c r="B38" s="9" t="n">
        <v>2015.9</v>
      </c>
      <c r="C38" s="9" t="n">
        <v>2166.1</v>
      </c>
      <c r="D38" s="9" t="n">
        <v>2168.8</v>
      </c>
    </row>
    <row r="39" spans="1:4">
      <c r="A39" s="4" t="s">
        <v>97</v>
      </c>
      <c r="B39" s="4" t="s">
        <v>98</v>
      </c>
      <c r="C39" s="4" t="s">
        <v>98</v>
      </c>
      <c r="D39" s="4" t="s">
        <v>98</v>
      </c>
    </row>
    <row r="40" spans="1:4">
      <c r="A40" s="4" t="s">
        <v>99</v>
      </c>
      <c r="B40" s="9" t="n">
        <v>1.1</v>
      </c>
      <c r="C40" s="9" t="n">
        <v>1.6</v>
      </c>
      <c r="D40" s="9" t="n">
        <v>0.9</v>
      </c>
    </row>
    <row r="41" spans="1:4">
      <c r="A41" s="3" t="s">
        <v>100</v>
      </c>
    </row>
    <row r="42" spans="1:4">
      <c r="A42" s="4" t="s">
        <v>101</v>
      </c>
      <c r="B42" s="6" t="n">
        <v>0</v>
      </c>
      <c r="C42" s="6" t="n">
        <v>0</v>
      </c>
      <c r="D42" s="6" t="n">
        <v>0</v>
      </c>
    </row>
    <row r="43" spans="1:4">
      <c r="A43" s="4" t="s">
        <v>102</v>
      </c>
      <c r="B43" s="9" t="n">
        <v>6.9</v>
      </c>
      <c r="C43" s="9" t="n">
        <v>6.5</v>
      </c>
      <c r="D43" s="9" t="n">
        <v>6.5</v>
      </c>
    </row>
    <row r="44" spans="1:4">
      <c r="A44" s="4" t="s">
        <v>103</v>
      </c>
      <c r="B44" s="9" t="n">
        <v>392.2</v>
      </c>
      <c r="C44" s="9" t="n">
        <v>342.6</v>
      </c>
      <c r="D44" s="9" t="n">
        <v>340.1</v>
      </c>
    </row>
    <row r="45" spans="1:4">
      <c r="A45" s="4" t="s">
        <v>104</v>
      </c>
      <c r="B45" s="9" t="n">
        <v>-64.5</v>
      </c>
      <c r="C45" s="9" t="n">
        <v>-64.5</v>
      </c>
      <c r="D45" s="9" t="n">
        <v>-64.5</v>
      </c>
    </row>
    <row r="46" spans="1:4">
      <c r="A46" s="4" t="s">
        <v>105</v>
      </c>
      <c r="B46" s="9" t="n">
        <v>-79.90000000000001</v>
      </c>
      <c r="C46" s="9" t="n">
        <v>-79.8</v>
      </c>
      <c r="D46" s="9" t="n">
        <v>-86.8</v>
      </c>
    </row>
    <row r="47" spans="1:4">
      <c r="A47" s="4" t="s">
        <v>106</v>
      </c>
      <c r="B47" s="9" t="n">
        <v>-319.7</v>
      </c>
      <c r="C47" s="6" t="n">
        <v>-347</v>
      </c>
      <c r="D47" s="9" t="n">
        <v>-341.7</v>
      </c>
    </row>
    <row r="48" spans="1:4">
      <c r="A48" s="4" t="s">
        <v>107</v>
      </c>
      <c r="B48" s="6" t="n">
        <v>-65</v>
      </c>
      <c r="C48" s="9" t="n">
        <v>-142.2</v>
      </c>
      <c r="D48" s="9" t="n">
        <v>-146.4</v>
      </c>
    </row>
    <row r="49" spans="1:4">
      <c r="A49" s="4" t="s">
        <v>108</v>
      </c>
      <c r="B49" s="6" t="n">
        <v>1952</v>
      </c>
      <c r="C49" s="9" t="n">
        <v>2025.5</v>
      </c>
      <c r="D49" s="9" t="n">
        <v>2023.3</v>
      </c>
    </row>
    <row r="50" spans="1:4">
      <c r="A50" s="4" t="s">
        <v>109</v>
      </c>
    </row>
    <row r="51" spans="1:4">
      <c r="A51" s="3" t="s">
        <v>64</v>
      </c>
    </row>
    <row r="52" spans="1:4">
      <c r="A52" s="4" t="s">
        <v>110</v>
      </c>
      <c r="B52" s="6" t="n">
        <v>6</v>
      </c>
      <c r="C52" s="6" t="n">
        <v>6</v>
      </c>
      <c r="D52" s="6" t="n">
        <v>6</v>
      </c>
    </row>
    <row r="53" spans="1:4">
      <c r="A53" s="3" t="s">
        <v>72</v>
      </c>
    </row>
    <row r="54" spans="1:4">
      <c r="A54" s="4" t="s">
        <v>111</v>
      </c>
      <c r="B54" s="7" t="n">
        <v>62.3</v>
      </c>
      <c r="C54" s="7" t="n">
        <v>63.2</v>
      </c>
      <c r="D54" s="7" t="n">
        <v>6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26</v>
      </c>
      <c r="D1" s="2" t="s">
        <v>1</v>
      </c>
    </row>
    <row r="2" spans="1:5">
      <c r="B2" s="2" t="s">
        <v>2</v>
      </c>
      <c r="C2" s="2" t="s">
        <v>28</v>
      </c>
      <c r="D2" s="2" t="s">
        <v>2</v>
      </c>
      <c r="E2" s="2" t="s">
        <v>28</v>
      </c>
    </row>
    <row r="3" spans="1:5">
      <c r="A3" s="3" t="s">
        <v>360</v>
      </c>
    </row>
    <row r="4" spans="1:5">
      <c r="A4" s="4" t="s">
        <v>361</v>
      </c>
      <c r="B4" s="7" t="n">
        <v>2.3</v>
      </c>
      <c r="C4" s="7" t="n">
        <v>2.3</v>
      </c>
      <c r="D4" s="7" t="n">
        <v>7.7</v>
      </c>
      <c r="E4" s="7" t="n">
        <v>10.7</v>
      </c>
    </row>
    <row r="5" spans="1:5">
      <c r="A5" s="4" t="s">
        <v>362</v>
      </c>
    </row>
    <row r="6" spans="1:5">
      <c r="A6" s="3" t="s">
        <v>360</v>
      </c>
    </row>
    <row r="7" spans="1:5">
      <c r="A7" s="4" t="s">
        <v>361</v>
      </c>
      <c r="B7" s="9" t="n">
        <v>-0.3</v>
      </c>
      <c r="C7" s="9" t="n">
        <v>0.2</v>
      </c>
      <c r="D7" s="9" t="n">
        <v>1.6</v>
      </c>
      <c r="E7" s="6" t="n">
        <v>4</v>
      </c>
    </row>
    <row r="8" spans="1:5">
      <c r="A8" s="4" t="s">
        <v>363</v>
      </c>
    </row>
    <row r="9" spans="1:5">
      <c r="A9" s="3" t="s">
        <v>360</v>
      </c>
    </row>
    <row r="10" spans="1:5">
      <c r="A10" s="4" t="s">
        <v>361</v>
      </c>
      <c r="B10" s="9" t="n">
        <v>0.3</v>
      </c>
      <c r="C10" s="9" t="n">
        <v>0.3</v>
      </c>
      <c r="D10" s="9" t="n">
        <v>0.6</v>
      </c>
      <c r="E10" s="9" t="n">
        <v>0.6</v>
      </c>
    </row>
    <row r="11" spans="1:5">
      <c r="A11" s="4" t="s">
        <v>364</v>
      </c>
    </row>
    <row r="12" spans="1:5">
      <c r="A12" s="3" t="s">
        <v>360</v>
      </c>
    </row>
    <row r="13" spans="1:5">
      <c r="A13" s="4" t="s">
        <v>361</v>
      </c>
      <c r="B13" s="9" t="n">
        <v>0.9</v>
      </c>
      <c r="C13" s="9" t="n">
        <v>1.2</v>
      </c>
      <c r="D13" s="9" t="n">
        <v>2.5</v>
      </c>
      <c r="E13" s="9" t="n">
        <v>4.8</v>
      </c>
    </row>
    <row r="14" spans="1:5">
      <c r="A14" s="4" t="s">
        <v>365</v>
      </c>
    </row>
    <row r="15" spans="1:5">
      <c r="A15" s="3" t="s">
        <v>360</v>
      </c>
    </row>
    <row r="16" spans="1:5">
      <c r="A16" s="4" t="s">
        <v>361</v>
      </c>
      <c r="B16" s="9" t="n">
        <v>1.3</v>
      </c>
      <c r="C16" s="9" t="n">
        <v>0.4</v>
      </c>
      <c r="D16" s="9" t="n">
        <v>2.7</v>
      </c>
      <c r="E16" s="6" t="n">
        <v>1</v>
      </c>
    </row>
    <row r="17" spans="1:5">
      <c r="A17" s="4" t="s">
        <v>366</v>
      </c>
    </row>
    <row r="18" spans="1:5">
      <c r="A18" s="3" t="s">
        <v>360</v>
      </c>
    </row>
    <row r="19" spans="1:5">
      <c r="A19" s="4" t="s">
        <v>361</v>
      </c>
      <c r="B19" s="7" t="n">
        <v>0.1</v>
      </c>
      <c r="C19" s="7" t="n">
        <v>0.2</v>
      </c>
      <c r="D19" s="7" t="n">
        <v>0.3</v>
      </c>
      <c r="E19" s="7" t="n">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7</v>
      </c>
      <c r="B1" s="2" t="s">
        <v>2</v>
      </c>
      <c r="C1" s="2" t="s">
        <v>27</v>
      </c>
      <c r="D1" s="2" t="s">
        <v>63</v>
      </c>
    </row>
    <row r="2" spans="1:4">
      <c r="A2" s="3" t="s">
        <v>368</v>
      </c>
    </row>
    <row r="3" spans="1:4">
      <c r="A3" s="4" t="s">
        <v>369</v>
      </c>
      <c r="B3" s="7" t="n">
        <v>112.9</v>
      </c>
      <c r="C3" s="7" t="n">
        <v>141.8</v>
      </c>
      <c r="D3" s="7" t="n">
        <v>187.2</v>
      </c>
    </row>
    <row r="4" spans="1:4">
      <c r="A4" s="4" t="s">
        <v>370</v>
      </c>
    </row>
    <row r="5" spans="1:4">
      <c r="A5" s="3" t="s">
        <v>368</v>
      </c>
    </row>
    <row r="6" spans="1:4">
      <c r="A6" s="4" t="s">
        <v>369</v>
      </c>
      <c r="B6" s="9" t="n">
        <v>112.9</v>
      </c>
      <c r="C6" s="9" t="n">
        <v>141.8</v>
      </c>
      <c r="D6" s="9" t="n">
        <v>187.2</v>
      </c>
    </row>
    <row r="7" spans="1:4">
      <c r="A7" s="4" t="s">
        <v>371</v>
      </c>
    </row>
    <row r="8" spans="1:4">
      <c r="A8" s="3" t="s">
        <v>368</v>
      </c>
    </row>
    <row r="9" spans="1:4">
      <c r="A9" s="4" t="s">
        <v>369</v>
      </c>
      <c r="B9" s="6" t="n">
        <v>0</v>
      </c>
      <c r="C9" s="6" t="n">
        <v>0</v>
      </c>
      <c r="D9" s="6" t="n">
        <v>0</v>
      </c>
    </row>
    <row r="10" spans="1:4">
      <c r="A10" s="4" t="s">
        <v>372</v>
      </c>
    </row>
    <row r="11" spans="1:4">
      <c r="A11" s="3" t="s">
        <v>368</v>
      </c>
    </row>
    <row r="12" spans="1:4">
      <c r="A12" s="4" t="s">
        <v>369</v>
      </c>
      <c r="B12" s="8" t="n">
        <v>0</v>
      </c>
      <c r="C12" s="8" t="n">
        <v>0</v>
      </c>
      <c r="D12" s="8"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73</v>
      </c>
      <c r="B1" s="2" t="s">
        <v>2</v>
      </c>
      <c r="C1" s="2" t="s">
        <v>27</v>
      </c>
      <c r="D1" s="2" t="s">
        <v>63</v>
      </c>
      <c r="E1" s="2" t="s">
        <v>28</v>
      </c>
      <c r="F1" s="2" t="s">
        <v>374</v>
      </c>
    </row>
    <row r="2" spans="1:6">
      <c r="A2" s="3" t="s">
        <v>375</v>
      </c>
    </row>
    <row r="3" spans="1:6">
      <c r="A3" s="4" t="s">
        <v>65</v>
      </c>
      <c r="B3" s="7" t="n">
        <v>129.3</v>
      </c>
      <c r="C3" s="7" t="n">
        <v>208.5</v>
      </c>
      <c r="D3" s="7" t="n">
        <v>211.1</v>
      </c>
      <c r="E3" s="7" t="n">
        <v>243.3</v>
      </c>
      <c r="F3" s="7" t="n">
        <v>265.9</v>
      </c>
    </row>
    <row r="4" spans="1:6">
      <c r="A4" s="4" t="s">
        <v>376</v>
      </c>
      <c r="B4" s="9" t="n">
        <v>8.5</v>
      </c>
    </row>
    <row r="5" spans="1:6">
      <c r="A5" s="4" t="s">
        <v>377</v>
      </c>
      <c r="B5" s="9" t="n">
        <v>137.8</v>
      </c>
    </row>
    <row r="6" spans="1:6">
      <c r="A6" s="4" t="s">
        <v>378</v>
      </c>
    </row>
    <row r="7" spans="1:6">
      <c r="A7" s="3" t="s">
        <v>375</v>
      </c>
    </row>
    <row r="8" spans="1:6">
      <c r="A8" s="4" t="s">
        <v>65</v>
      </c>
      <c r="B8" s="9" t="n">
        <v>24.9</v>
      </c>
    </row>
    <row r="9" spans="1:6">
      <c r="A9" s="4" t="s">
        <v>376</v>
      </c>
      <c r="B9" s="6" t="n">
        <v>0</v>
      </c>
    </row>
    <row r="10" spans="1:6">
      <c r="A10" s="4" t="s">
        <v>377</v>
      </c>
      <c r="B10" s="9" t="n">
        <v>24.9</v>
      </c>
    </row>
    <row r="11" spans="1:6">
      <c r="A11" s="4" t="s">
        <v>379</v>
      </c>
    </row>
    <row r="12" spans="1:6">
      <c r="A12" s="3" t="s">
        <v>375</v>
      </c>
    </row>
    <row r="13" spans="1:6">
      <c r="A13" s="4" t="s">
        <v>65</v>
      </c>
      <c r="B13" s="9" t="n">
        <v>104.4</v>
      </c>
    </row>
    <row r="14" spans="1:6">
      <c r="A14" s="4" t="s">
        <v>376</v>
      </c>
      <c r="B14" s="9" t="n">
        <v>8.5</v>
      </c>
    </row>
    <row r="15" spans="1:6">
      <c r="A15" s="4" t="s">
        <v>377</v>
      </c>
      <c r="B15" s="7" t="n">
        <v>11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0</v>
      </c>
      <c r="B1" s="2" t="s">
        <v>2</v>
      </c>
      <c r="C1" s="2" t="s">
        <v>27</v>
      </c>
      <c r="D1" s="2" t="s">
        <v>63</v>
      </c>
    </row>
    <row r="2" spans="1:4">
      <c r="A2" s="3" t="s">
        <v>381</v>
      </c>
    </row>
    <row r="3" spans="1:4">
      <c r="A3" s="4" t="s">
        <v>382</v>
      </c>
      <c r="B3" s="7" t="n">
        <v>576.6</v>
      </c>
      <c r="C3" s="7" t="n">
        <v>735.2</v>
      </c>
      <c r="D3" s="7" t="n">
        <v>751.5</v>
      </c>
    </row>
    <row r="4" spans="1:4">
      <c r="A4" s="4" t="s">
        <v>383</v>
      </c>
      <c r="B4" s="6" t="n">
        <v>537</v>
      </c>
      <c r="C4" s="9" t="n">
        <v>650.6</v>
      </c>
      <c r="D4" s="6" t="n">
        <v>652</v>
      </c>
    </row>
    <row r="5" spans="1:4">
      <c r="A5" s="4" t="s">
        <v>384</v>
      </c>
    </row>
    <row r="6" spans="1:4">
      <c r="A6" s="3" t="s">
        <v>381</v>
      </c>
    </row>
    <row r="7" spans="1:4">
      <c r="A7" s="4" t="s">
        <v>382</v>
      </c>
      <c r="B7" s="6" t="n">
        <v>100</v>
      </c>
      <c r="C7" s="6" t="n">
        <v>0</v>
      </c>
      <c r="D7" s="6" t="n">
        <v>0</v>
      </c>
    </row>
    <row r="8" spans="1:4">
      <c r="A8" s="4" t="s">
        <v>383</v>
      </c>
      <c r="B8" s="6" t="n">
        <v>100</v>
      </c>
      <c r="C8" s="6" t="n">
        <v>0</v>
      </c>
      <c r="D8" s="6" t="n">
        <v>0</v>
      </c>
    </row>
    <row r="9" spans="1:4">
      <c r="A9" s="4" t="s">
        <v>385</v>
      </c>
    </row>
    <row r="10" spans="1:4">
      <c r="A10" s="3" t="s">
        <v>381</v>
      </c>
    </row>
    <row r="11" spans="1:4">
      <c r="A11" s="4" t="s">
        <v>382</v>
      </c>
      <c r="B11" s="6" t="n">
        <v>395</v>
      </c>
      <c r="C11" s="9" t="n">
        <v>92.5</v>
      </c>
      <c r="D11" s="9" t="n">
        <v>93.8</v>
      </c>
    </row>
    <row r="12" spans="1:4">
      <c r="A12" s="4" t="s">
        <v>383</v>
      </c>
      <c r="B12" s="6" t="n">
        <v>395</v>
      </c>
      <c r="C12" s="9" t="n">
        <v>92.5</v>
      </c>
      <c r="D12" s="9" t="n">
        <v>93.8</v>
      </c>
    </row>
    <row r="13" spans="1:4">
      <c r="A13" s="4" t="s">
        <v>355</v>
      </c>
    </row>
    <row r="14" spans="1:4">
      <c r="A14" s="3" t="s">
        <v>381</v>
      </c>
    </row>
    <row r="15" spans="1:4">
      <c r="A15" s="4" t="s">
        <v>382</v>
      </c>
      <c r="B15" s="9" t="n">
        <v>81.2</v>
      </c>
      <c r="C15" s="9" t="n">
        <v>149.5</v>
      </c>
      <c r="D15" s="6" t="n">
        <v>164</v>
      </c>
    </row>
    <row r="16" spans="1:4">
      <c r="A16" s="4" t="s">
        <v>383</v>
      </c>
      <c r="B16" s="9" t="n">
        <v>41.6</v>
      </c>
      <c r="C16" s="9" t="n">
        <v>84.59999999999999</v>
      </c>
      <c r="D16" s="9" t="n">
        <v>84.59999999999999</v>
      </c>
    </row>
    <row r="17" spans="1:4">
      <c r="A17" s="4" t="s">
        <v>386</v>
      </c>
    </row>
    <row r="18" spans="1:4">
      <c r="A18" s="3" t="s">
        <v>381</v>
      </c>
    </row>
    <row r="19" spans="1:4">
      <c r="A19" s="4" t="s">
        <v>382</v>
      </c>
      <c r="B19" s="6" t="n">
        <v>0</v>
      </c>
      <c r="C19" s="9" t="n">
        <v>479.6</v>
      </c>
      <c r="D19" s="9" t="n">
        <v>480.1</v>
      </c>
    </row>
    <row r="20" spans="1:4">
      <c r="A20" s="4" t="s">
        <v>383</v>
      </c>
      <c r="B20" s="6" t="n">
        <v>0</v>
      </c>
      <c r="C20" s="6" t="n">
        <v>460</v>
      </c>
      <c r="D20" s="6" t="n">
        <v>460</v>
      </c>
    </row>
    <row r="21" spans="1:4">
      <c r="A21" s="4" t="s">
        <v>387</v>
      </c>
    </row>
    <row r="22" spans="1:4">
      <c r="A22" s="3" t="s">
        <v>381</v>
      </c>
    </row>
    <row r="23" spans="1:4">
      <c r="A23" s="4" t="s">
        <v>382</v>
      </c>
      <c r="B23" s="6" t="n">
        <v>0</v>
      </c>
      <c r="C23" s="6" t="n">
        <v>13</v>
      </c>
      <c r="D23" s="6" t="n">
        <v>13</v>
      </c>
    </row>
    <row r="24" spans="1:4">
      <c r="A24" s="4" t="s">
        <v>383</v>
      </c>
      <c r="B24" s="6" t="n">
        <v>0</v>
      </c>
      <c r="C24" s="6" t="n">
        <v>13</v>
      </c>
      <c r="D24" s="6" t="n">
        <v>13</v>
      </c>
    </row>
    <row r="25" spans="1:4">
      <c r="A25" s="4" t="s">
        <v>388</v>
      </c>
    </row>
    <row r="26" spans="1:4">
      <c r="A26" s="3" t="s">
        <v>381</v>
      </c>
    </row>
    <row r="27" spans="1:4">
      <c r="A27" s="4" t="s">
        <v>382</v>
      </c>
      <c r="B27" s="9" t="n">
        <v>0.4</v>
      </c>
      <c r="C27" s="9" t="n">
        <v>0.6</v>
      </c>
      <c r="D27" s="9" t="n">
        <v>0.6</v>
      </c>
    </row>
    <row r="28" spans="1:4">
      <c r="A28" s="4" t="s">
        <v>383</v>
      </c>
      <c r="B28" s="7" t="n">
        <v>0.4</v>
      </c>
      <c r="C28" s="7" t="n">
        <v>0.5</v>
      </c>
      <c r="D28" s="7" t="n">
        <v>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389</v>
      </c>
      <c r="B1" s="2" t="s">
        <v>2</v>
      </c>
    </row>
    <row r="2" spans="1:2">
      <c r="A2" s="4" t="s">
        <v>386</v>
      </c>
    </row>
    <row r="3" spans="1:2">
      <c r="A3" s="3" t="s">
        <v>381</v>
      </c>
    </row>
    <row r="4" spans="1:2">
      <c r="A4" s="4" t="s">
        <v>390</v>
      </c>
      <c r="B4" s="4" t="s">
        <v>391</v>
      </c>
    </row>
    <row r="5" spans="1:2">
      <c r="A5" s="4" t="s">
        <v>355</v>
      </c>
    </row>
    <row r="6" spans="1:2">
      <c r="A6" s="3" t="s">
        <v>381</v>
      </c>
    </row>
    <row r="7" spans="1:2">
      <c r="A7" s="4" t="s">
        <v>390</v>
      </c>
      <c r="B7" s="4" t="s">
        <v>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2</v>
      </c>
      <c r="B1" s="2" t="s">
        <v>2</v>
      </c>
      <c r="C1" s="2" t="s">
        <v>27</v>
      </c>
      <c r="D1" s="2" t="s">
        <v>63</v>
      </c>
      <c r="E1" s="2" t="s">
        <v>28</v>
      </c>
    </row>
    <row r="2" spans="1:5">
      <c r="A2" s="3" t="s">
        <v>190</v>
      </c>
    </row>
    <row r="3" spans="1:5">
      <c r="A3" s="4" t="s">
        <v>393</v>
      </c>
      <c r="B3" s="7" t="n">
        <v>107.4</v>
      </c>
      <c r="C3" s="7" t="n">
        <v>114.1</v>
      </c>
      <c r="D3" s="7" t="n">
        <v>90.40000000000001</v>
      </c>
    </row>
    <row r="4" spans="1:5">
      <c r="A4" s="4" t="s">
        <v>394</v>
      </c>
      <c r="B4" s="9" t="n">
        <v>39.4</v>
      </c>
      <c r="C4" s="9" t="n">
        <v>54.8</v>
      </c>
      <c r="D4" s="9" t="n">
        <v>80.59999999999999</v>
      </c>
    </row>
    <row r="5" spans="1:5">
      <c r="A5" s="4" t="s">
        <v>395</v>
      </c>
      <c r="B5" s="9" t="n">
        <v>146.8</v>
      </c>
      <c r="C5" s="9" t="n">
        <v>168.9</v>
      </c>
      <c r="D5" s="6" t="n">
        <v>171</v>
      </c>
    </row>
    <row r="6" spans="1:5">
      <c r="A6" s="4" t="s">
        <v>396</v>
      </c>
      <c r="B6" s="9" t="n">
        <v>0.5</v>
      </c>
      <c r="C6" s="9" t="n">
        <v>0.6</v>
      </c>
      <c r="D6" s="9" t="n">
        <v>0.5</v>
      </c>
    </row>
    <row r="7" spans="1:5">
      <c r="A7" s="4" t="s">
        <v>66</v>
      </c>
      <c r="B7" s="9" t="n">
        <v>147.3</v>
      </c>
      <c r="C7" s="9" t="n">
        <v>169.5</v>
      </c>
      <c r="D7" s="9" t="n">
        <v>171.5</v>
      </c>
      <c r="E7" s="7" t="n">
        <v>189.3</v>
      </c>
    </row>
    <row r="8" spans="1:5">
      <c r="A8" s="4" t="s">
        <v>397</v>
      </c>
      <c r="B8" s="7" t="n">
        <v>43.9</v>
      </c>
      <c r="C8" s="7" t="n">
        <v>36.8</v>
      </c>
      <c r="D8" s="7" t="n">
        <v>3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8</v>
      </c>
      <c r="B1" s="2" t="s">
        <v>2</v>
      </c>
      <c r="C1" s="2" t="s">
        <v>27</v>
      </c>
      <c r="D1" s="2" t="s">
        <v>63</v>
      </c>
      <c r="E1" s="2" t="s">
        <v>28</v>
      </c>
    </row>
    <row r="2" spans="1:5">
      <c r="A2" s="3" t="s">
        <v>190</v>
      </c>
    </row>
    <row r="3" spans="1:5">
      <c r="A3" s="4" t="s">
        <v>399</v>
      </c>
      <c r="B3" s="7" t="n">
        <v>592.6</v>
      </c>
      <c r="C3" s="7" t="n">
        <v>543.5</v>
      </c>
      <c r="D3" s="7" t="n">
        <v>505.8</v>
      </c>
    </row>
    <row r="4" spans="1:5">
      <c r="A4" s="4" t="s">
        <v>400</v>
      </c>
      <c r="B4" s="6" t="n">
        <v>-437</v>
      </c>
      <c r="C4" s="9" t="n">
        <v>-388.5</v>
      </c>
      <c r="D4" s="9" t="n">
        <v>-349.6</v>
      </c>
    </row>
    <row r="5" spans="1:5">
      <c r="A5" s="4" t="s">
        <v>401</v>
      </c>
      <c r="B5" s="9" t="n">
        <v>155.6</v>
      </c>
      <c r="C5" s="6" t="n">
        <v>155</v>
      </c>
      <c r="D5" s="9" t="n">
        <v>156.2</v>
      </c>
    </row>
    <row r="6" spans="1:5">
      <c r="A6" s="4" t="s">
        <v>402</v>
      </c>
      <c r="B6" s="9" t="n">
        <v>1.6</v>
      </c>
      <c r="C6" s="9" t="n">
        <v>1.2</v>
      </c>
      <c r="D6" s="9" t="n">
        <v>1.3</v>
      </c>
    </row>
    <row r="7" spans="1:5">
      <c r="A7" s="4" t="s">
        <v>67</v>
      </c>
      <c r="B7" s="7" t="n">
        <v>157.2</v>
      </c>
      <c r="C7" s="7" t="n">
        <v>156.2</v>
      </c>
      <c r="D7" s="7" t="n">
        <v>157.5</v>
      </c>
      <c r="E7" s="7" t="n">
        <v>14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3</v>
      </c>
      <c r="B1" s="2" t="s">
        <v>2</v>
      </c>
      <c r="C1" s="2" t="s">
        <v>27</v>
      </c>
      <c r="D1" s="2" t="s">
        <v>63</v>
      </c>
      <c r="E1" s="2" t="s">
        <v>28</v>
      </c>
    </row>
    <row r="2" spans="1:5">
      <c r="A2" s="3" t="s">
        <v>404</v>
      </c>
    </row>
    <row r="3" spans="1:5">
      <c r="A3" s="4" t="s">
        <v>405</v>
      </c>
      <c r="B3" s="7" t="n">
        <v>9.6</v>
      </c>
      <c r="C3" s="7" t="n">
        <v>11.9</v>
      </c>
      <c r="D3" s="7" t="n">
        <v>10.7</v>
      </c>
    </row>
    <row r="4" spans="1:5">
      <c r="A4" s="4" t="s">
        <v>406</v>
      </c>
      <c r="B4" s="9" t="n">
        <v>7.8</v>
      </c>
      <c r="C4" s="9" t="n">
        <v>9.1</v>
      </c>
      <c r="D4" s="9" t="n">
        <v>9.5</v>
      </c>
    </row>
    <row r="5" spans="1:5">
      <c r="A5" s="4" t="s">
        <v>407</v>
      </c>
      <c r="B5" s="9" t="n">
        <v>20.8</v>
      </c>
      <c r="C5" s="9" t="n">
        <v>10.6</v>
      </c>
      <c r="D5" s="9" t="n">
        <v>7.2</v>
      </c>
    </row>
    <row r="6" spans="1:5">
      <c r="A6" s="4" t="s">
        <v>408</v>
      </c>
      <c r="B6" s="9" t="n">
        <v>13.6</v>
      </c>
      <c r="C6" s="9" t="n">
        <v>1.6</v>
      </c>
      <c r="D6" s="9" t="n">
        <v>2.9</v>
      </c>
    </row>
    <row r="7" spans="1:5">
      <c r="A7" s="4" t="s">
        <v>409</v>
      </c>
      <c r="B7" s="9" t="n">
        <v>147.3</v>
      </c>
      <c r="C7" s="9" t="n">
        <v>169.5</v>
      </c>
      <c r="D7" s="9" t="n">
        <v>171.5</v>
      </c>
      <c r="E7" s="7" t="n">
        <v>189.3</v>
      </c>
    </row>
    <row r="8" spans="1:5">
      <c r="A8" s="4" t="s">
        <v>39</v>
      </c>
      <c r="B8" s="9" t="n">
        <v>5.8</v>
      </c>
      <c r="C8" s="9" t="n">
        <v>8.4</v>
      </c>
      <c r="D8" s="9" t="n">
        <v>6.5</v>
      </c>
    </row>
    <row r="9" spans="1:5">
      <c r="A9" s="4" t="s">
        <v>69</v>
      </c>
      <c r="B9" s="9" t="n">
        <v>82.5</v>
      </c>
      <c r="C9" s="9" t="n">
        <v>69.2</v>
      </c>
      <c r="D9" s="9" t="n">
        <v>64.40000000000001</v>
      </c>
      <c r="E9" s="7" t="n">
        <v>63.3</v>
      </c>
    </row>
    <row r="10" spans="1:5">
      <c r="A10" s="4" t="s">
        <v>410</v>
      </c>
    </row>
    <row r="11" spans="1:5">
      <c r="A11" s="3" t="s">
        <v>404</v>
      </c>
    </row>
    <row r="12" spans="1:5">
      <c r="A12" s="4" t="s">
        <v>409</v>
      </c>
      <c r="B12" s="6" t="n">
        <v>13</v>
      </c>
      <c r="C12" s="9" t="n">
        <v>15.7</v>
      </c>
      <c r="D12" s="9" t="n">
        <v>15.7</v>
      </c>
    </row>
    <row r="13" spans="1:5">
      <c r="A13" s="4" t="s">
        <v>411</v>
      </c>
    </row>
    <row r="14" spans="1:5">
      <c r="A14" s="3" t="s">
        <v>404</v>
      </c>
    </row>
    <row r="15" spans="1:5">
      <c r="A15" s="4" t="s">
        <v>412</v>
      </c>
      <c r="B15" s="7" t="n">
        <v>11.9</v>
      </c>
      <c r="C15" s="7" t="n">
        <v>11.9</v>
      </c>
      <c r="D15" s="7" t="n">
        <v>1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3</v>
      </c>
      <c r="B1" s="2" t="s">
        <v>2</v>
      </c>
      <c r="C1" s="2" t="s">
        <v>27</v>
      </c>
      <c r="D1" s="2" t="s">
        <v>63</v>
      </c>
      <c r="E1" s="2" t="s">
        <v>28</v>
      </c>
    </row>
    <row r="2" spans="1:5">
      <c r="A2" s="3" t="s">
        <v>414</v>
      </c>
    </row>
    <row r="3" spans="1:5">
      <c r="A3" s="4" t="s">
        <v>415</v>
      </c>
      <c r="B3" s="8" t="n">
        <v>931</v>
      </c>
      <c r="C3" s="7" t="n">
        <v>904.6</v>
      </c>
      <c r="D3" s="7" t="n">
        <v>903.6</v>
      </c>
    </row>
    <row r="4" spans="1:5">
      <c r="A4" s="4" t="s">
        <v>416</v>
      </c>
      <c r="B4" s="9" t="n">
        <v>-571.3</v>
      </c>
      <c r="C4" s="9" t="n">
        <v>-541.3</v>
      </c>
      <c r="D4" s="9" t="n">
        <v>-537.8</v>
      </c>
    </row>
    <row r="5" spans="1:5">
      <c r="A5" s="4" t="s">
        <v>73</v>
      </c>
      <c r="B5" s="9" t="n">
        <v>359.7</v>
      </c>
      <c r="C5" s="9" t="n">
        <v>363.3</v>
      </c>
      <c r="D5" s="9" t="n">
        <v>365.8</v>
      </c>
      <c r="E5" s="7" t="n">
        <v>351.8</v>
      </c>
    </row>
    <row r="6" spans="1:5">
      <c r="A6" s="4" t="s">
        <v>417</v>
      </c>
    </row>
    <row r="7" spans="1:5">
      <c r="A7" s="3" t="s">
        <v>414</v>
      </c>
    </row>
    <row r="8" spans="1:5">
      <c r="A8" s="4" t="s">
        <v>415</v>
      </c>
      <c r="B8" s="9" t="n">
        <v>71.40000000000001</v>
      </c>
      <c r="C8" s="9" t="n">
        <v>71.40000000000001</v>
      </c>
      <c r="D8" s="9" t="n">
        <v>71.3</v>
      </c>
    </row>
    <row r="9" spans="1:5">
      <c r="A9" s="4" t="s">
        <v>418</v>
      </c>
    </row>
    <row r="10" spans="1:5">
      <c r="A10" s="3" t="s">
        <v>414</v>
      </c>
    </row>
    <row r="11" spans="1:5">
      <c r="A11" s="4" t="s">
        <v>415</v>
      </c>
      <c r="B11" s="6" t="n">
        <v>291</v>
      </c>
      <c r="C11" s="9" t="n">
        <v>290.1</v>
      </c>
      <c r="D11" s="9" t="n">
        <v>287.6</v>
      </c>
    </row>
    <row r="12" spans="1:5">
      <c r="A12" s="4" t="s">
        <v>419</v>
      </c>
    </row>
    <row r="13" spans="1:5">
      <c r="A13" s="3" t="s">
        <v>414</v>
      </c>
    </row>
    <row r="14" spans="1:5">
      <c r="A14" s="4" t="s">
        <v>415</v>
      </c>
      <c r="B14" s="9" t="n">
        <v>525.2</v>
      </c>
      <c r="C14" s="9" t="n">
        <v>510.6</v>
      </c>
      <c r="D14" s="9" t="n">
        <v>509.8</v>
      </c>
    </row>
    <row r="15" spans="1:5">
      <c r="A15" s="4" t="s">
        <v>420</v>
      </c>
    </row>
    <row r="16" spans="1:5">
      <c r="A16" s="3" t="s">
        <v>414</v>
      </c>
    </row>
    <row r="17" spans="1:5">
      <c r="A17" s="4" t="s">
        <v>415</v>
      </c>
      <c r="B17" s="7" t="n">
        <v>43.4</v>
      </c>
      <c r="C17" s="7" t="n">
        <v>32.5</v>
      </c>
      <c r="D17" s="7" t="n">
        <v>3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1</v>
      </c>
      <c r="B1" s="2" t="s">
        <v>2</v>
      </c>
      <c r="C1" s="2" t="s">
        <v>27</v>
      </c>
      <c r="D1" s="2" t="s">
        <v>63</v>
      </c>
      <c r="E1" s="2" t="s">
        <v>28</v>
      </c>
    </row>
    <row r="2" spans="1:5">
      <c r="A2" s="3" t="s">
        <v>422</v>
      </c>
    </row>
    <row r="3" spans="1:5">
      <c r="A3" s="4" t="s">
        <v>423</v>
      </c>
      <c r="B3" s="7" t="n">
        <v>3.6</v>
      </c>
      <c r="C3" s="7" t="n">
        <v>2.1</v>
      </c>
      <c r="D3" s="7" t="n">
        <v>2.3</v>
      </c>
    </row>
    <row r="4" spans="1:5">
      <c r="A4" s="4" t="s">
        <v>424</v>
      </c>
      <c r="B4" s="9" t="n">
        <v>0.9</v>
      </c>
      <c r="C4" s="9" t="n">
        <v>3.2</v>
      </c>
      <c r="D4" s="9" t="n">
        <v>2.8</v>
      </c>
    </row>
    <row r="5" spans="1:5">
      <c r="A5" s="4" t="s">
        <v>425</v>
      </c>
      <c r="B5" s="9" t="n">
        <v>19.9</v>
      </c>
      <c r="C5" s="9" t="n">
        <v>17.8</v>
      </c>
      <c r="D5" s="9" t="n">
        <v>17.5</v>
      </c>
    </row>
    <row r="6" spans="1:5">
      <c r="A6" s="4" t="s">
        <v>426</v>
      </c>
      <c r="B6" s="9" t="n">
        <v>17.3</v>
      </c>
      <c r="C6" s="9" t="n">
        <v>10.3</v>
      </c>
      <c r="D6" s="9" t="n">
        <v>10.7</v>
      </c>
    </row>
    <row r="7" spans="1:5">
      <c r="A7" s="4" t="s">
        <v>427</v>
      </c>
      <c r="B7" s="6" t="n">
        <v>9</v>
      </c>
      <c r="C7" s="6" t="n">
        <v>9</v>
      </c>
      <c r="D7" s="6" t="n">
        <v>9</v>
      </c>
    </row>
    <row r="8" spans="1:5">
      <c r="A8" s="4" t="s">
        <v>39</v>
      </c>
      <c r="B8" s="9" t="n">
        <v>23.6</v>
      </c>
      <c r="C8" s="9" t="n">
        <v>10.1</v>
      </c>
      <c r="D8" s="9" t="n">
        <v>9.4</v>
      </c>
    </row>
    <row r="9" spans="1:5">
      <c r="A9" s="4" t="s">
        <v>77</v>
      </c>
      <c r="B9" s="6" t="n">
        <v>95</v>
      </c>
      <c r="C9" s="9" t="n">
        <v>81.59999999999999</v>
      </c>
      <c r="D9" s="6" t="n">
        <v>82</v>
      </c>
      <c r="E9" s="7" t="n">
        <v>116.6</v>
      </c>
    </row>
    <row r="10" spans="1:5">
      <c r="A10" s="4" t="s">
        <v>410</v>
      </c>
    </row>
    <row r="11" spans="1:5">
      <c r="A11" s="3" t="s">
        <v>422</v>
      </c>
    </row>
    <row r="12" spans="1:5">
      <c r="A12" s="4" t="s">
        <v>408</v>
      </c>
      <c r="B12" s="9" t="n">
        <v>7.1</v>
      </c>
      <c r="C12" s="9" t="n">
        <v>7.9</v>
      </c>
      <c r="D12" s="9" t="n">
        <v>7.9</v>
      </c>
    </row>
    <row r="13" spans="1:5">
      <c r="A13" s="4" t="s">
        <v>411</v>
      </c>
    </row>
    <row r="14" spans="1:5">
      <c r="A14" s="3" t="s">
        <v>422</v>
      </c>
    </row>
    <row r="15" spans="1:5">
      <c r="A15" s="4" t="s">
        <v>412</v>
      </c>
      <c r="B15" s="7" t="n">
        <v>13.6</v>
      </c>
      <c r="C15" s="7" t="n">
        <v>21.2</v>
      </c>
      <c r="D15" s="7" t="n">
        <v>2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112</v>
      </c>
      <c r="B1" s="2" t="s">
        <v>2</v>
      </c>
      <c r="C1" s="2" t="s">
        <v>27</v>
      </c>
      <c r="D1" s="2" t="s">
        <v>63</v>
      </c>
    </row>
    <row r="2" spans="1:4">
      <c r="A2" s="3" t="s">
        <v>113</v>
      </c>
    </row>
    <row r="3" spans="1:4">
      <c r="A3" s="4" t="s">
        <v>114</v>
      </c>
      <c r="B3" s="10" t="n">
        <v>0.1</v>
      </c>
      <c r="C3" s="10" t="n">
        <v>0.1</v>
      </c>
      <c r="D3" s="10" t="n">
        <v>0.1</v>
      </c>
    </row>
    <row r="4" spans="1:4">
      <c r="A4" s="4" t="s">
        <v>115</v>
      </c>
      <c r="B4" s="6" t="n">
        <v>100000</v>
      </c>
      <c r="C4" s="6" t="n">
        <v>100000</v>
      </c>
      <c r="D4" s="6" t="n">
        <v>100000</v>
      </c>
    </row>
    <row r="5" spans="1:4">
      <c r="A5" s="4" t="s">
        <v>116</v>
      </c>
      <c r="B5" s="6" t="n">
        <v>100000</v>
      </c>
      <c r="C5" s="6" t="n">
        <v>100000</v>
      </c>
      <c r="D5" s="6" t="n">
        <v>100000</v>
      </c>
    </row>
    <row r="6" spans="1:4">
      <c r="A6" s="4" t="s">
        <v>117</v>
      </c>
      <c r="B6" s="8" t="n">
        <v>1</v>
      </c>
      <c r="C6" s="8" t="n">
        <v>1</v>
      </c>
      <c r="D6" s="8" t="n">
        <v>1</v>
      </c>
    </row>
    <row r="7" spans="1:4">
      <c r="A7" s="4" t="s">
        <v>118</v>
      </c>
      <c r="B7" s="6" t="n">
        <v>15000000</v>
      </c>
      <c r="C7" s="6" t="n">
        <v>15000000</v>
      </c>
      <c r="D7" s="6" t="n">
        <v>15000000</v>
      </c>
    </row>
    <row r="8" spans="1:4">
      <c r="A8" s="4" t="s">
        <v>119</v>
      </c>
      <c r="B8" s="6" t="n">
        <v>0</v>
      </c>
      <c r="C8" s="6" t="n">
        <v>0</v>
      </c>
      <c r="D8" s="6" t="n">
        <v>0</v>
      </c>
    </row>
    <row r="9" spans="1:4">
      <c r="A9" s="4" t="s">
        <v>120</v>
      </c>
      <c r="B9" s="6" t="n">
        <v>0</v>
      </c>
      <c r="C9" s="6" t="n">
        <v>0</v>
      </c>
      <c r="D9" s="6" t="n">
        <v>0</v>
      </c>
    </row>
    <row r="10" spans="1:4">
      <c r="A10" s="4" t="s">
        <v>121</v>
      </c>
      <c r="B10" s="10" t="n">
        <v>0.1</v>
      </c>
      <c r="C10" s="10" t="n">
        <v>0.1</v>
      </c>
      <c r="D10" s="10" t="n">
        <v>0.1</v>
      </c>
    </row>
    <row r="11" spans="1:4">
      <c r="A11" s="4" t="s">
        <v>122</v>
      </c>
      <c r="B11" s="6" t="n">
        <v>150000000</v>
      </c>
      <c r="C11" s="6" t="n">
        <v>150000000</v>
      </c>
      <c r="D11" s="6" t="n">
        <v>150000000</v>
      </c>
    </row>
    <row r="12" spans="1:4">
      <c r="A12" s="4" t="s">
        <v>123</v>
      </c>
      <c r="B12" s="6" t="n">
        <v>68500000</v>
      </c>
      <c r="C12" s="6" t="n">
        <v>62900000</v>
      </c>
      <c r="D12" s="6" t="n">
        <v>62900000</v>
      </c>
    </row>
    <row r="13" spans="1:4">
      <c r="A13" s="4" t="s">
        <v>124</v>
      </c>
      <c r="B13" s="6" t="n">
        <v>68500000</v>
      </c>
      <c r="C13" s="6" t="n">
        <v>62900000</v>
      </c>
      <c r="D13" s="6" t="n">
        <v>62900000</v>
      </c>
    </row>
    <row r="14" spans="1:4">
      <c r="A14" s="4" t="s">
        <v>125</v>
      </c>
      <c r="B14" s="6" t="n">
        <v>3500000</v>
      </c>
      <c r="C14" s="6" t="n">
        <v>3500000</v>
      </c>
      <c r="D14" s="6" t="n">
        <v>3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8</v>
      </c>
      <c r="B1" s="2" t="s">
        <v>26</v>
      </c>
      <c r="D1" s="2" t="s">
        <v>1</v>
      </c>
    </row>
    <row r="2" spans="1:7">
      <c r="B2" s="2" t="s">
        <v>2</v>
      </c>
      <c r="C2" s="2" t="s">
        <v>28</v>
      </c>
      <c r="D2" s="2" t="s">
        <v>2</v>
      </c>
      <c r="E2" s="2" t="s">
        <v>28</v>
      </c>
      <c r="F2" s="2" t="s">
        <v>27</v>
      </c>
      <c r="G2" s="2" t="s">
        <v>63</v>
      </c>
    </row>
    <row r="3" spans="1:7">
      <c r="A3" s="3" t="s">
        <v>429</v>
      </c>
    </row>
    <row r="4" spans="1:7">
      <c r="A4" s="4" t="s">
        <v>430</v>
      </c>
      <c r="B4" s="7" t="n">
        <v>25.5</v>
      </c>
      <c r="D4" s="7" t="n">
        <v>25.5</v>
      </c>
      <c r="F4" s="7" t="n">
        <v>33.1</v>
      </c>
      <c r="G4" s="7" t="n">
        <v>34.3</v>
      </c>
    </row>
    <row r="5" spans="1:7">
      <c r="A5" s="4" t="s">
        <v>431</v>
      </c>
      <c r="B5" s="9" t="n">
        <v>0.1</v>
      </c>
      <c r="D5" s="9" t="n">
        <v>0.1</v>
      </c>
      <c r="F5" s="9" t="n">
        <v>0.1</v>
      </c>
      <c r="G5" s="9" t="n">
        <v>0.1</v>
      </c>
    </row>
    <row r="6" spans="1:7">
      <c r="A6" s="4" t="s">
        <v>432</v>
      </c>
      <c r="B6" s="7" t="n">
        <v>-0.2</v>
      </c>
      <c r="C6" s="7" t="n">
        <v>-0.1</v>
      </c>
      <c r="D6" s="8" t="n">
        <v>0</v>
      </c>
      <c r="E6" s="7" t="n">
        <v>0.6</v>
      </c>
    </row>
    <row r="7" spans="1:7">
      <c r="A7" s="4" t="s">
        <v>433</v>
      </c>
    </row>
    <row r="8" spans="1:7">
      <c r="A8" s="3" t="s">
        <v>429</v>
      </c>
    </row>
    <row r="9" spans="1:7">
      <c r="A9" s="4" t="s">
        <v>432</v>
      </c>
      <c r="D9" s="7"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4</v>
      </c>
      <c r="B1" s="2" t="s">
        <v>2</v>
      </c>
      <c r="C1" s="2" t="s">
        <v>27</v>
      </c>
      <c r="D1" s="2" t="s">
        <v>63</v>
      </c>
      <c r="E1" s="2" t="s">
        <v>28</v>
      </c>
    </row>
    <row r="2" spans="1:5">
      <c r="A2" s="3" t="s">
        <v>435</v>
      </c>
    </row>
    <row r="3" spans="1:5">
      <c r="A3" s="4" t="s">
        <v>436</v>
      </c>
      <c r="B3" s="7" t="n">
        <v>75.59999999999999</v>
      </c>
      <c r="C3" s="7" t="n">
        <v>90.40000000000001</v>
      </c>
      <c r="D3" s="7" t="n">
        <v>90.59999999999999</v>
      </c>
    </row>
    <row r="4" spans="1:5">
      <c r="A4" s="4" t="s">
        <v>437</v>
      </c>
      <c r="B4" s="9" t="n">
        <v>2.1</v>
      </c>
      <c r="C4" s="9" t="n">
        <v>20.3</v>
      </c>
      <c r="D4" s="9" t="n">
        <v>15.5</v>
      </c>
    </row>
    <row r="5" spans="1:5">
      <c r="A5" s="4" t="s">
        <v>438</v>
      </c>
      <c r="B5" s="9" t="n">
        <v>8.4</v>
      </c>
      <c r="C5" s="9" t="n">
        <v>9.4</v>
      </c>
      <c r="D5" s="9" t="n">
        <v>10.7</v>
      </c>
    </row>
    <row r="6" spans="1:5">
      <c r="A6" s="4" t="s">
        <v>439</v>
      </c>
      <c r="B6" s="9" t="n">
        <v>3.4</v>
      </c>
      <c r="C6" s="9" t="n">
        <v>12.9</v>
      </c>
      <c r="D6" s="9" t="n">
        <v>11.7</v>
      </c>
    </row>
    <row r="7" spans="1:5">
      <c r="A7" s="4" t="s">
        <v>440</v>
      </c>
      <c r="B7" s="9" t="n">
        <v>8.5</v>
      </c>
      <c r="C7" s="9" t="n">
        <v>9.1</v>
      </c>
      <c r="D7" s="9" t="n">
        <v>9.300000000000001</v>
      </c>
    </row>
    <row r="8" spans="1:5">
      <c r="A8" s="4" t="s">
        <v>39</v>
      </c>
      <c r="B8" s="9" t="n">
        <v>47.6</v>
      </c>
      <c r="C8" s="9" t="n">
        <v>59.1</v>
      </c>
      <c r="D8" s="9" t="n">
        <v>61.6</v>
      </c>
    </row>
    <row r="9" spans="1:5">
      <c r="A9" s="4" t="s">
        <v>86</v>
      </c>
      <c r="B9" s="6" t="n">
        <v>147</v>
      </c>
      <c r="C9" s="9" t="n">
        <v>203.1</v>
      </c>
      <c r="D9" s="9" t="n">
        <v>201.3</v>
      </c>
      <c r="E9" s="7" t="n">
        <v>243.7</v>
      </c>
    </row>
    <row r="10" spans="1:5">
      <c r="A10" s="4" t="s">
        <v>410</v>
      </c>
    </row>
    <row r="11" spans="1:5">
      <c r="A11" s="3" t="s">
        <v>435</v>
      </c>
    </row>
    <row r="12" spans="1:5">
      <c r="A12" s="4" t="s">
        <v>441</v>
      </c>
      <c r="B12" s="7" t="n">
        <v>1.4</v>
      </c>
      <c r="C12" s="7" t="n">
        <v>1.9</v>
      </c>
      <c r="D12" s="7" t="n">
        <v>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2</v>
      </c>
      <c r="B1" s="2" t="s">
        <v>2</v>
      </c>
      <c r="C1" s="2" t="s">
        <v>27</v>
      </c>
      <c r="D1" s="2" t="s">
        <v>63</v>
      </c>
      <c r="E1" s="2" t="s">
        <v>28</v>
      </c>
    </row>
    <row r="2" spans="1:5">
      <c r="A2" s="3" t="s">
        <v>190</v>
      </c>
    </row>
    <row r="3" spans="1:5">
      <c r="A3" s="4" t="s">
        <v>443</v>
      </c>
      <c r="B3" s="7" t="n">
        <v>30.6</v>
      </c>
      <c r="C3" s="7" t="n">
        <v>29.5</v>
      </c>
      <c r="D3" s="7" t="n">
        <v>29.3</v>
      </c>
    </row>
    <row r="4" spans="1:5">
      <c r="A4" s="4" t="s">
        <v>444</v>
      </c>
      <c r="B4" s="9" t="n">
        <v>17.4</v>
      </c>
      <c r="C4" s="9" t="n">
        <v>17.6</v>
      </c>
      <c r="D4" s="9" t="n">
        <v>17.9</v>
      </c>
    </row>
    <row r="5" spans="1:5">
      <c r="A5" s="4" t="s">
        <v>445</v>
      </c>
      <c r="B5" s="9" t="n">
        <v>19.8</v>
      </c>
      <c r="C5" s="9" t="n">
        <v>11.5</v>
      </c>
      <c r="D5" s="9" t="n">
        <v>11.9</v>
      </c>
    </row>
    <row r="6" spans="1:5">
      <c r="A6" s="4" t="s">
        <v>446</v>
      </c>
      <c r="B6" s="9" t="n">
        <v>13.4</v>
      </c>
      <c r="C6" s="9" t="n">
        <v>13.8</v>
      </c>
      <c r="D6" s="9" t="n">
        <v>13.9</v>
      </c>
    </row>
    <row r="7" spans="1:5">
      <c r="A7" s="4" t="s">
        <v>438</v>
      </c>
      <c r="B7" s="9" t="n">
        <v>1.5</v>
      </c>
      <c r="C7" s="9" t="n">
        <v>3.2</v>
      </c>
      <c r="D7" s="9" t="n">
        <v>3.1</v>
      </c>
    </row>
    <row r="8" spans="1:5">
      <c r="A8" s="4" t="s">
        <v>39</v>
      </c>
      <c r="B8" s="9" t="n">
        <v>12.7</v>
      </c>
      <c r="C8" s="9" t="n">
        <v>19.6</v>
      </c>
      <c r="D8" s="9" t="n">
        <v>18.3</v>
      </c>
    </row>
    <row r="9" spans="1:5">
      <c r="A9" s="4" t="s">
        <v>94</v>
      </c>
      <c r="B9" s="7" t="n">
        <v>95.40000000000001</v>
      </c>
      <c r="C9" s="7" t="n">
        <v>95.2</v>
      </c>
      <c r="D9" s="7" t="n">
        <v>94.40000000000001</v>
      </c>
      <c r="E9" s="7" t="n">
        <v>9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47</v>
      </c>
      <c r="B1" s="2" t="s">
        <v>25</v>
      </c>
      <c r="C1" s="2" t="s">
        <v>26</v>
      </c>
      <c r="E1" s="2" t="s">
        <v>1</v>
      </c>
    </row>
    <row r="2" spans="1:6">
      <c r="B2" s="2" t="s">
        <v>27</v>
      </c>
      <c r="C2" s="2" t="s">
        <v>2</v>
      </c>
      <c r="D2" s="2" t="s">
        <v>28</v>
      </c>
      <c r="E2" s="2" t="s">
        <v>2</v>
      </c>
      <c r="F2" s="2" t="s">
        <v>28</v>
      </c>
    </row>
    <row r="3" spans="1:6">
      <c r="A3" s="3" t="s">
        <v>448</v>
      </c>
    </row>
    <row r="4" spans="1:6">
      <c r="A4" s="4" t="s">
        <v>449</v>
      </c>
      <c r="B4" s="7" t="n">
        <v>-341.7</v>
      </c>
      <c r="E4" s="8" t="n">
        <v>-347</v>
      </c>
    </row>
    <row r="5" spans="1:6">
      <c r="A5" s="4" t="s">
        <v>450</v>
      </c>
      <c r="B5" s="9" t="n">
        <v>-8.6</v>
      </c>
    </row>
    <row r="6" spans="1:6">
      <c r="A6" s="4" t="s">
        <v>451</v>
      </c>
      <c r="B6" s="9" t="n">
        <v>3.3</v>
      </c>
      <c r="C6" s="7" t="n">
        <v>9.199999999999999</v>
      </c>
      <c r="D6" s="7" t="n">
        <v>11.8</v>
      </c>
      <c r="E6" s="9" t="n">
        <v>27.3</v>
      </c>
      <c r="F6" s="7" t="n">
        <v>36.2</v>
      </c>
    </row>
    <row r="7" spans="1:6">
      <c r="A7" s="4" t="s">
        <v>452</v>
      </c>
      <c r="E7" s="9" t="n">
        <v>27.3</v>
      </c>
    </row>
    <row r="8" spans="1:6">
      <c r="A8" s="4" t="s">
        <v>453</v>
      </c>
      <c r="B8" s="6" t="n">
        <v>-347</v>
      </c>
      <c r="C8" s="9" t="n">
        <v>-319.7</v>
      </c>
      <c r="D8" s="7" t="n">
        <v>-297.3</v>
      </c>
      <c r="E8" s="9" t="n">
        <v>-319.7</v>
      </c>
      <c r="F8" s="7" t="n">
        <v>-297.3</v>
      </c>
    </row>
    <row r="9" spans="1:6">
      <c r="A9" s="4" t="s">
        <v>454</v>
      </c>
      <c r="B9" s="9" t="n">
        <v>1.7</v>
      </c>
      <c r="E9" s="9" t="n">
        <v>17.2</v>
      </c>
    </row>
    <row r="10" spans="1:6">
      <c r="A10" s="4" t="s">
        <v>455</v>
      </c>
    </row>
    <row r="11" spans="1:6">
      <c r="A11" s="3" t="s">
        <v>448</v>
      </c>
    </row>
    <row r="12" spans="1:6">
      <c r="A12" s="4" t="s">
        <v>449</v>
      </c>
      <c r="B12" s="9" t="n">
        <v>-342.6</v>
      </c>
      <c r="E12" s="9" t="n">
        <v>-347.8</v>
      </c>
    </row>
    <row r="13" spans="1:6">
      <c r="A13" s="4" t="s">
        <v>450</v>
      </c>
      <c r="B13" s="9" t="n">
        <v>-8.6</v>
      </c>
    </row>
    <row r="14" spans="1:6">
      <c r="A14" s="4" t="s">
        <v>451</v>
      </c>
      <c r="B14" s="9" t="n">
        <v>3.4</v>
      </c>
    </row>
    <row r="15" spans="1:6">
      <c r="A15" s="4" t="s">
        <v>452</v>
      </c>
      <c r="E15" s="9" t="n">
        <v>27.8</v>
      </c>
    </row>
    <row r="16" spans="1:6">
      <c r="A16" s="4" t="s">
        <v>453</v>
      </c>
      <c r="B16" s="9" t="n">
        <v>-347.8</v>
      </c>
      <c r="C16" s="6" t="n">
        <v>-320</v>
      </c>
      <c r="E16" s="6" t="n">
        <v>-320</v>
      </c>
    </row>
    <row r="17" spans="1:6">
      <c r="A17" s="4" t="s">
        <v>456</v>
      </c>
      <c r="B17" s="9" t="n">
        <v>4.6</v>
      </c>
    </row>
    <row r="18" spans="1:6">
      <c r="A18" s="4" t="s">
        <v>457</v>
      </c>
    </row>
    <row r="19" spans="1:6">
      <c r="A19" s="3" t="s">
        <v>448</v>
      </c>
    </row>
    <row r="20" spans="1:6">
      <c r="A20" s="4" t="s">
        <v>449</v>
      </c>
      <c r="B20" s="9" t="n">
        <v>0.9</v>
      </c>
      <c r="E20" s="9" t="n">
        <v>0.8</v>
      </c>
    </row>
    <row r="21" spans="1:6">
      <c r="A21" s="4" t="s">
        <v>450</v>
      </c>
      <c r="B21" s="6" t="n">
        <v>0</v>
      </c>
    </row>
    <row r="22" spans="1:6">
      <c r="A22" s="4" t="s">
        <v>451</v>
      </c>
      <c r="B22" s="9" t="n">
        <v>-0.1</v>
      </c>
    </row>
    <row r="23" spans="1:6">
      <c r="A23" s="4" t="s">
        <v>452</v>
      </c>
      <c r="E23" s="9" t="n">
        <v>-0.5</v>
      </c>
    </row>
    <row r="24" spans="1:6">
      <c r="A24" s="4" t="s">
        <v>453</v>
      </c>
      <c r="B24" s="7" t="n">
        <v>0.8</v>
      </c>
      <c r="C24" s="7" t="n">
        <v>0.3</v>
      </c>
      <c r="E24" s="7" t="n">
        <v>0.3</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26</v>
      </c>
      <c r="D1" s="2" t="s">
        <v>1</v>
      </c>
    </row>
    <row r="2" spans="1:5">
      <c r="B2" s="2" t="s">
        <v>2</v>
      </c>
      <c r="C2" s="2" t="s">
        <v>28</v>
      </c>
      <c r="D2" s="2" t="s">
        <v>2</v>
      </c>
      <c r="E2" s="2" t="s">
        <v>28</v>
      </c>
    </row>
    <row r="3" spans="1:5">
      <c r="A3" s="3" t="s">
        <v>193</v>
      </c>
    </row>
    <row r="4" spans="1:5">
      <c r="A4" s="4" t="s">
        <v>47</v>
      </c>
      <c r="B4" s="7" t="n">
        <v>-14.2</v>
      </c>
      <c r="C4" s="7" t="n">
        <v>-21.7</v>
      </c>
      <c r="D4" s="7" t="n">
        <v>-5.1</v>
      </c>
      <c r="E4" s="7" t="n">
        <v>-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9</v>
      </c>
      <c r="B1" s="2" t="s">
        <v>460</v>
      </c>
    </row>
    <row r="2" spans="1:2">
      <c r="A2" s="3" t="s">
        <v>193</v>
      </c>
    </row>
    <row r="3" spans="1:2">
      <c r="A3" s="4" t="s">
        <v>461</v>
      </c>
      <c r="B3" s="7" t="n">
        <v>7.8</v>
      </c>
    </row>
    <row r="4" spans="1:2">
      <c r="A4" s="4" t="s">
        <v>462</v>
      </c>
      <c r="B4" s="7" t="n">
        <v>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3</v>
      </c>
      <c r="B1" s="2" t="s">
        <v>2</v>
      </c>
      <c r="C1" s="2" t="s">
        <v>27</v>
      </c>
      <c r="D1" s="2" t="s">
        <v>63</v>
      </c>
      <c r="E1" s="2" t="s">
        <v>28</v>
      </c>
    </row>
    <row r="2" spans="1:5">
      <c r="A2" s="3" t="s">
        <v>381</v>
      </c>
    </row>
    <row r="3" spans="1:5">
      <c r="A3" s="4" t="s">
        <v>464</v>
      </c>
      <c r="B3" s="7" t="n">
        <v>492.8</v>
      </c>
      <c r="C3" s="7" t="n">
        <v>91.8</v>
      </c>
      <c r="D3" s="7" t="n">
        <v>93.09999999999999</v>
      </c>
    </row>
    <row r="4" spans="1:5">
      <c r="A4" s="4" t="s">
        <v>465</v>
      </c>
      <c r="B4" s="6" t="n">
        <v>0</v>
      </c>
      <c r="C4" s="9" t="n">
        <v>449.4</v>
      </c>
      <c r="D4" s="9" t="n">
        <v>449.4</v>
      </c>
      <c r="E4" s="8" t="n">
        <v>460</v>
      </c>
    </row>
    <row r="5" spans="1:5">
      <c r="A5" s="4" t="s">
        <v>466</v>
      </c>
      <c r="B5" s="6" t="n">
        <v>0</v>
      </c>
      <c r="C5" s="9" t="n">
        <v>449.4</v>
      </c>
      <c r="D5" s="9" t="n">
        <v>449.4</v>
      </c>
    </row>
    <row r="6" spans="1:5">
      <c r="A6" s="4" t="s">
        <v>467</v>
      </c>
      <c r="B6" s="9" t="n">
        <v>41.6</v>
      </c>
      <c r="C6" s="9" t="n">
        <v>84.8</v>
      </c>
      <c r="D6" s="9" t="n">
        <v>84.8</v>
      </c>
      <c r="E6" s="9" t="n">
        <v>84.8</v>
      </c>
    </row>
    <row r="7" spans="1:5">
      <c r="A7" s="4" t="s">
        <v>468</v>
      </c>
      <c r="B7" s="9" t="n">
        <v>41.8</v>
      </c>
      <c r="C7" s="9" t="n">
        <v>84.8</v>
      </c>
      <c r="D7" s="9" t="n">
        <v>84.8</v>
      </c>
    </row>
    <row r="8" spans="1:5">
      <c r="A8" s="4" t="s">
        <v>469</v>
      </c>
      <c r="B8" s="9" t="n">
        <v>0.2</v>
      </c>
      <c r="C8" s="9" t="n">
        <v>0.3</v>
      </c>
      <c r="D8" s="9" t="n">
        <v>0.4</v>
      </c>
    </row>
    <row r="9" spans="1:5">
      <c r="A9" s="4" t="s">
        <v>470</v>
      </c>
      <c r="B9" s="9" t="n">
        <v>0.2</v>
      </c>
      <c r="C9" s="6" t="n">
        <v>13</v>
      </c>
      <c r="D9" s="9" t="n">
        <v>13.1</v>
      </c>
    </row>
    <row r="10" spans="1:5">
      <c r="A10" s="4" t="s">
        <v>471</v>
      </c>
      <c r="B10" s="9" t="n">
        <v>534.8</v>
      </c>
      <c r="C10" s="6" t="n">
        <v>639</v>
      </c>
      <c r="D10" s="9" t="n">
        <v>640.4</v>
      </c>
    </row>
    <row r="11" spans="1:5">
      <c r="A11" s="4" t="s">
        <v>472</v>
      </c>
      <c r="B11" s="9" t="n">
        <v>-20.3</v>
      </c>
      <c r="C11" s="9" t="n">
        <v>-5.3</v>
      </c>
      <c r="D11" s="9" t="n">
        <v>-5.3</v>
      </c>
      <c r="E11" s="7" t="n">
        <v>-5.3</v>
      </c>
    </row>
    <row r="12" spans="1:5">
      <c r="A12" s="4" t="s">
        <v>473</v>
      </c>
      <c r="B12" s="9" t="n">
        <v>514.5</v>
      </c>
      <c r="C12" s="9" t="n">
        <v>633.7</v>
      </c>
      <c r="D12" s="9" t="n">
        <v>635.1</v>
      </c>
    </row>
    <row r="13" spans="1:5">
      <c r="A13" s="4" t="s">
        <v>385</v>
      </c>
    </row>
    <row r="14" spans="1:5">
      <c r="A14" s="3" t="s">
        <v>381</v>
      </c>
    </row>
    <row r="15" spans="1:5">
      <c r="A15" s="4" t="s">
        <v>464</v>
      </c>
      <c r="B15" s="6" t="n">
        <v>395</v>
      </c>
      <c r="C15" s="9" t="n">
        <v>92.5</v>
      </c>
      <c r="D15" s="9" t="n">
        <v>93.8</v>
      </c>
    </row>
    <row r="16" spans="1:5">
      <c r="A16" s="4" t="s">
        <v>474</v>
      </c>
      <c r="B16" s="9" t="n">
        <v>-2.2</v>
      </c>
      <c r="C16" s="9" t="n">
        <v>-0.7</v>
      </c>
      <c r="D16" s="9" t="n">
        <v>-0.7</v>
      </c>
    </row>
    <row r="17" spans="1:5">
      <c r="A17" s="4" t="s">
        <v>475</v>
      </c>
    </row>
    <row r="18" spans="1:5">
      <c r="A18" s="3" t="s">
        <v>381</v>
      </c>
    </row>
    <row r="19" spans="1:5">
      <c r="A19" s="4" t="s">
        <v>464</v>
      </c>
      <c r="B19" s="6" t="n">
        <v>100</v>
      </c>
      <c r="C19" s="6" t="n">
        <v>0</v>
      </c>
      <c r="D19" s="6" t="n">
        <v>0</v>
      </c>
    </row>
    <row r="20" spans="1:5">
      <c r="A20" s="4" t="s">
        <v>386</v>
      </c>
    </row>
    <row r="21" spans="1:5">
      <c r="A21" s="3" t="s">
        <v>381</v>
      </c>
    </row>
    <row r="22" spans="1:5">
      <c r="A22" s="4" t="s">
        <v>474</v>
      </c>
      <c r="B22" s="6" t="n">
        <v>0</v>
      </c>
      <c r="C22" s="9" t="n">
        <v>-10.6</v>
      </c>
      <c r="D22" s="9" t="n">
        <v>-10.6</v>
      </c>
    </row>
    <row r="23" spans="1:5">
      <c r="A23" s="4" t="s">
        <v>465</v>
      </c>
      <c r="B23" s="6" t="n">
        <v>0</v>
      </c>
      <c r="C23" s="6" t="n">
        <v>460</v>
      </c>
      <c r="D23" s="6" t="n">
        <v>460</v>
      </c>
    </row>
    <row r="24" spans="1:5">
      <c r="A24" s="4" t="s">
        <v>476</v>
      </c>
    </row>
    <row r="25" spans="1:5">
      <c r="A25" s="3" t="s">
        <v>381</v>
      </c>
    </row>
    <row r="26" spans="1:5">
      <c r="A26" s="4" t="s">
        <v>477</v>
      </c>
      <c r="B26" s="9" t="n">
        <v>0.2</v>
      </c>
      <c r="C26" s="9" t="n">
        <v>0.2</v>
      </c>
      <c r="D26" s="9" t="n">
        <v>0.2</v>
      </c>
    </row>
    <row r="27" spans="1:5">
      <c r="A27" s="4" t="s">
        <v>355</v>
      </c>
    </row>
    <row r="28" spans="1:5">
      <c r="A28" s="3" t="s">
        <v>381</v>
      </c>
    </row>
    <row r="29" spans="1:5">
      <c r="A29" s="4" t="s">
        <v>467</v>
      </c>
      <c r="B29" s="9" t="n">
        <v>41.6</v>
      </c>
      <c r="C29" s="9" t="n">
        <v>84.59999999999999</v>
      </c>
      <c r="D29" s="9" t="n">
        <v>84.59999999999999</v>
      </c>
    </row>
    <row r="30" spans="1:5">
      <c r="A30" s="4" t="s">
        <v>387</v>
      </c>
    </row>
    <row r="31" spans="1:5">
      <c r="A31" s="3" t="s">
        <v>381</v>
      </c>
    </row>
    <row r="32" spans="1:5">
      <c r="A32" s="4" t="s">
        <v>478</v>
      </c>
      <c r="B32" s="6" t="n">
        <v>0</v>
      </c>
      <c r="C32" s="6" t="n">
        <v>13</v>
      </c>
      <c r="D32" s="6" t="n">
        <v>13</v>
      </c>
    </row>
    <row r="33" spans="1:5">
      <c r="A33" s="4" t="s">
        <v>388</v>
      </c>
    </row>
    <row r="34" spans="1:5">
      <c r="A34" s="3" t="s">
        <v>381</v>
      </c>
    </row>
    <row r="35" spans="1:5">
      <c r="A35" s="4" t="s">
        <v>474</v>
      </c>
      <c r="B35" s="8" t="n">
        <v>0</v>
      </c>
      <c r="C35" s="7" t="n">
        <v>-0.3</v>
      </c>
      <c r="D35" s="7" t="n">
        <v>-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14"/>
  </cols>
  <sheetData>
    <row r="1" spans="1:2">
      <c r="A1" s="1" t="s">
        <v>479</v>
      </c>
      <c r="B1" s="2" t="s">
        <v>2</v>
      </c>
    </row>
    <row r="2" spans="1:2">
      <c r="A2" s="4" t="s">
        <v>385</v>
      </c>
    </row>
    <row r="3" spans="1:2">
      <c r="A3" s="3" t="s">
        <v>381</v>
      </c>
    </row>
    <row r="4" spans="1:2">
      <c r="A4" s="4" t="s">
        <v>480</v>
      </c>
      <c r="B4" s="4" t="s">
        <v>481</v>
      </c>
    </row>
    <row r="5" spans="1:2">
      <c r="A5" s="4" t="s">
        <v>475</v>
      </c>
    </row>
    <row r="6" spans="1:2">
      <c r="A6" s="3" t="s">
        <v>381</v>
      </c>
    </row>
    <row r="7" spans="1:2">
      <c r="A7" s="4" t="s">
        <v>480</v>
      </c>
      <c r="B7" s="4" t="s">
        <v>481</v>
      </c>
    </row>
    <row r="8" spans="1:2">
      <c r="A8" s="4" t="s">
        <v>386</v>
      </c>
    </row>
    <row r="9" spans="1:2">
      <c r="A9" s="3" t="s">
        <v>381</v>
      </c>
    </row>
    <row r="10" spans="1:2">
      <c r="A10" s="4" t="s">
        <v>482</v>
      </c>
      <c r="B10" s="4" t="s">
        <v>391</v>
      </c>
    </row>
    <row r="11" spans="1:2">
      <c r="A11" s="4" t="s">
        <v>476</v>
      </c>
    </row>
    <row r="12" spans="1:2">
      <c r="A12" s="3" t="s">
        <v>381</v>
      </c>
    </row>
    <row r="13" spans="1:2">
      <c r="A13" s="4" t="s">
        <v>482</v>
      </c>
      <c r="B13" s="4" t="s">
        <v>483</v>
      </c>
    </row>
    <row r="14" spans="1:2">
      <c r="A14" s="4" t="s">
        <v>355</v>
      </c>
    </row>
    <row r="15" spans="1:2">
      <c r="A15" s="3" t="s">
        <v>381</v>
      </c>
    </row>
    <row r="16" spans="1:2">
      <c r="A16" s="4" t="s">
        <v>482</v>
      </c>
      <c r="B16" s="4" t="s">
        <v>3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484</v>
      </c>
      <c r="B1" s="2" t="s">
        <v>485</v>
      </c>
      <c r="C1" s="2" t="s">
        <v>486</v>
      </c>
      <c r="D1" s="2" t="s">
        <v>2</v>
      </c>
      <c r="E1" s="2" t="s">
        <v>487</v>
      </c>
      <c r="F1" s="2" t="s">
        <v>27</v>
      </c>
      <c r="G1" s="2" t="s">
        <v>63</v>
      </c>
    </row>
    <row r="2" spans="1:7">
      <c r="A2" s="3" t="s">
        <v>381</v>
      </c>
    </row>
    <row r="3" spans="1:7">
      <c r="A3" s="4" t="s">
        <v>464</v>
      </c>
      <c r="D3" s="8" t="n">
        <v>492800000</v>
      </c>
      <c r="F3" s="8" t="n">
        <v>91800000</v>
      </c>
      <c r="G3" s="8" t="n">
        <v>93100000</v>
      </c>
    </row>
    <row r="4" spans="1:7">
      <c r="A4" s="4" t="s">
        <v>385</v>
      </c>
    </row>
    <row r="5" spans="1:7">
      <c r="A5" s="3" t="s">
        <v>381</v>
      </c>
    </row>
    <row r="6" spans="1:7">
      <c r="A6" s="4" t="s">
        <v>464</v>
      </c>
      <c r="D6" s="6" t="n">
        <v>395000000</v>
      </c>
      <c r="F6" s="6" t="n">
        <v>92500000</v>
      </c>
      <c r="G6" s="6" t="n">
        <v>93800000</v>
      </c>
    </row>
    <row r="7" spans="1:7">
      <c r="A7" s="4" t="s">
        <v>488</v>
      </c>
    </row>
    <row r="8" spans="1:7">
      <c r="A8" s="3" t="s">
        <v>381</v>
      </c>
    </row>
    <row r="9" spans="1:7">
      <c r="A9" s="4" t="s">
        <v>464</v>
      </c>
      <c r="D9" s="6" t="n">
        <v>100000000</v>
      </c>
      <c r="F9" s="8" t="n">
        <v>0</v>
      </c>
      <c r="G9" s="8" t="n">
        <v>0</v>
      </c>
    </row>
    <row r="10" spans="1:7">
      <c r="A10" s="4" t="s">
        <v>489</v>
      </c>
    </row>
    <row r="11" spans="1:7">
      <c r="A11" s="3" t="s">
        <v>381</v>
      </c>
    </row>
    <row r="12" spans="1:7">
      <c r="A12" s="4" t="s">
        <v>490</v>
      </c>
      <c r="B12" s="8" t="n">
        <v>90000000</v>
      </c>
    </row>
    <row r="13" spans="1:7">
      <c r="A13" s="4" t="s">
        <v>491</v>
      </c>
    </row>
    <row r="14" spans="1:7">
      <c r="A14" s="3" t="s">
        <v>381</v>
      </c>
    </row>
    <row r="15" spans="1:7">
      <c r="A15" s="4" t="s">
        <v>464</v>
      </c>
      <c r="D15" s="6" t="n">
        <v>100000000</v>
      </c>
    </row>
    <row r="16" spans="1:7">
      <c r="A16" s="4" t="s">
        <v>492</v>
      </c>
    </row>
    <row r="17" spans="1:7">
      <c r="A17" s="3" t="s">
        <v>381</v>
      </c>
    </row>
    <row r="18" spans="1:7">
      <c r="A18" s="4" t="s">
        <v>493</v>
      </c>
      <c r="B18" s="4" t="s">
        <v>483</v>
      </c>
    </row>
    <row r="19" spans="1:7">
      <c r="A19" s="4" t="s">
        <v>494</v>
      </c>
      <c r="B19" s="4" t="s">
        <v>483</v>
      </c>
    </row>
    <row r="20" spans="1:7">
      <c r="A20" s="4" t="s">
        <v>495</v>
      </c>
    </row>
    <row r="21" spans="1:7">
      <c r="A21" s="3" t="s">
        <v>381</v>
      </c>
    </row>
    <row r="22" spans="1:7">
      <c r="A22" s="4" t="s">
        <v>496</v>
      </c>
      <c r="B22" s="4" t="s">
        <v>497</v>
      </c>
    </row>
    <row r="23" spans="1:7">
      <c r="A23" s="4" t="s">
        <v>498</v>
      </c>
    </row>
    <row r="24" spans="1:7">
      <c r="A24" s="3" t="s">
        <v>381</v>
      </c>
    </row>
    <row r="25" spans="1:7">
      <c r="A25" s="4" t="s">
        <v>496</v>
      </c>
      <c r="B25" s="4" t="s">
        <v>499</v>
      </c>
    </row>
    <row r="26" spans="1:7">
      <c r="A26" s="4" t="s">
        <v>500</v>
      </c>
    </row>
    <row r="27" spans="1:7">
      <c r="A27" s="3" t="s">
        <v>381</v>
      </c>
    </row>
    <row r="28" spans="1:7">
      <c r="A28" s="4" t="s">
        <v>501</v>
      </c>
      <c r="B28" s="8" t="n">
        <v>750000000</v>
      </c>
      <c r="E28" s="8" t="n">
        <v>300000000</v>
      </c>
    </row>
    <row r="29" spans="1:7">
      <c r="A29" s="4" t="s">
        <v>502</v>
      </c>
      <c r="B29" s="11" t="n">
        <v>3.25</v>
      </c>
    </row>
    <row r="30" spans="1:7">
      <c r="A30" s="4" t="s">
        <v>503</v>
      </c>
    </row>
    <row r="31" spans="1:7">
      <c r="A31" s="3" t="s">
        <v>381</v>
      </c>
    </row>
    <row r="32" spans="1:7">
      <c r="A32" s="4" t="s">
        <v>504</v>
      </c>
      <c r="B32" s="6" t="n">
        <v>3</v>
      </c>
    </row>
    <row r="33" spans="1:7">
      <c r="A33" s="4" t="s">
        <v>505</v>
      </c>
    </row>
    <row r="34" spans="1:7">
      <c r="A34" s="3" t="s">
        <v>381</v>
      </c>
    </row>
    <row r="35" spans="1:7">
      <c r="A35" s="4" t="s">
        <v>502</v>
      </c>
      <c r="B35" s="6" t="n">
        <v>4</v>
      </c>
    </row>
    <row r="36" spans="1:7">
      <c r="A36" s="4" t="s">
        <v>506</v>
      </c>
    </row>
    <row r="37" spans="1:7">
      <c r="A37" s="3" t="s">
        <v>381</v>
      </c>
    </row>
    <row r="38" spans="1:7">
      <c r="A38" s="4" t="s">
        <v>502</v>
      </c>
      <c r="B38" s="11" t="n">
        <v>3.75</v>
      </c>
    </row>
    <row r="39" spans="1:7">
      <c r="A39" s="4" t="s">
        <v>507</v>
      </c>
    </row>
    <row r="40" spans="1:7">
      <c r="A40" s="3" t="s">
        <v>381</v>
      </c>
    </row>
    <row r="41" spans="1:7">
      <c r="A41" s="4" t="s">
        <v>502</v>
      </c>
      <c r="B41" s="11" t="n">
        <v>3.5</v>
      </c>
    </row>
    <row r="42" spans="1:7">
      <c r="A42" s="4" t="s">
        <v>508</v>
      </c>
    </row>
    <row r="43" spans="1:7">
      <c r="A43" s="3" t="s">
        <v>381</v>
      </c>
    </row>
    <row r="44" spans="1:7">
      <c r="A44" s="4" t="s">
        <v>502</v>
      </c>
      <c r="B44" s="11" t="n">
        <v>0.5</v>
      </c>
    </row>
    <row r="45" spans="1:7">
      <c r="A45" s="4" t="s">
        <v>509</v>
      </c>
    </row>
    <row r="46" spans="1:7">
      <c r="A46" s="3" t="s">
        <v>381</v>
      </c>
    </row>
    <row r="47" spans="1:7">
      <c r="A47" s="4" t="s">
        <v>502</v>
      </c>
      <c r="B47" s="6" t="n">
        <v>1</v>
      </c>
    </row>
    <row r="48" spans="1:7">
      <c r="A48" s="4" t="s">
        <v>510</v>
      </c>
    </row>
    <row r="49" spans="1:7">
      <c r="A49" s="3" t="s">
        <v>381</v>
      </c>
    </row>
    <row r="50" spans="1:7">
      <c r="A50" s="4" t="s">
        <v>511</v>
      </c>
      <c r="B50" s="8" t="n">
        <v>350000000</v>
      </c>
      <c r="D50" s="6" t="n">
        <v>350000000</v>
      </c>
    </row>
    <row r="51" spans="1:7">
      <c r="A51" s="4" t="s">
        <v>512</v>
      </c>
      <c r="B51" s="8" t="n">
        <v>100000000</v>
      </c>
    </row>
    <row r="52" spans="1:7">
      <c r="A52" s="4" t="s">
        <v>513</v>
      </c>
    </row>
    <row r="53" spans="1:7">
      <c r="A53" s="3" t="s">
        <v>381</v>
      </c>
    </row>
    <row r="54" spans="1:7">
      <c r="A54" s="4" t="s">
        <v>514</v>
      </c>
      <c r="B54" s="4" t="s">
        <v>515</v>
      </c>
    </row>
    <row r="55" spans="1:7">
      <c r="A55" s="4" t="s">
        <v>516</v>
      </c>
    </row>
    <row r="56" spans="1:7">
      <c r="A56" s="3" t="s">
        <v>381</v>
      </c>
    </row>
    <row r="57" spans="1:7">
      <c r="A57" s="4" t="s">
        <v>514</v>
      </c>
      <c r="B57" s="4" t="s">
        <v>517</v>
      </c>
    </row>
    <row r="58" spans="1:7">
      <c r="A58" s="4" t="s">
        <v>518</v>
      </c>
    </row>
    <row r="59" spans="1:7">
      <c r="A59" s="3" t="s">
        <v>381</v>
      </c>
    </row>
    <row r="60" spans="1:7">
      <c r="A60" s="4" t="s">
        <v>501</v>
      </c>
      <c r="B60" s="8" t="n">
        <v>400000000</v>
      </c>
    </row>
    <row r="61" spans="1:7">
      <c r="A61" s="4" t="s">
        <v>512</v>
      </c>
      <c r="C61" s="8" t="n">
        <v>400000000</v>
      </c>
    </row>
    <row r="62" spans="1:7">
      <c r="A62" s="4" t="s">
        <v>519</v>
      </c>
    </row>
    <row r="63" spans="1:7">
      <c r="A63" s="3" t="s">
        <v>381</v>
      </c>
    </row>
    <row r="64" spans="1:7">
      <c r="A64" s="4" t="s">
        <v>520</v>
      </c>
      <c r="B64" s="4" t="s">
        <v>521</v>
      </c>
    </row>
    <row r="65" spans="1:7">
      <c r="A65" s="4" t="s">
        <v>522</v>
      </c>
    </row>
    <row r="66" spans="1:7">
      <c r="A66" s="3" t="s">
        <v>381</v>
      </c>
    </row>
    <row r="67" spans="1:7">
      <c r="A67" s="4" t="s">
        <v>520</v>
      </c>
      <c r="B67" s="4" t="s">
        <v>523</v>
      </c>
    </row>
    <row r="68" spans="1:7">
      <c r="A68" s="4" t="s">
        <v>524</v>
      </c>
    </row>
    <row r="69" spans="1:7">
      <c r="A69" s="3" t="s">
        <v>381</v>
      </c>
    </row>
    <row r="70" spans="1:7">
      <c r="A70" s="4" t="s">
        <v>520</v>
      </c>
      <c r="B70" s="4" t="s">
        <v>525</v>
      </c>
    </row>
    <row r="71" spans="1:7">
      <c r="A71" s="4" t="s">
        <v>526</v>
      </c>
    </row>
    <row r="72" spans="1:7">
      <c r="A72" s="3" t="s">
        <v>381</v>
      </c>
    </row>
    <row r="73" spans="1:7">
      <c r="A73" s="4" t="s">
        <v>501</v>
      </c>
      <c r="B73" s="8" t="n">
        <v>100000000</v>
      </c>
    </row>
    <row r="74" spans="1:7">
      <c r="A74" s="4" t="s">
        <v>527</v>
      </c>
      <c r="D74" s="8" t="n">
        <v>45300000</v>
      </c>
    </row>
    <row r="75" spans="1:7">
      <c r="A75" s="4" t="s">
        <v>528</v>
      </c>
    </row>
    <row r="76" spans="1:7">
      <c r="A76" s="3" t="s">
        <v>381</v>
      </c>
    </row>
    <row r="77" spans="1:7">
      <c r="A77" s="4" t="s">
        <v>529</v>
      </c>
      <c r="B77" s="4" t="s">
        <v>497</v>
      </c>
    </row>
    <row r="78" spans="1:7">
      <c r="A78" s="4" t="s">
        <v>530</v>
      </c>
    </row>
    <row r="79" spans="1:7">
      <c r="A79" s="3" t="s">
        <v>381</v>
      </c>
    </row>
    <row r="80" spans="1:7">
      <c r="A80" s="4" t="s">
        <v>529</v>
      </c>
      <c r="B80" s="4" t="s">
        <v>499</v>
      </c>
    </row>
    <row r="81" spans="1:7">
      <c r="A81" s="4" t="s">
        <v>531</v>
      </c>
    </row>
    <row r="82" spans="1:7">
      <c r="A82" s="3" t="s">
        <v>381</v>
      </c>
    </row>
    <row r="83" spans="1:7">
      <c r="A83" s="4" t="s">
        <v>501</v>
      </c>
      <c r="B83" s="8" t="n">
        <v>1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532</v>
      </c>
      <c r="B1" s="2" t="s">
        <v>1</v>
      </c>
    </row>
    <row r="2" spans="1:2">
      <c r="B2" s="2" t="s">
        <v>2</v>
      </c>
    </row>
    <row r="3" spans="1:2">
      <c r="A3" s="4" t="s">
        <v>533</v>
      </c>
    </row>
    <row r="4" spans="1:2">
      <c r="A4" s="3" t="s">
        <v>381</v>
      </c>
    </row>
    <row r="5" spans="1:2">
      <c r="A5" s="4" t="s">
        <v>534</v>
      </c>
      <c r="B5" s="11" t="n">
        <v>9.15</v>
      </c>
    </row>
    <row r="6" spans="1:2">
      <c r="A6" s="4" t="s">
        <v>535</v>
      </c>
      <c r="B6" s="11" t="n">
        <v>2.25</v>
      </c>
    </row>
    <row r="7" spans="1:2">
      <c r="A7" s="4" t="s">
        <v>433</v>
      </c>
    </row>
    <row r="8" spans="1:2">
      <c r="A8" s="3" t="s">
        <v>381</v>
      </c>
    </row>
    <row r="9" spans="1:2">
      <c r="A9" s="4" t="s">
        <v>534</v>
      </c>
      <c r="B9" s="6" t="n">
        <v>1</v>
      </c>
    </row>
    <row r="10" spans="1:2">
      <c r="A10" s="4" t="s">
        <v>535</v>
      </c>
      <c r="B10"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4"/>
    <col customWidth="1" max="5" min="5" width="15"/>
    <col customWidth="1" max="6" min="6" width="20"/>
    <col customWidth="1" max="7" min="7" width="37"/>
  </cols>
  <sheetData>
    <row r="1" spans="1:7">
      <c r="A1" s="1" t="s">
        <v>126</v>
      </c>
      <c r="B1" s="2" t="s">
        <v>127</v>
      </c>
      <c r="C1" s="2" t="s">
        <v>128</v>
      </c>
      <c r="D1" s="2" t="s">
        <v>129</v>
      </c>
      <c r="E1" s="2" t="s">
        <v>130</v>
      </c>
      <c r="F1" s="2" t="s">
        <v>131</v>
      </c>
      <c r="G1" s="2" t="s">
        <v>132</v>
      </c>
    </row>
    <row r="2" spans="1:7">
      <c r="A2" s="4" t="s">
        <v>133</v>
      </c>
      <c r="C2" s="9" t="n">
        <v>62.9</v>
      </c>
    </row>
    <row r="3" spans="1:7">
      <c r="A3" s="4" t="s">
        <v>134</v>
      </c>
      <c r="B3" s="7" t="n">
        <v>-146.4</v>
      </c>
      <c r="C3" s="7" t="n">
        <v>6.5</v>
      </c>
      <c r="D3" s="7" t="n">
        <v>340.1</v>
      </c>
      <c r="E3" s="7" t="n">
        <v>-64.5</v>
      </c>
      <c r="F3" s="7" t="n">
        <v>-86.8</v>
      </c>
      <c r="G3" s="7" t="n">
        <v>-341.7</v>
      </c>
    </row>
    <row r="4" spans="1:7">
      <c r="A4" s="3" t="s">
        <v>135</v>
      </c>
    </row>
    <row r="5" spans="1:7">
      <c r="A5" s="4" t="s">
        <v>50</v>
      </c>
      <c r="B5" s="6" t="n">
        <v>7</v>
      </c>
      <c r="F5" s="6" t="n">
        <v>7</v>
      </c>
    </row>
    <row r="6" spans="1:7">
      <c r="A6" s="4" t="s">
        <v>136</v>
      </c>
      <c r="B6" s="9" t="n">
        <v>-8.6</v>
      </c>
      <c r="G6" s="9" t="n">
        <v>-8.6</v>
      </c>
    </row>
    <row r="7" spans="1:7">
      <c r="A7" s="4" t="s">
        <v>60</v>
      </c>
      <c r="B7" s="9" t="n">
        <v>3.3</v>
      </c>
      <c r="G7" s="9" t="n">
        <v>3.3</v>
      </c>
    </row>
    <row r="8" spans="1:7">
      <c r="A8" s="4" t="s">
        <v>137</v>
      </c>
      <c r="B8" s="9" t="n">
        <v>-0.7</v>
      </c>
      <c r="D8" s="9" t="n">
        <v>-0.7</v>
      </c>
    </row>
    <row r="9" spans="1:7">
      <c r="A9" s="4" t="s">
        <v>138</v>
      </c>
      <c r="B9" s="9" t="n">
        <v>2.4</v>
      </c>
      <c r="D9" s="9" t="n">
        <v>2.4</v>
      </c>
    </row>
    <row r="10" spans="1:7">
      <c r="A10" s="4" t="s">
        <v>139</v>
      </c>
      <c r="B10" s="9" t="n">
        <v>-0.2</v>
      </c>
      <c r="D10" s="9" t="n">
        <v>-0.2</v>
      </c>
    </row>
    <row r="11" spans="1:7">
      <c r="A11" s="4" t="s">
        <v>140</v>
      </c>
      <c r="B11" s="6" t="n">
        <v>1</v>
      </c>
      <c r="D11" s="6" t="n">
        <v>1</v>
      </c>
    </row>
    <row r="12" spans="1:7">
      <c r="A12" s="4" t="s">
        <v>141</v>
      </c>
      <c r="C12" s="9" t="n">
        <v>62.9</v>
      </c>
    </row>
    <row r="13" spans="1:7">
      <c r="A13" s="4" t="s">
        <v>142</v>
      </c>
      <c r="B13" s="9" t="n">
        <v>-142.2</v>
      </c>
      <c r="C13" s="7" t="n">
        <v>6.5</v>
      </c>
      <c r="D13" s="9" t="n">
        <v>342.6</v>
      </c>
      <c r="E13" s="9" t="n">
        <v>-64.5</v>
      </c>
      <c r="F13" s="9" t="n">
        <v>-79.8</v>
      </c>
      <c r="G13" s="6" t="n">
        <v>-347</v>
      </c>
    </row>
    <row r="14" spans="1:7">
      <c r="A14" s="3" t="s">
        <v>135</v>
      </c>
    </row>
    <row r="15" spans="1:7">
      <c r="A15" s="4" t="s">
        <v>50</v>
      </c>
      <c r="B15" s="9" t="n">
        <v>-0.1</v>
      </c>
      <c r="F15" s="9" t="n">
        <v>-0.1</v>
      </c>
    </row>
    <row r="16" spans="1:7">
      <c r="A16" s="4" t="s">
        <v>60</v>
      </c>
      <c r="B16" s="9" t="n">
        <v>27.3</v>
      </c>
      <c r="G16" s="9" t="n">
        <v>27.3</v>
      </c>
    </row>
    <row r="17" spans="1:7">
      <c r="A17" s="4" t="s">
        <v>143</v>
      </c>
      <c r="C17" s="9" t="n">
        <v>4.8</v>
      </c>
    </row>
    <row r="18" spans="1:7">
      <c r="A18" s="4" t="s">
        <v>144</v>
      </c>
      <c r="B18" s="6" t="n">
        <v>43</v>
      </c>
      <c r="C18" s="7" t="n">
        <v>0.4</v>
      </c>
      <c r="D18" s="9" t="n">
        <v>42.6</v>
      </c>
    </row>
    <row r="19" spans="1:7">
      <c r="A19" s="4" t="s">
        <v>145</v>
      </c>
      <c r="C19" s="6" t="n">
        <v>0</v>
      </c>
    </row>
    <row r="20" spans="1:7">
      <c r="A20" s="4" t="s">
        <v>137</v>
      </c>
      <c r="B20" s="9" t="n">
        <v>0.5</v>
      </c>
      <c r="D20" s="9" t="n">
        <v>0.5</v>
      </c>
    </row>
    <row r="21" spans="1:7">
      <c r="A21" s="4" t="s">
        <v>138</v>
      </c>
      <c r="B21" s="9" t="n">
        <v>0.3</v>
      </c>
      <c r="D21" s="9" t="n">
        <v>0.3</v>
      </c>
    </row>
    <row r="22" spans="1:7">
      <c r="A22" s="4" t="s">
        <v>146</v>
      </c>
      <c r="C22" s="9" t="n">
        <v>-0.2</v>
      </c>
    </row>
    <row r="23" spans="1:7">
      <c r="A23" s="4" t="s">
        <v>139</v>
      </c>
      <c r="B23" s="9" t="n">
        <v>-3.5</v>
      </c>
      <c r="D23" s="9" t="n">
        <v>-3.5</v>
      </c>
    </row>
    <row r="24" spans="1:7">
      <c r="A24" s="4" t="s">
        <v>147</v>
      </c>
      <c r="C24" s="6" t="n">
        <v>1</v>
      </c>
    </row>
    <row r="25" spans="1:7">
      <c r="A25" s="4" t="s">
        <v>140</v>
      </c>
      <c r="B25" s="9" t="n">
        <v>9.699999999999999</v>
      </c>
      <c r="D25" s="9" t="n">
        <v>9.699999999999999</v>
      </c>
    </row>
    <row r="26" spans="1:7">
      <c r="A26" s="4" t="s">
        <v>148</v>
      </c>
      <c r="C26" s="9" t="n">
        <v>68.5</v>
      </c>
    </row>
    <row r="27" spans="1:7">
      <c r="A27" s="4" t="s">
        <v>149</v>
      </c>
      <c r="B27" s="8" t="n">
        <v>-65</v>
      </c>
      <c r="C27" s="7" t="n">
        <v>6.9</v>
      </c>
      <c r="D27" s="7" t="n">
        <v>392.2</v>
      </c>
      <c r="E27" s="7" t="n">
        <v>-64.5</v>
      </c>
      <c r="F27" s="7" t="n">
        <v>-79.90000000000001</v>
      </c>
      <c r="G27" s="7" t="n">
        <v>-31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7"/>
    <col customWidth="1" max="7" min="7" width="21"/>
  </cols>
  <sheetData>
    <row r="1" spans="1:7">
      <c r="A1" s="1" t="s">
        <v>536</v>
      </c>
      <c r="B1" s="2" t="s">
        <v>25</v>
      </c>
      <c r="C1" s="2" t="s">
        <v>1</v>
      </c>
      <c r="E1" s="2" t="s">
        <v>537</v>
      </c>
      <c r="F1" s="2" t="s">
        <v>538</v>
      </c>
    </row>
    <row r="2" spans="1:7">
      <c r="B2" s="2" t="s">
        <v>539</v>
      </c>
      <c r="C2" s="2" t="s">
        <v>540</v>
      </c>
      <c r="D2" s="2" t="s">
        <v>303</v>
      </c>
      <c r="E2" s="2" t="s">
        <v>460</v>
      </c>
      <c r="F2" s="2" t="s">
        <v>541</v>
      </c>
      <c r="G2" s="2" t="s">
        <v>300</v>
      </c>
    </row>
    <row r="3" spans="1:7">
      <c r="A3" s="3" t="s">
        <v>381</v>
      </c>
    </row>
    <row r="4" spans="1:7">
      <c r="A4" s="4" t="s">
        <v>91</v>
      </c>
      <c r="C4" s="7" t="n">
        <v>41.6</v>
      </c>
      <c r="D4" s="7" t="n">
        <v>84.8</v>
      </c>
      <c r="E4" s="7" t="n">
        <v>41.6</v>
      </c>
      <c r="F4" s="7" t="n">
        <v>84.8</v>
      </c>
      <c r="G4" s="7" t="n">
        <v>84.8</v>
      </c>
    </row>
    <row r="5" spans="1:7">
      <c r="A5" s="4" t="s">
        <v>144</v>
      </c>
      <c r="C5" s="8" t="n">
        <v>43</v>
      </c>
      <c r="D5" s="8" t="n">
        <v>49</v>
      </c>
    </row>
    <row r="6" spans="1:7">
      <c r="A6" s="4" t="s">
        <v>128</v>
      </c>
    </row>
    <row r="7" spans="1:7">
      <c r="A7" s="3" t="s">
        <v>381</v>
      </c>
    </row>
    <row r="8" spans="1:7">
      <c r="A8" s="4" t="s">
        <v>542</v>
      </c>
      <c r="B8" s="9" t="n">
        <v>4.8</v>
      </c>
    </row>
    <row r="9" spans="1:7">
      <c r="A9" s="4" t="s">
        <v>358</v>
      </c>
    </row>
    <row r="10" spans="1:7">
      <c r="A10" s="3" t="s">
        <v>381</v>
      </c>
    </row>
    <row r="11" spans="1:7">
      <c r="A11" s="4" t="s">
        <v>543</v>
      </c>
      <c r="C11" s="9" t="n">
        <v>4.6</v>
      </c>
    </row>
    <row r="12" spans="1:7">
      <c r="A12" s="4" t="s">
        <v>355</v>
      </c>
    </row>
    <row r="13" spans="1:7">
      <c r="A13" s="3" t="s">
        <v>381</v>
      </c>
    </row>
    <row r="14" spans="1:7">
      <c r="A14" s="4" t="s">
        <v>91</v>
      </c>
      <c r="C14" s="7" t="n">
        <v>41.6</v>
      </c>
      <c r="E14" s="7" t="n">
        <v>41.6</v>
      </c>
      <c r="F14" s="9" t="n">
        <v>84.59999999999999</v>
      </c>
      <c r="G14" s="7" t="n">
        <v>84.59999999999999</v>
      </c>
    </row>
    <row r="15" spans="1:7">
      <c r="A15" s="4" t="s">
        <v>544</v>
      </c>
      <c r="E15" s="4" t="s">
        <v>545</v>
      </c>
    </row>
    <row r="16" spans="1:7">
      <c r="A16" s="4" t="s">
        <v>144</v>
      </c>
      <c r="B16" s="8" t="n">
        <v>43</v>
      </c>
      <c r="F16" s="8" t="n">
        <v>49</v>
      </c>
    </row>
    <row r="17" spans="1:7">
      <c r="A17" s="4" t="s">
        <v>546</v>
      </c>
    </row>
    <row r="18" spans="1:7">
      <c r="A18" s="3" t="s">
        <v>381</v>
      </c>
    </row>
    <row r="19" spans="1:7">
      <c r="A19" s="4" t="s">
        <v>542</v>
      </c>
      <c r="F19" s="9" t="n">
        <v>5.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32"/>
    <col customWidth="1" max="5" min="5" width="18"/>
    <col customWidth="1" max="6" min="6" width="29"/>
    <col customWidth="1" max="7" min="7" width="21"/>
    <col customWidth="1" max="8" min="8" width="22"/>
  </cols>
  <sheetData>
    <row r="1" spans="1:8">
      <c r="A1" s="1" t="s">
        <v>547</v>
      </c>
      <c r="B1" s="2" t="s">
        <v>548</v>
      </c>
      <c r="C1" s="2" t="s">
        <v>549</v>
      </c>
      <c r="D1" s="2" t="s">
        <v>550</v>
      </c>
      <c r="E1" s="2" t="s">
        <v>551</v>
      </c>
      <c r="F1" s="2" t="s">
        <v>552</v>
      </c>
      <c r="G1" s="2" t="s">
        <v>553</v>
      </c>
      <c r="H1" s="2" t="s">
        <v>554</v>
      </c>
    </row>
    <row r="2" spans="1:8">
      <c r="A2" s="3" t="s">
        <v>555</v>
      </c>
    </row>
    <row r="3" spans="1:8">
      <c r="A3" s="4" t="s">
        <v>556</v>
      </c>
      <c r="E3" s="6" t="n">
        <v>2</v>
      </c>
    </row>
    <row r="4" spans="1:8">
      <c r="A4" s="4" t="s">
        <v>557</v>
      </c>
    </row>
    <row r="5" spans="1:8">
      <c r="A5" s="3" t="s">
        <v>555</v>
      </c>
    </row>
    <row r="6" spans="1:8">
      <c r="A6" s="4" t="s">
        <v>558</v>
      </c>
      <c r="D6" s="6" t="n">
        <v>60</v>
      </c>
    </row>
    <row r="7" spans="1:8">
      <c r="A7" s="4" t="s">
        <v>559</v>
      </c>
      <c r="D7" s="8" t="n">
        <v>0</v>
      </c>
    </row>
    <row r="8" spans="1:8">
      <c r="A8" s="4" t="s">
        <v>560</v>
      </c>
    </row>
    <row r="9" spans="1:8">
      <c r="A9" s="3" t="s">
        <v>555</v>
      </c>
    </row>
    <row r="10" spans="1:8">
      <c r="A10" s="4" t="s">
        <v>558</v>
      </c>
      <c r="C10" s="6" t="n">
        <v>16</v>
      </c>
    </row>
    <row r="11" spans="1:8">
      <c r="A11" s="4" t="s">
        <v>561</v>
      </c>
      <c r="C11" s="6" t="n">
        <v>271</v>
      </c>
    </row>
    <row r="12" spans="1:8">
      <c r="A12" s="4" t="s">
        <v>562</v>
      </c>
      <c r="C12" s="8" t="n">
        <v>1700000</v>
      </c>
    </row>
    <row r="13" spans="1:8">
      <c r="A13" s="4" t="s">
        <v>563</v>
      </c>
      <c r="B13" s="8" t="n">
        <v>300000</v>
      </c>
    </row>
    <row r="14" spans="1:8">
      <c r="A14" s="4" t="s">
        <v>564</v>
      </c>
    </row>
    <row r="15" spans="1:8">
      <c r="A15" s="3" t="s">
        <v>555</v>
      </c>
    </row>
    <row r="16" spans="1:8">
      <c r="A16" s="4" t="s">
        <v>565</v>
      </c>
      <c r="D16" s="6" t="n">
        <v>0</v>
      </c>
    </row>
    <row r="17" spans="1:8">
      <c r="A17" s="4" t="s">
        <v>566</v>
      </c>
      <c r="G17" s="8" t="n">
        <v>3000000</v>
      </c>
    </row>
    <row r="18" spans="1:8">
      <c r="A18" s="4" t="s">
        <v>567</v>
      </c>
    </row>
    <row r="19" spans="1:8">
      <c r="A19" s="3" t="s">
        <v>555</v>
      </c>
    </row>
    <row r="20" spans="1:8">
      <c r="A20" s="4" t="s">
        <v>565</v>
      </c>
      <c r="D20" s="8" t="n">
        <v>0</v>
      </c>
    </row>
    <row r="21" spans="1:8">
      <c r="A21" s="4" t="s">
        <v>568</v>
      </c>
    </row>
    <row r="22" spans="1:8">
      <c r="A22" s="3" t="s">
        <v>555</v>
      </c>
    </row>
    <row r="23" spans="1:8">
      <c r="A23" s="4" t="s">
        <v>566</v>
      </c>
      <c r="F23" s="8" t="n">
        <v>100000</v>
      </c>
    </row>
    <row r="24" spans="1:8">
      <c r="A24" s="4" t="s">
        <v>569</v>
      </c>
      <c r="H24" s="6" t="n">
        <v>2</v>
      </c>
    </row>
    <row r="25" spans="1:8">
      <c r="A25" s="4" t="s">
        <v>570</v>
      </c>
      <c r="H25" s="6" t="n">
        <v>1</v>
      </c>
    </row>
    <row r="26" spans="1:8">
      <c r="A26" s="4" t="s">
        <v>571</v>
      </c>
      <c r="F26" s="6" t="n">
        <v>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14"/>
    <col customWidth="1" max="3" min="3" width="45"/>
    <col customWidth="1" max="4" min="4" width="15"/>
    <col customWidth="1" max="5" min="5" width="13"/>
    <col customWidth="1" max="6" min="6" width="37"/>
    <col customWidth="1" max="7" min="7" width="21"/>
    <col customWidth="1" max="8" min="8" width="32"/>
    <col customWidth="1" max="9" min="9" width="22"/>
    <col customWidth="1" max="10" min="10" width="24"/>
    <col customWidth="1" max="11" min="11" width="31"/>
    <col customWidth="1" max="12" min="12" width="21"/>
    <col customWidth="1" max="13" min="13" width="14"/>
    <col customWidth="1" max="14" min="14" width="14"/>
    <col customWidth="1" max="15" min="15" width="21"/>
  </cols>
  <sheetData>
    <row r="1" spans="1:15">
      <c r="A1" s="1" t="s">
        <v>572</v>
      </c>
      <c r="B1" s="2" t="s">
        <v>573</v>
      </c>
      <c r="C1" s="2" t="s">
        <v>574</v>
      </c>
      <c r="D1" s="2" t="s">
        <v>575</v>
      </c>
      <c r="E1" s="2" t="s">
        <v>576</v>
      </c>
      <c r="F1" s="2" t="s">
        <v>577</v>
      </c>
      <c r="G1" s="2" t="s">
        <v>460</v>
      </c>
      <c r="H1" s="2" t="s">
        <v>550</v>
      </c>
      <c r="I1" s="2" t="s">
        <v>578</v>
      </c>
      <c r="J1" s="2" t="s">
        <v>579</v>
      </c>
      <c r="K1" s="2" t="s">
        <v>580</v>
      </c>
      <c r="L1" s="2" t="s">
        <v>300</v>
      </c>
      <c r="M1" s="2" t="s">
        <v>581</v>
      </c>
      <c r="N1" s="2" t="s">
        <v>582</v>
      </c>
      <c r="O1" s="2" t="s">
        <v>583</v>
      </c>
    </row>
    <row r="2" spans="1:15">
      <c r="A2" s="3" t="s">
        <v>584</v>
      </c>
    </row>
    <row r="3" spans="1:15">
      <c r="A3" s="4" t="s">
        <v>585</v>
      </c>
      <c r="G3" s="8" t="n">
        <v>353300000</v>
      </c>
      <c r="H3" s="8" t="n">
        <v>353300000</v>
      </c>
      <c r="K3" s="8" t="n">
        <v>306100000</v>
      </c>
      <c r="L3" s="8" t="n">
        <v>302300000</v>
      </c>
    </row>
    <row r="4" spans="1:15">
      <c r="A4" s="4" t="s">
        <v>586</v>
      </c>
      <c r="G4" s="6" t="n">
        <v>120000000</v>
      </c>
      <c r="H4" s="8" t="n">
        <v>120000000</v>
      </c>
    </row>
    <row r="5" spans="1:15">
      <c r="A5" s="4" t="s">
        <v>587</v>
      </c>
    </row>
    <row r="6" spans="1:15">
      <c r="A6" s="3" t="s">
        <v>584</v>
      </c>
    </row>
    <row r="7" spans="1:15">
      <c r="A7" s="4" t="s">
        <v>588</v>
      </c>
      <c r="H7" s="6" t="n">
        <v>40</v>
      </c>
    </row>
    <row r="8" spans="1:15">
      <c r="A8" s="4" t="s">
        <v>589</v>
      </c>
      <c r="H8" s="4" t="s">
        <v>590</v>
      </c>
    </row>
    <row r="9" spans="1:15">
      <c r="A9" s="4" t="s">
        <v>585</v>
      </c>
      <c r="G9" s="6" t="n">
        <v>353300000</v>
      </c>
      <c r="H9" s="8" t="n">
        <v>353300000</v>
      </c>
    </row>
    <row r="10" spans="1:15">
      <c r="A10" s="4" t="s">
        <v>591</v>
      </c>
    </row>
    <row r="11" spans="1:15">
      <c r="A11" s="3" t="s">
        <v>584</v>
      </c>
    </row>
    <row r="12" spans="1:15">
      <c r="A12" s="4" t="s">
        <v>592</v>
      </c>
      <c r="G12" s="6" t="n">
        <v>353300000</v>
      </c>
      <c r="H12" s="6" t="n">
        <v>353300000</v>
      </c>
    </row>
    <row r="13" spans="1:15">
      <c r="A13" s="4" t="s">
        <v>593</v>
      </c>
    </row>
    <row r="14" spans="1:15">
      <c r="A14" s="3" t="s">
        <v>584</v>
      </c>
    </row>
    <row r="15" spans="1:15">
      <c r="A15" s="4" t="s">
        <v>592</v>
      </c>
      <c r="G15" s="6" t="n">
        <v>528200000</v>
      </c>
      <c r="H15" s="6" t="n">
        <v>528200000</v>
      </c>
    </row>
    <row r="16" spans="1:15">
      <c r="A16" s="4" t="s">
        <v>594</v>
      </c>
    </row>
    <row r="17" spans="1:15">
      <c r="A17" s="3" t="s">
        <v>584</v>
      </c>
    </row>
    <row r="18" spans="1:15">
      <c r="A18" s="4" t="s">
        <v>585</v>
      </c>
      <c r="G18" s="6" t="n">
        <v>211000000</v>
      </c>
      <c r="H18" s="6" t="n">
        <v>211000000</v>
      </c>
    </row>
    <row r="19" spans="1:15">
      <c r="A19" s="4" t="s">
        <v>595</v>
      </c>
      <c r="G19" s="6" t="n">
        <v>55000000</v>
      </c>
      <c r="H19" s="6" t="n">
        <v>55000000</v>
      </c>
    </row>
    <row r="20" spans="1:15">
      <c r="A20" s="4" t="s">
        <v>596</v>
      </c>
    </row>
    <row r="21" spans="1:15">
      <c r="A21" s="3" t="s">
        <v>584</v>
      </c>
    </row>
    <row r="22" spans="1:15">
      <c r="A22" s="4" t="s">
        <v>597</v>
      </c>
      <c r="I22" s="6" t="n">
        <v>2600</v>
      </c>
    </row>
    <row r="23" spans="1:15">
      <c r="A23" s="4" t="s">
        <v>598</v>
      </c>
      <c r="C23" s="6" t="n">
        <v>2</v>
      </c>
    </row>
    <row r="24" spans="1:15">
      <c r="A24" s="4" t="s">
        <v>599</v>
      </c>
    </row>
    <row r="25" spans="1:15">
      <c r="A25" s="3" t="s">
        <v>584</v>
      </c>
    </row>
    <row r="26" spans="1:15">
      <c r="A26" s="4" t="s">
        <v>597</v>
      </c>
      <c r="D26" s="6" t="n">
        <v>400</v>
      </c>
    </row>
    <row r="27" spans="1:15">
      <c r="A27" s="4" t="s">
        <v>600</v>
      </c>
    </row>
    <row r="28" spans="1:15">
      <c r="A28" s="3" t="s">
        <v>584</v>
      </c>
    </row>
    <row r="29" spans="1:15">
      <c r="A29" s="4" t="s">
        <v>592</v>
      </c>
      <c r="G29" s="6" t="n">
        <v>211000000</v>
      </c>
      <c r="H29" s="6" t="n">
        <v>211000000</v>
      </c>
    </row>
    <row r="30" spans="1:15">
      <c r="A30" s="4" t="s">
        <v>601</v>
      </c>
    </row>
    <row r="31" spans="1:15">
      <c r="A31" s="3" t="s">
        <v>584</v>
      </c>
    </row>
    <row r="32" spans="1:15">
      <c r="A32" s="4" t="s">
        <v>592</v>
      </c>
      <c r="G32" s="6" t="n">
        <v>326200000</v>
      </c>
      <c r="H32" s="6" t="n">
        <v>326200000</v>
      </c>
    </row>
    <row r="33" spans="1:15">
      <c r="A33" s="4" t="s">
        <v>586</v>
      </c>
      <c r="I33" s="8" t="n">
        <v>75000000</v>
      </c>
    </row>
    <row r="34" spans="1:15">
      <c r="A34" s="4" t="s">
        <v>602</v>
      </c>
    </row>
    <row r="35" spans="1:15">
      <c r="A35" s="3" t="s">
        <v>584</v>
      </c>
    </row>
    <row r="36" spans="1:15">
      <c r="A36" s="4" t="s">
        <v>586</v>
      </c>
      <c r="I36" s="8" t="n">
        <v>20000000</v>
      </c>
    </row>
    <row r="37" spans="1:15">
      <c r="A37" s="4" t="s">
        <v>603</v>
      </c>
    </row>
    <row r="38" spans="1:15">
      <c r="A38" s="3" t="s">
        <v>584</v>
      </c>
    </row>
    <row r="39" spans="1:15">
      <c r="A39" s="4" t="s">
        <v>585</v>
      </c>
      <c r="G39" s="8" t="n">
        <v>130200000</v>
      </c>
      <c r="H39" s="8" t="n">
        <v>130200000</v>
      </c>
    </row>
    <row r="40" spans="1:15">
      <c r="A40" s="4" t="s">
        <v>586</v>
      </c>
      <c r="O40" s="8" t="n">
        <v>25000000</v>
      </c>
    </row>
    <row r="41" spans="1:15">
      <c r="A41" s="4" t="s">
        <v>604</v>
      </c>
      <c r="K41" s="6" t="n">
        <v>2</v>
      </c>
    </row>
    <row r="42" spans="1:15">
      <c r="A42" s="4" t="s">
        <v>605</v>
      </c>
      <c r="F42" s="6" t="n">
        <v>5</v>
      </c>
    </row>
    <row r="43" spans="1:15">
      <c r="A43" s="4" t="s">
        <v>606</v>
      </c>
      <c r="B43" s="4" t="s">
        <v>607</v>
      </c>
      <c r="E43" s="4" t="s">
        <v>590</v>
      </c>
    </row>
    <row r="44" spans="1:15">
      <c r="A44" s="4" t="s">
        <v>608</v>
      </c>
    </row>
    <row r="45" spans="1:15">
      <c r="A45" s="3" t="s">
        <v>584</v>
      </c>
    </row>
    <row r="46" spans="1:15">
      <c r="A46" s="4" t="s">
        <v>609</v>
      </c>
      <c r="G46" s="4" t="s">
        <v>610</v>
      </c>
      <c r="H46" s="4" t="s">
        <v>610</v>
      </c>
      <c r="M46" s="4" t="s">
        <v>611</v>
      </c>
      <c r="N46" s="4" t="s">
        <v>612</v>
      </c>
    </row>
    <row r="47" spans="1:15">
      <c r="A47" s="4" t="s">
        <v>613</v>
      </c>
    </row>
    <row r="48" spans="1:15">
      <c r="A48" s="3" t="s">
        <v>584</v>
      </c>
    </row>
    <row r="49" spans="1:15">
      <c r="A49" s="4" t="s">
        <v>604</v>
      </c>
      <c r="F49" s="6" t="n">
        <v>7</v>
      </c>
      <c r="J49" s="6" t="n">
        <v>18</v>
      </c>
    </row>
    <row r="50" spans="1:15">
      <c r="A50" s="4" t="s">
        <v>614</v>
      </c>
    </row>
    <row r="51" spans="1:15">
      <c r="A51" s="3" t="s">
        <v>584</v>
      </c>
    </row>
    <row r="52" spans="1:15">
      <c r="A52" s="4" t="s">
        <v>592</v>
      </c>
      <c r="G52" s="8" t="n">
        <v>130200000</v>
      </c>
      <c r="H52" s="8" t="n">
        <v>130200000</v>
      </c>
    </row>
    <row r="53" spans="1:15">
      <c r="A53" s="4" t="s">
        <v>615</v>
      </c>
    </row>
    <row r="54" spans="1:15">
      <c r="A54" s="3" t="s">
        <v>584</v>
      </c>
    </row>
    <row r="55" spans="1:15">
      <c r="A55" s="4" t="s">
        <v>592</v>
      </c>
      <c r="G55" s="6" t="n">
        <v>182200000</v>
      </c>
      <c r="H55" s="6" t="n">
        <v>182200000</v>
      </c>
    </row>
    <row r="56" spans="1:15">
      <c r="A56" s="4" t="s">
        <v>616</v>
      </c>
    </row>
    <row r="57" spans="1:15">
      <c r="A57" s="3" t="s">
        <v>584</v>
      </c>
    </row>
    <row r="58" spans="1:15">
      <c r="A58" s="4" t="s">
        <v>585</v>
      </c>
      <c r="G58" s="6" t="n">
        <v>300000</v>
      </c>
      <c r="H58" s="6" t="n">
        <v>300000</v>
      </c>
    </row>
    <row r="59" spans="1:15">
      <c r="A59" s="4" t="s">
        <v>617</v>
      </c>
      <c r="G59" s="6" t="n">
        <v>0</v>
      </c>
    </row>
    <row r="60" spans="1:15">
      <c r="A60" s="4" t="s">
        <v>618</v>
      </c>
    </row>
    <row r="61" spans="1:15">
      <c r="A61" s="3" t="s">
        <v>584</v>
      </c>
    </row>
    <row r="62" spans="1:15">
      <c r="A62" s="4" t="s">
        <v>592</v>
      </c>
      <c r="G62" s="6" t="n">
        <v>300000</v>
      </c>
      <c r="H62" s="6" t="n">
        <v>300000</v>
      </c>
    </row>
    <row r="63" spans="1:15">
      <c r="A63" s="4" t="s">
        <v>619</v>
      </c>
    </row>
    <row r="64" spans="1:15">
      <c r="A64" s="3" t="s">
        <v>584</v>
      </c>
    </row>
    <row r="65" spans="1:15">
      <c r="A65" s="4" t="s">
        <v>592</v>
      </c>
      <c r="G65" s="8" t="n">
        <v>800000</v>
      </c>
      <c r="H65" s="8" t="n">
        <v>800000</v>
      </c>
    </row>
    <row r="66" spans="1:15">
      <c r="A66" s="4" t="s">
        <v>620</v>
      </c>
    </row>
    <row r="67" spans="1:15">
      <c r="A67" s="3" t="s">
        <v>584</v>
      </c>
    </row>
    <row r="68" spans="1:15">
      <c r="A68" s="4" t="s">
        <v>621</v>
      </c>
      <c r="G68" s="4" t="s">
        <v>622</v>
      </c>
      <c r="H68" s="4" t="s">
        <v>6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7"/>
  </cols>
  <sheetData>
    <row r="1" spans="1:5">
      <c r="A1" s="1" t="s">
        <v>623</v>
      </c>
      <c r="B1" s="2" t="s">
        <v>537</v>
      </c>
      <c r="C1" s="2" t="s">
        <v>538</v>
      </c>
      <c r="D1" s="2" t="s">
        <v>624</v>
      </c>
      <c r="E1" s="2" t="s">
        <v>625</v>
      </c>
    </row>
    <row r="2" spans="1:5">
      <c r="B2" s="2" t="s">
        <v>2</v>
      </c>
      <c r="C2" s="2" t="s">
        <v>626</v>
      </c>
      <c r="D2" s="2" t="s">
        <v>627</v>
      </c>
      <c r="E2" s="2" t="s">
        <v>2</v>
      </c>
    </row>
    <row r="3" spans="1:5">
      <c r="A3" s="3" t="s">
        <v>584</v>
      </c>
    </row>
    <row r="4" spans="1:5">
      <c r="A4" s="4" t="s">
        <v>628</v>
      </c>
      <c r="E4" s="8" t="n">
        <v>20000000</v>
      </c>
    </row>
    <row r="5" spans="1:5">
      <c r="A5" s="4" t="s">
        <v>629</v>
      </c>
      <c r="B5" s="4" t="s">
        <v>630</v>
      </c>
      <c r="E5" s="4" t="s">
        <v>630</v>
      </c>
    </row>
    <row r="6" spans="1:5">
      <c r="A6" s="4" t="s">
        <v>109</v>
      </c>
    </row>
    <row r="7" spans="1:5">
      <c r="A7" s="3" t="s">
        <v>584</v>
      </c>
    </row>
    <row r="8" spans="1:5">
      <c r="A8" s="4" t="s">
        <v>631</v>
      </c>
      <c r="B8" s="8" t="n">
        <v>6000000</v>
      </c>
      <c r="E8" s="8" t="n">
        <v>6000000</v>
      </c>
    </row>
    <row r="9" spans="1:5">
      <c r="A9" s="4" t="s">
        <v>632</v>
      </c>
      <c r="B9" s="8" t="n">
        <v>68300000</v>
      </c>
      <c r="E9" s="8" t="n">
        <v>68300000</v>
      </c>
    </row>
    <row r="10" spans="1:5">
      <c r="A10" s="4" t="s">
        <v>633</v>
      </c>
    </row>
    <row r="11" spans="1:5">
      <c r="A11" s="3" t="s">
        <v>584</v>
      </c>
    </row>
    <row r="12" spans="1:5">
      <c r="A12" s="4" t="s">
        <v>628</v>
      </c>
      <c r="C12" s="8" t="n">
        <v>20000000</v>
      </c>
    </row>
    <row r="13" spans="1:5">
      <c r="A13" s="4" t="s">
        <v>634</v>
      </c>
    </row>
    <row r="14" spans="1:5">
      <c r="A14" s="3" t="s">
        <v>584</v>
      </c>
    </row>
    <row r="15" spans="1:5">
      <c r="A15" s="4" t="s">
        <v>628</v>
      </c>
      <c r="D15" s="8" t="n">
        <v>20000000</v>
      </c>
    </row>
    <row r="16" spans="1:5">
      <c r="A16" s="4" t="s">
        <v>587</v>
      </c>
    </row>
    <row r="17" spans="1:5">
      <c r="A17" s="3" t="s">
        <v>584</v>
      </c>
    </row>
    <row r="18" spans="1:5">
      <c r="A18" s="4" t="s">
        <v>589</v>
      </c>
      <c r="B18" s="4" t="s">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35</v>
      </c>
      <c r="B1" s="2" t="s">
        <v>25</v>
      </c>
      <c r="C1" s="2" t="s">
        <v>1</v>
      </c>
    </row>
    <row r="2" spans="1:3">
      <c r="B2" s="2" t="s">
        <v>27</v>
      </c>
      <c r="C2" s="2" t="s">
        <v>2</v>
      </c>
    </row>
    <row r="3" spans="1:3">
      <c r="A3" s="3" t="s">
        <v>636</v>
      </c>
    </row>
    <row r="4" spans="1:3">
      <c r="A4" s="4" t="s">
        <v>449</v>
      </c>
      <c r="B4" s="7" t="n">
        <v>306.1</v>
      </c>
      <c r="C4" s="7" t="n">
        <v>302.3</v>
      </c>
    </row>
    <row r="5" spans="1:3">
      <c r="A5" s="4" t="s">
        <v>637</v>
      </c>
      <c r="B5" s="9" t="n">
        <v>0.5</v>
      </c>
      <c r="C5" s="9" t="n">
        <v>76.90000000000001</v>
      </c>
    </row>
    <row r="6" spans="1:3">
      <c r="A6" s="4" t="s">
        <v>638</v>
      </c>
      <c r="B6" s="9" t="n">
        <v>-4.3</v>
      </c>
      <c r="C6" s="9" t="n">
        <v>-25.9</v>
      </c>
    </row>
    <row r="7" spans="1:3">
      <c r="A7" s="4" t="s">
        <v>453</v>
      </c>
      <c r="B7" s="9" t="n">
        <v>302.3</v>
      </c>
      <c r="C7" s="9" t="n">
        <v>353.3</v>
      </c>
    </row>
    <row r="8" spans="1:3">
      <c r="A8" s="4" t="s">
        <v>639</v>
      </c>
    </row>
    <row r="9" spans="1:3">
      <c r="A9" s="3" t="s">
        <v>636</v>
      </c>
    </row>
    <row r="10" spans="1:3">
      <c r="A10" s="4" t="s">
        <v>449</v>
      </c>
      <c r="B10" s="6" t="n">
        <v>153</v>
      </c>
      <c r="C10" s="9" t="n">
        <v>152.6</v>
      </c>
    </row>
    <row r="11" spans="1:3">
      <c r="A11" s="4" t="s">
        <v>637</v>
      </c>
      <c r="B11" s="9" t="n">
        <v>0.5</v>
      </c>
      <c r="C11" s="9" t="n">
        <v>71.40000000000001</v>
      </c>
    </row>
    <row r="12" spans="1:3">
      <c r="A12" s="4" t="s">
        <v>638</v>
      </c>
      <c r="B12" s="9" t="n">
        <v>-0.9</v>
      </c>
      <c r="C12" s="6" t="n">
        <v>-13</v>
      </c>
    </row>
    <row r="13" spans="1:3">
      <c r="A13" s="4" t="s">
        <v>453</v>
      </c>
      <c r="B13" s="9" t="n">
        <v>152.6</v>
      </c>
      <c r="C13" s="6" t="n">
        <v>211</v>
      </c>
    </row>
    <row r="14" spans="1:3">
      <c r="A14" s="4" t="s">
        <v>640</v>
      </c>
    </row>
    <row r="15" spans="1:3">
      <c r="A15" s="3" t="s">
        <v>636</v>
      </c>
    </row>
    <row r="16" spans="1:3">
      <c r="A16" s="4" t="s">
        <v>449</v>
      </c>
      <c r="B16" s="9" t="n">
        <v>140.1</v>
      </c>
      <c r="C16" s="9" t="n">
        <v>136.7</v>
      </c>
    </row>
    <row r="17" spans="1:3">
      <c r="A17" s="4" t="s">
        <v>637</v>
      </c>
      <c r="B17" s="6" t="n">
        <v>0</v>
      </c>
      <c r="C17" s="9" t="n">
        <v>3.7</v>
      </c>
    </row>
    <row r="18" spans="1:3">
      <c r="A18" s="4" t="s">
        <v>638</v>
      </c>
      <c r="B18" s="9" t="n">
        <v>-3.4</v>
      </c>
      <c r="C18" s="9" t="n">
        <v>-10.2</v>
      </c>
    </row>
    <row r="19" spans="1:3">
      <c r="A19" s="4" t="s">
        <v>453</v>
      </c>
      <c r="B19" s="9" t="n">
        <v>136.7</v>
      </c>
      <c r="C19" s="9" t="n">
        <v>130.2</v>
      </c>
    </row>
    <row r="20" spans="1:3">
      <c r="A20" s="4" t="s">
        <v>641</v>
      </c>
    </row>
    <row r="21" spans="1:3">
      <c r="A21" s="3" t="s">
        <v>636</v>
      </c>
    </row>
    <row r="22" spans="1:3">
      <c r="A22" s="4" t="s">
        <v>449</v>
      </c>
      <c r="B22" s="9" t="n">
        <v>7.8</v>
      </c>
      <c r="C22" s="9" t="n">
        <v>7.8</v>
      </c>
    </row>
    <row r="23" spans="1:3">
      <c r="A23" s="4" t="s">
        <v>637</v>
      </c>
      <c r="B23" s="6" t="n">
        <v>0</v>
      </c>
      <c r="C23" s="9" t="n">
        <v>1.8</v>
      </c>
    </row>
    <row r="24" spans="1:3">
      <c r="A24" s="4" t="s">
        <v>638</v>
      </c>
      <c r="B24" s="6" t="n">
        <v>0</v>
      </c>
      <c r="C24" s="9" t="n">
        <v>-1.9</v>
      </c>
    </row>
    <row r="25" spans="1:3">
      <c r="A25" s="4" t="s">
        <v>453</v>
      </c>
      <c r="B25" s="9" t="n">
        <v>7.8</v>
      </c>
      <c r="C25" s="9" t="n">
        <v>7.7</v>
      </c>
    </row>
    <row r="26" spans="1:3">
      <c r="A26" s="4" t="s">
        <v>642</v>
      </c>
    </row>
    <row r="27" spans="1:3">
      <c r="A27" s="3" t="s">
        <v>636</v>
      </c>
    </row>
    <row r="28" spans="1:3">
      <c r="A28" s="4" t="s">
        <v>449</v>
      </c>
      <c r="B28" s="9" t="n">
        <v>300.9</v>
      </c>
      <c r="C28" s="9" t="n">
        <v>297.1</v>
      </c>
    </row>
    <row r="29" spans="1:3">
      <c r="A29" s="4" t="s">
        <v>637</v>
      </c>
      <c r="B29" s="9" t="n">
        <v>0.5</v>
      </c>
      <c r="C29" s="9" t="n">
        <v>76.90000000000001</v>
      </c>
    </row>
    <row r="30" spans="1:3">
      <c r="A30" s="4" t="s">
        <v>638</v>
      </c>
      <c r="B30" s="9" t="n">
        <v>-4.3</v>
      </c>
      <c r="C30" s="9" t="n">
        <v>-25.1</v>
      </c>
    </row>
    <row r="31" spans="1:3">
      <c r="A31" s="4" t="s">
        <v>453</v>
      </c>
      <c r="B31" s="9" t="n">
        <v>297.1</v>
      </c>
      <c r="C31" s="9" t="n">
        <v>348.9</v>
      </c>
    </row>
    <row r="32" spans="1:3">
      <c r="A32" s="4" t="s">
        <v>39</v>
      </c>
    </row>
    <row r="33" spans="1:3">
      <c r="A33" s="3" t="s">
        <v>636</v>
      </c>
    </row>
    <row r="34" spans="1:3">
      <c r="A34" s="4" t="s">
        <v>449</v>
      </c>
      <c r="B34" s="9" t="n">
        <v>5.2</v>
      </c>
      <c r="C34" s="9" t="n">
        <v>5.2</v>
      </c>
    </row>
    <row r="35" spans="1:3">
      <c r="A35" s="4" t="s">
        <v>637</v>
      </c>
      <c r="B35" s="6" t="n">
        <v>0</v>
      </c>
      <c r="C35" s="6" t="n">
        <v>0</v>
      </c>
    </row>
    <row r="36" spans="1:3">
      <c r="A36" s="4" t="s">
        <v>638</v>
      </c>
      <c r="B36" s="6" t="n">
        <v>0</v>
      </c>
      <c r="C36" s="9" t="n">
        <v>-0.8</v>
      </c>
    </row>
    <row r="37" spans="1:3">
      <c r="A37" s="4" t="s">
        <v>453</v>
      </c>
      <c r="B37" s="7" t="n">
        <v>5.2</v>
      </c>
      <c r="C37" s="7" t="n">
        <v>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43</v>
      </c>
      <c r="B1" s="2" t="s">
        <v>625</v>
      </c>
    </row>
    <row r="2" spans="1:2">
      <c r="B2" s="2" t="s">
        <v>460</v>
      </c>
    </row>
    <row r="3" spans="1:2">
      <c r="A3" s="3" t="s">
        <v>199</v>
      </c>
    </row>
    <row r="4" spans="1:2">
      <c r="A4" s="4" t="s">
        <v>644</v>
      </c>
      <c r="B4" s="8" t="n">
        <v>20</v>
      </c>
    </row>
    <row r="5" spans="1:2">
      <c r="A5" s="4" t="s">
        <v>645</v>
      </c>
      <c r="B5" s="9" t="n">
        <v>-19.6</v>
      </c>
    </row>
    <row r="6" spans="1:2">
      <c r="A6" s="4" t="s">
        <v>646</v>
      </c>
      <c r="B6" s="9" t="n">
        <v>-0.4</v>
      </c>
    </row>
    <row r="7" spans="1:2">
      <c r="A7" s="4" t="s">
        <v>647</v>
      </c>
      <c r="B7" s="8"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48</v>
      </c>
      <c r="B1" s="2" t="s">
        <v>460</v>
      </c>
    </row>
    <row r="2" spans="1:2">
      <c r="A2" s="3" t="s">
        <v>649</v>
      </c>
    </row>
    <row r="3" spans="1:2">
      <c r="A3" s="4" t="s">
        <v>650</v>
      </c>
      <c r="B3" s="7" t="n">
        <v>189.7</v>
      </c>
    </row>
    <row r="4" spans="1:2">
      <c r="A4" s="4" t="s">
        <v>651</v>
      </c>
      <c r="B4" s="9" t="n">
        <v>-117.7</v>
      </c>
    </row>
    <row r="5" spans="1:2">
      <c r="A5" s="4" t="s">
        <v>652</v>
      </c>
      <c r="B5" s="6" t="n">
        <v>72</v>
      </c>
    </row>
    <row r="6" spans="1:2">
      <c r="A6" s="4" t="s">
        <v>653</v>
      </c>
      <c r="B6" s="9" t="n">
        <v>-68.3</v>
      </c>
    </row>
    <row r="7" spans="1:2">
      <c r="A7" s="4" t="s">
        <v>654</v>
      </c>
      <c r="B7" s="9" t="n">
        <v>3.7</v>
      </c>
    </row>
    <row r="8" spans="1:2">
      <c r="A8" s="4" t="s">
        <v>433</v>
      </c>
    </row>
    <row r="9" spans="1:2">
      <c r="A9" s="3" t="s">
        <v>649</v>
      </c>
    </row>
    <row r="10" spans="1:2">
      <c r="A10" s="4" t="s">
        <v>650</v>
      </c>
      <c r="B10" s="7" t="n">
        <v>18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5</v>
      </c>
      <c r="B1" s="2" t="s">
        <v>26</v>
      </c>
      <c r="D1" s="2" t="s">
        <v>1</v>
      </c>
    </row>
    <row r="2" spans="1:5">
      <c r="B2" s="2" t="s">
        <v>2</v>
      </c>
      <c r="C2" s="2" t="s">
        <v>28</v>
      </c>
      <c r="D2" s="2" t="s">
        <v>2</v>
      </c>
      <c r="E2" s="2" t="s">
        <v>28</v>
      </c>
    </row>
    <row r="3" spans="1:5">
      <c r="A3" s="3" t="s">
        <v>656</v>
      </c>
    </row>
    <row r="4" spans="1:5">
      <c r="A4" s="4" t="s">
        <v>657</v>
      </c>
      <c r="B4" s="7" t="n">
        <v>53.7</v>
      </c>
      <c r="C4" s="7" t="n">
        <v>52.2</v>
      </c>
      <c r="D4" s="8" t="n">
        <v>60</v>
      </c>
      <c r="E4" s="7" t="n">
        <v>60.1</v>
      </c>
    </row>
    <row r="5" spans="1:5">
      <c r="A5" s="4" t="s">
        <v>658</v>
      </c>
      <c r="B5" s="9" t="n">
        <v>16.4</v>
      </c>
      <c r="C5" s="9" t="n">
        <v>29.5</v>
      </c>
      <c r="D5" s="9" t="n">
        <v>16.9</v>
      </c>
      <c r="E5" s="9" t="n">
        <v>33.2</v>
      </c>
    </row>
    <row r="6" spans="1:5">
      <c r="A6" s="4" t="s">
        <v>659</v>
      </c>
      <c r="B6" s="7" t="n">
        <v>70.09999999999999</v>
      </c>
      <c r="C6" s="7" t="n">
        <v>81.7</v>
      </c>
      <c r="D6" s="7" t="n">
        <v>76.90000000000001</v>
      </c>
      <c r="E6" s="7" t="n">
        <v>9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0</v>
      </c>
      <c r="B1" s="2" t="s">
        <v>1</v>
      </c>
    </row>
    <row r="2" spans="1:2">
      <c r="B2" s="2" t="s">
        <v>460</v>
      </c>
    </row>
    <row r="3" spans="1:2">
      <c r="A3" s="3" t="s">
        <v>661</v>
      </c>
    </row>
    <row r="4" spans="1:2">
      <c r="A4" s="4" t="s">
        <v>662</v>
      </c>
      <c r="B4" s="8" t="n">
        <v>45600000</v>
      </c>
    </row>
    <row r="5" spans="1:2">
      <c r="A5" s="4" t="s">
        <v>663</v>
      </c>
      <c r="B5" s="8" t="n">
        <v>120000000</v>
      </c>
    </row>
    <row r="6" spans="1:2">
      <c r="A6" s="4" t="s">
        <v>664</v>
      </c>
      <c r="B6" s="4" t="s">
        <v>665</v>
      </c>
    </row>
    <row r="7" spans="1:2">
      <c r="A7" s="4" t="s">
        <v>526</v>
      </c>
    </row>
    <row r="8" spans="1:2">
      <c r="A8" s="3" t="s">
        <v>661</v>
      </c>
    </row>
    <row r="9" spans="1:2">
      <c r="A9" s="4" t="s">
        <v>666</v>
      </c>
      <c r="B9" s="8" t="n">
        <v>453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9"/>
    <col customWidth="1" max="6" min="6" width="20"/>
    <col customWidth="1" max="7" min="7" width="29"/>
    <col customWidth="1" max="8" min="8" width="29"/>
    <col customWidth="1" max="9" min="9" width="21"/>
    <col customWidth="1" max="10" min="10" width="21"/>
    <col customWidth="1" max="11" min="11" width="21"/>
  </cols>
  <sheetData>
    <row r="1" spans="1:11">
      <c r="A1" s="1" t="s">
        <v>667</v>
      </c>
      <c r="B1" s="2" t="s">
        <v>668</v>
      </c>
      <c r="C1" s="2" t="s">
        <v>300</v>
      </c>
      <c r="D1" s="2" t="s">
        <v>460</v>
      </c>
      <c r="E1" s="2" t="s">
        <v>669</v>
      </c>
      <c r="F1" s="2" t="s">
        <v>670</v>
      </c>
      <c r="G1" s="2" t="s">
        <v>671</v>
      </c>
      <c r="H1" s="2" t="s">
        <v>672</v>
      </c>
      <c r="I1" s="2" t="s">
        <v>460</v>
      </c>
      <c r="J1" s="2" t="s">
        <v>460</v>
      </c>
      <c r="K1" s="2" t="s">
        <v>673</v>
      </c>
    </row>
    <row r="2" spans="1:11">
      <c r="A2" s="3" t="s">
        <v>674</v>
      </c>
    </row>
    <row r="3" spans="1:11">
      <c r="A3" s="4" t="s">
        <v>675</v>
      </c>
      <c r="B3" s="6" t="n">
        <v>260</v>
      </c>
      <c r="E3" s="6" t="n">
        <v>500</v>
      </c>
      <c r="G3" s="6" t="n">
        <v>60</v>
      </c>
      <c r="H3" s="6" t="n">
        <v>90</v>
      </c>
    </row>
    <row r="4" spans="1:11">
      <c r="A4" s="4" t="s">
        <v>676</v>
      </c>
      <c r="G4" s="7" t="n">
        <v>4.1</v>
      </c>
      <c r="H4" s="7" t="n">
        <v>4.3</v>
      </c>
      <c r="K4" s="8" t="n">
        <v>10</v>
      </c>
    </row>
    <row r="5" spans="1:11">
      <c r="A5" s="4" t="s">
        <v>677</v>
      </c>
      <c r="D5" s="7" t="n">
        <v>14.2</v>
      </c>
      <c r="H5" s="9" t="n">
        <v>6.3</v>
      </c>
      <c r="I5" s="7" t="n">
        <v>14.2</v>
      </c>
      <c r="J5" s="7" t="n">
        <v>14.2</v>
      </c>
    </row>
    <row r="6" spans="1:11">
      <c r="A6" s="4" t="s">
        <v>678</v>
      </c>
      <c r="E6" s="7" t="n">
        <v>1.5</v>
      </c>
      <c r="F6" s="7" t="n">
        <v>5.1</v>
      </c>
    </row>
    <row r="7" spans="1:11">
      <c r="A7" s="4" t="s">
        <v>679</v>
      </c>
      <c r="I7" s="4" t="s">
        <v>680</v>
      </c>
    </row>
    <row r="8" spans="1:11">
      <c r="A8" s="4" t="s">
        <v>681</v>
      </c>
      <c r="D8" s="6" t="n">
        <v>110</v>
      </c>
      <c r="I8" s="8" t="n">
        <v>110</v>
      </c>
      <c r="J8" s="6" t="n">
        <v>110</v>
      </c>
    </row>
    <row r="9" spans="1:11">
      <c r="A9" s="4" t="s">
        <v>682</v>
      </c>
      <c r="D9" s="6" t="n">
        <v>32</v>
      </c>
      <c r="I9" s="6" t="n">
        <v>32</v>
      </c>
      <c r="J9" s="6" t="n">
        <v>32</v>
      </c>
    </row>
    <row r="10" spans="1:11">
      <c r="A10" s="4" t="s">
        <v>683</v>
      </c>
      <c r="J10" s="7" t="n">
        <v>24.9</v>
      </c>
    </row>
    <row r="11" spans="1:11">
      <c r="A11" s="4" t="s">
        <v>684</v>
      </c>
      <c r="I11" s="7" t="n">
        <v>0.6</v>
      </c>
    </row>
    <row r="12" spans="1:11">
      <c r="A12" s="4" t="s">
        <v>685</v>
      </c>
      <c r="C12" s="7" t="n">
        <v>2.4</v>
      </c>
      <c r="D12" s="7" t="n">
        <v>1.1</v>
      </c>
      <c r="E12" s="7" t="n">
        <v>2.6</v>
      </c>
    </row>
    <row r="13" spans="1:11">
      <c r="A13" s="4" t="s">
        <v>686</v>
      </c>
    </row>
    <row r="14" spans="1:11">
      <c r="A14" s="3" t="s">
        <v>674</v>
      </c>
    </row>
    <row r="15" spans="1:11">
      <c r="A15" s="4" t="s">
        <v>677</v>
      </c>
      <c r="H15" s="8"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28</v>
      </c>
    </row>
    <row r="3" spans="1:3">
      <c r="A3" s="3" t="s">
        <v>151</v>
      </c>
    </row>
    <row r="4" spans="1:3">
      <c r="A4" s="4" t="s">
        <v>50</v>
      </c>
      <c r="B4" s="7" t="n">
        <v>-0.1</v>
      </c>
      <c r="C4" s="7" t="n">
        <v>-23.9</v>
      </c>
    </row>
    <row r="5" spans="1:3">
      <c r="A5" s="3" t="s">
        <v>152</v>
      </c>
    </row>
    <row r="6" spans="1:3">
      <c r="A6" s="4" t="s">
        <v>153</v>
      </c>
      <c r="B6" s="9" t="n">
        <v>0.2</v>
      </c>
      <c r="C6" s="9" t="n">
        <v>-0.8</v>
      </c>
    </row>
    <row r="7" spans="1:3">
      <c r="A7" s="4" t="s">
        <v>35</v>
      </c>
      <c r="B7" s="9" t="n">
        <v>45.9</v>
      </c>
      <c r="C7" s="9" t="n">
        <v>48.5</v>
      </c>
    </row>
    <row r="8" spans="1:3">
      <c r="A8" s="4" t="s">
        <v>154</v>
      </c>
      <c r="B8" s="9" t="n">
        <v>1.7</v>
      </c>
      <c r="C8" s="6" t="n">
        <v>2</v>
      </c>
    </row>
    <row r="9" spans="1:3">
      <c r="A9" s="4" t="s">
        <v>155</v>
      </c>
      <c r="B9" s="9" t="n">
        <v>7.7</v>
      </c>
      <c r="C9" s="9" t="n">
        <v>10.7</v>
      </c>
    </row>
    <row r="10" spans="1:3">
      <c r="A10" s="4" t="s">
        <v>156</v>
      </c>
      <c r="B10" s="9" t="n">
        <v>51.7</v>
      </c>
      <c r="C10" s="9" t="n">
        <v>50.6</v>
      </c>
    </row>
    <row r="11" spans="1:3">
      <c r="A11" s="4" t="s">
        <v>37</v>
      </c>
      <c r="B11" s="9" t="n">
        <v>34.5</v>
      </c>
      <c r="C11" s="9" t="n">
        <v>1.8</v>
      </c>
    </row>
    <row r="12" spans="1:3">
      <c r="A12" s="4" t="s">
        <v>157</v>
      </c>
      <c r="B12" s="9" t="n">
        <v>0.4</v>
      </c>
      <c r="C12" s="9" t="n">
        <v>0.2</v>
      </c>
    </row>
    <row r="13" spans="1:3">
      <c r="A13" s="4" t="s">
        <v>158</v>
      </c>
      <c r="B13" s="9" t="n">
        <v>-0.3</v>
      </c>
      <c r="C13" s="6" t="n">
        <v>-2</v>
      </c>
    </row>
    <row r="14" spans="1:3">
      <c r="A14" s="3" t="s">
        <v>159</v>
      </c>
    </row>
    <row r="15" spans="1:3">
      <c r="A15" s="4" t="s">
        <v>66</v>
      </c>
      <c r="B15" s="9" t="n">
        <v>22.2</v>
      </c>
      <c r="C15" s="9" t="n">
        <v>-18.8</v>
      </c>
    </row>
    <row r="16" spans="1:3">
      <c r="A16" s="4" t="s">
        <v>67</v>
      </c>
      <c r="B16" s="6" t="n">
        <v>-1</v>
      </c>
      <c r="C16" s="9" t="n">
        <v>-9.9</v>
      </c>
    </row>
    <row r="17" spans="1:3">
      <c r="A17" s="4" t="s">
        <v>69</v>
      </c>
      <c r="B17" s="9" t="n">
        <v>-13.4</v>
      </c>
      <c r="C17" s="9" t="n">
        <v>-20.1</v>
      </c>
    </row>
    <row r="18" spans="1:3">
      <c r="A18" s="4" t="s">
        <v>74</v>
      </c>
      <c r="B18" s="9" t="n">
        <v>-4.5</v>
      </c>
      <c r="C18" s="9" t="n">
        <v>-5.1</v>
      </c>
    </row>
    <row r="19" spans="1:3">
      <c r="A19" s="4" t="s">
        <v>111</v>
      </c>
      <c r="B19" s="9" t="n">
        <v>0.9</v>
      </c>
      <c r="C19" s="9" t="n">
        <v>-1.2</v>
      </c>
    </row>
    <row r="20" spans="1:3">
      <c r="A20" s="4" t="s">
        <v>68</v>
      </c>
      <c r="B20" s="9" t="n">
        <v>-36.8</v>
      </c>
      <c r="C20" s="9" t="n">
        <v>-39.8</v>
      </c>
    </row>
    <row r="21" spans="1:3">
      <c r="A21" s="4" t="s">
        <v>160</v>
      </c>
      <c r="B21" s="9" t="n">
        <v>-12.3</v>
      </c>
      <c r="C21" s="9" t="n">
        <v>-10.8</v>
      </c>
    </row>
    <row r="22" spans="1:3">
      <c r="A22" s="4" t="s">
        <v>82</v>
      </c>
      <c r="B22" s="9" t="n">
        <v>11.5</v>
      </c>
      <c r="C22" s="9" t="n">
        <v>-15.3</v>
      </c>
    </row>
    <row r="23" spans="1:3">
      <c r="A23" s="4" t="s">
        <v>161</v>
      </c>
      <c r="B23" s="9" t="n">
        <v>-33.1</v>
      </c>
      <c r="C23" s="9" t="n">
        <v>-3.7</v>
      </c>
    </row>
    <row r="24" spans="1:3">
      <c r="A24" s="4" t="s">
        <v>85</v>
      </c>
      <c r="B24" s="9" t="n">
        <v>-26.9</v>
      </c>
      <c r="C24" s="9" t="n">
        <v>14.3</v>
      </c>
    </row>
    <row r="25" spans="1:3">
      <c r="A25" s="4" t="s">
        <v>86</v>
      </c>
      <c r="B25" s="9" t="n">
        <v>-57.9</v>
      </c>
      <c r="C25" s="9" t="n">
        <v>19.2</v>
      </c>
    </row>
    <row r="26" spans="1:3">
      <c r="A26" s="4" t="s">
        <v>70</v>
      </c>
      <c r="B26" s="9" t="n">
        <v>9.199999999999999</v>
      </c>
      <c r="C26" s="9" t="n">
        <v>-10.7</v>
      </c>
    </row>
    <row r="27" spans="1:3">
      <c r="A27" s="4" t="s">
        <v>83</v>
      </c>
      <c r="B27" s="6" t="n">
        <v>51</v>
      </c>
      <c r="C27" s="9" t="n">
        <v>70.09999999999999</v>
      </c>
    </row>
    <row r="28" spans="1:3">
      <c r="A28" s="4" t="s">
        <v>94</v>
      </c>
      <c r="B28" s="9" t="n">
        <v>-1.7</v>
      </c>
      <c r="C28" s="9" t="n">
        <v>15.2</v>
      </c>
    </row>
    <row r="29" spans="1:3">
      <c r="A29" s="4" t="s">
        <v>162</v>
      </c>
      <c r="B29" s="9" t="n">
        <v>48.9</v>
      </c>
      <c r="C29" s="9" t="n">
        <v>70.5</v>
      </c>
    </row>
    <row r="30" spans="1:3">
      <c r="A30" s="3" t="s">
        <v>163</v>
      </c>
    </row>
    <row r="31" spans="1:3">
      <c r="A31" s="4" t="s">
        <v>164</v>
      </c>
      <c r="B31" s="9" t="n">
        <v>0.5</v>
      </c>
      <c r="C31" s="6" t="n">
        <v>0</v>
      </c>
    </row>
    <row r="32" spans="1:3">
      <c r="A32" s="4" t="s">
        <v>165</v>
      </c>
      <c r="B32" s="9" t="n">
        <v>-30.5</v>
      </c>
      <c r="C32" s="9" t="n">
        <v>-17.9</v>
      </c>
    </row>
    <row r="33" spans="1:3">
      <c r="A33" s="4" t="s">
        <v>166</v>
      </c>
      <c r="B33" s="6" t="n">
        <v>-30</v>
      </c>
      <c r="C33" s="9" t="n">
        <v>-17.9</v>
      </c>
    </row>
    <row r="34" spans="1:3">
      <c r="A34" s="3" t="s">
        <v>167</v>
      </c>
    </row>
    <row r="35" spans="1:3">
      <c r="A35" s="4" t="s">
        <v>168</v>
      </c>
      <c r="B35" s="6" t="n">
        <v>500</v>
      </c>
      <c r="C35" s="6" t="n">
        <v>0</v>
      </c>
    </row>
    <row r="36" spans="1:3">
      <c r="A36" s="4" t="s">
        <v>169</v>
      </c>
      <c r="B36" s="9" t="n">
        <v>-3.7</v>
      </c>
      <c r="C36" s="6" t="n">
        <v>0</v>
      </c>
    </row>
    <row r="37" spans="1:3">
      <c r="A37" s="4" t="s">
        <v>170</v>
      </c>
      <c r="B37" s="9" t="n">
        <v>-595.3</v>
      </c>
      <c r="C37" s="6" t="n">
        <v>-72</v>
      </c>
    </row>
    <row r="38" spans="1:3">
      <c r="A38" s="4" t="s">
        <v>171</v>
      </c>
      <c r="B38" s="9" t="n">
        <v>-2.4</v>
      </c>
      <c r="C38" s="9" t="n">
        <v>-6.5</v>
      </c>
    </row>
    <row r="39" spans="1:3">
      <c r="A39" s="4" t="s">
        <v>172</v>
      </c>
      <c r="B39" s="6" t="n">
        <v>3</v>
      </c>
      <c r="C39" s="9" t="n">
        <v>1.3</v>
      </c>
    </row>
    <row r="40" spans="1:3">
      <c r="A40" s="4" t="s">
        <v>158</v>
      </c>
      <c r="B40" s="9" t="n">
        <v>0.3</v>
      </c>
      <c r="C40" s="6" t="n">
        <v>2</v>
      </c>
    </row>
    <row r="41" spans="1:3">
      <c r="A41" s="4" t="s">
        <v>173</v>
      </c>
      <c r="B41" s="9" t="n">
        <v>-98.09999999999999</v>
      </c>
      <c r="C41" s="9" t="n">
        <v>-75.2</v>
      </c>
    </row>
    <row r="42" spans="1:3">
      <c r="A42" s="4" t="s">
        <v>174</v>
      </c>
      <c r="B42" s="9" t="n">
        <v>-79.2</v>
      </c>
      <c r="C42" s="9" t="n">
        <v>-22.6</v>
      </c>
    </row>
    <row r="43" spans="1:3">
      <c r="A43" s="4" t="s">
        <v>175</v>
      </c>
      <c r="B43" s="9" t="n">
        <v>208.5</v>
      </c>
      <c r="C43" s="9" t="n">
        <v>265.9</v>
      </c>
    </row>
    <row r="44" spans="1:3">
      <c r="A44" s="4" t="s">
        <v>176</v>
      </c>
      <c r="B44" s="9" t="n">
        <v>129.3</v>
      </c>
      <c r="C44" s="9" t="n">
        <v>243.3</v>
      </c>
    </row>
    <row r="45" spans="1:3">
      <c r="A45" s="3" t="s">
        <v>177</v>
      </c>
    </row>
    <row r="46" spans="1:3">
      <c r="A46" s="4" t="s">
        <v>178</v>
      </c>
      <c r="B46" s="9" t="n">
        <v>35.2</v>
      </c>
      <c r="C46" s="9" t="n">
        <v>30.9</v>
      </c>
    </row>
    <row r="47" spans="1:3">
      <c r="A47" s="4" t="s">
        <v>179</v>
      </c>
      <c r="B47" s="9" t="n">
        <v>30.3</v>
      </c>
      <c r="C47" s="9" t="n">
        <v>27.1</v>
      </c>
    </row>
    <row r="48" spans="1:3">
      <c r="A48" s="4" t="s">
        <v>144</v>
      </c>
      <c r="B48" s="8" t="n">
        <v>43</v>
      </c>
      <c r="C48" s="8" t="n">
        <v>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87</v>
      </c>
      <c r="B1" s="2" t="s">
        <v>25</v>
      </c>
      <c r="C1" s="2" t="s">
        <v>1</v>
      </c>
    </row>
    <row r="2" spans="1:4">
      <c r="B2" s="2" t="s">
        <v>27</v>
      </c>
      <c r="C2" s="2" t="s">
        <v>2</v>
      </c>
      <c r="D2" s="2" t="s">
        <v>63</v>
      </c>
    </row>
    <row r="3" spans="1:4">
      <c r="A3" s="3" t="s">
        <v>688</v>
      </c>
    </row>
    <row r="4" spans="1:4">
      <c r="A4" s="4" t="s">
        <v>689</v>
      </c>
      <c r="B4" s="7" t="n">
        <v>11.1</v>
      </c>
      <c r="C4" s="7" t="n">
        <v>10.9</v>
      </c>
      <c r="D4" s="8" t="n">
        <v>0</v>
      </c>
    </row>
    <row r="5" spans="1:4">
      <c r="A5" s="4" t="s">
        <v>690</v>
      </c>
      <c r="B5" s="9" t="n">
        <v>-0.2</v>
      </c>
      <c r="C5" s="9" t="n">
        <v>-3.2</v>
      </c>
      <c r="D5" s="9" t="n">
        <v>12.9</v>
      </c>
    </row>
    <row r="6" spans="1:4">
      <c r="A6" s="4" t="s">
        <v>691</v>
      </c>
      <c r="B6" s="6" t="n">
        <v>0</v>
      </c>
      <c r="C6" s="9" t="n">
        <v>-0.7</v>
      </c>
      <c r="D6" s="9" t="n">
        <v>-1.8</v>
      </c>
    </row>
    <row r="7" spans="1:4">
      <c r="A7" s="4" t="s">
        <v>692</v>
      </c>
      <c r="B7" s="9" t="n">
        <v>10.9</v>
      </c>
      <c r="C7" s="6" t="n">
        <v>7</v>
      </c>
      <c r="D7" s="9" t="n">
        <v>11.1</v>
      </c>
    </row>
    <row r="8" spans="1:4">
      <c r="A8" s="4" t="s">
        <v>693</v>
      </c>
      <c r="B8" s="9" t="n">
        <v>2.7</v>
      </c>
      <c r="C8" s="9" t="n">
        <v>1.7</v>
      </c>
      <c r="D8" s="6" t="n">
        <v>0</v>
      </c>
    </row>
    <row r="9" spans="1:4">
      <c r="A9" s="4" t="s">
        <v>694</v>
      </c>
      <c r="B9" s="9" t="n">
        <v>0.2</v>
      </c>
      <c r="C9" s="9" t="n">
        <v>1.7</v>
      </c>
      <c r="D9" s="9" t="n">
        <v>2.7</v>
      </c>
    </row>
    <row r="10" spans="1:4">
      <c r="A10" s="4" t="s">
        <v>695</v>
      </c>
      <c r="B10" s="9" t="n">
        <v>-1.2</v>
      </c>
      <c r="C10" s="9" t="n">
        <v>-0.5</v>
      </c>
      <c r="D10" s="6" t="n">
        <v>0</v>
      </c>
    </row>
    <row r="11" spans="1:4">
      <c r="A11" s="4" t="s">
        <v>696</v>
      </c>
      <c r="B11" s="9" t="n">
        <v>1.7</v>
      </c>
      <c r="C11" s="9" t="n">
        <v>2.9</v>
      </c>
      <c r="D11" s="9" t="n">
        <v>2.7</v>
      </c>
    </row>
    <row r="12" spans="1:4">
      <c r="A12" s="4" t="s">
        <v>697</v>
      </c>
      <c r="B12" s="9" t="n">
        <v>13.8</v>
      </c>
      <c r="C12" s="9" t="n">
        <v>12.6</v>
      </c>
      <c r="D12" s="6" t="n">
        <v>0</v>
      </c>
    </row>
    <row r="13" spans="1:4">
      <c r="A13" s="4" t="s">
        <v>698</v>
      </c>
      <c r="B13" s="6" t="n">
        <v>0</v>
      </c>
      <c r="C13" s="9" t="n">
        <v>-1.5</v>
      </c>
      <c r="D13" s="9" t="n">
        <v>15.6</v>
      </c>
    </row>
    <row r="14" spans="1:4">
      <c r="A14" s="4" t="s">
        <v>699</v>
      </c>
      <c r="B14" s="9" t="n">
        <v>-1.2</v>
      </c>
      <c r="C14" s="9" t="n">
        <v>-1.2</v>
      </c>
      <c r="D14" s="9" t="n">
        <v>-1.8</v>
      </c>
    </row>
    <row r="15" spans="1:4">
      <c r="A15" s="4" t="s">
        <v>700</v>
      </c>
      <c r="B15" s="7" t="n">
        <v>12.6</v>
      </c>
      <c r="C15" s="7" t="n">
        <v>9.9</v>
      </c>
      <c r="D15" s="7" t="n">
        <v>13.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701</v>
      </c>
      <c r="B1" s="2" t="s">
        <v>1</v>
      </c>
      <c r="C1" s="2" t="s">
        <v>537</v>
      </c>
    </row>
    <row r="2" spans="1:6">
      <c r="B2" s="2" t="s">
        <v>2</v>
      </c>
      <c r="C2" s="2" t="s">
        <v>2</v>
      </c>
      <c r="D2" s="2" t="s">
        <v>27</v>
      </c>
      <c r="E2" s="2" t="s">
        <v>63</v>
      </c>
      <c r="F2" s="2" t="s">
        <v>28</v>
      </c>
    </row>
    <row r="3" spans="1:6">
      <c r="A3" s="3" t="s">
        <v>702</v>
      </c>
    </row>
    <row r="4" spans="1:6">
      <c r="A4" s="4" t="s">
        <v>703</v>
      </c>
      <c r="B4" s="7" t="n">
        <v>556.1</v>
      </c>
      <c r="C4" s="7" t="n">
        <v>556.1</v>
      </c>
      <c r="D4" s="7" t="n">
        <v>580.6</v>
      </c>
      <c r="E4" s="7" t="n">
        <v>566.2</v>
      </c>
      <c r="F4" s="7" t="n">
        <v>471.9</v>
      </c>
    </row>
    <row r="5" spans="1:6">
      <c r="A5" s="4" t="s">
        <v>704</v>
      </c>
      <c r="B5" s="8" t="n">
        <v>33</v>
      </c>
    </row>
    <row r="6" spans="1:6">
      <c r="A6" s="4" t="s">
        <v>705</v>
      </c>
      <c r="C6" s="9" t="n">
        <v>29.9</v>
      </c>
    </row>
    <row r="7" spans="1:6">
      <c r="A7" s="4" t="s">
        <v>706</v>
      </c>
      <c r="C7" s="9" t="n">
        <v>28.1</v>
      </c>
    </row>
    <row r="8" spans="1:6">
      <c r="A8" s="4" t="s">
        <v>707</v>
      </c>
      <c r="C8" s="7" t="n">
        <v>1.8</v>
      </c>
    </row>
    <row r="9" spans="1:6">
      <c r="A9" s="4" t="s">
        <v>708</v>
      </c>
    </row>
    <row r="10" spans="1:6">
      <c r="A10" s="3" t="s">
        <v>702</v>
      </c>
    </row>
    <row r="11" spans="1:6">
      <c r="A11" s="4" t="s">
        <v>709</v>
      </c>
      <c r="B11" s="4" t="s">
        <v>710</v>
      </c>
    </row>
    <row r="12" spans="1:6">
      <c r="A12" s="4" t="s">
        <v>711</v>
      </c>
    </row>
    <row r="13" spans="1:6">
      <c r="A13" s="3" t="s">
        <v>702</v>
      </c>
    </row>
    <row r="14" spans="1:6">
      <c r="A14" s="4" t="s">
        <v>712</v>
      </c>
      <c r="D14" s="9" t="n">
        <v>931.4</v>
      </c>
    </row>
    <row r="15" spans="1:6">
      <c r="A15" s="4" t="s">
        <v>713</v>
      </c>
      <c r="D15" s="6" t="n">
        <v>1531</v>
      </c>
    </row>
    <row r="16" spans="1:6">
      <c r="A16" s="4" t="s">
        <v>703</v>
      </c>
      <c r="D16" s="7" t="n">
        <v>58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714</v>
      </c>
      <c r="B1" s="2" t="s">
        <v>26</v>
      </c>
      <c r="D1" s="2" t="s">
        <v>1</v>
      </c>
      <c r="E1" s="2" t="s">
        <v>537</v>
      </c>
    </row>
    <row r="2" spans="1:5">
      <c r="B2" s="2" t="s">
        <v>2</v>
      </c>
      <c r="C2" s="2" t="s">
        <v>28</v>
      </c>
      <c r="D2" s="2" t="s">
        <v>28</v>
      </c>
      <c r="E2" s="2" t="s">
        <v>2</v>
      </c>
    </row>
    <row r="3" spans="1:5">
      <c r="A3" s="4" t="s">
        <v>711</v>
      </c>
    </row>
    <row r="4" spans="1:5">
      <c r="A4" s="3" t="s">
        <v>702</v>
      </c>
    </row>
    <row r="5" spans="1:5">
      <c r="A5" s="4" t="s">
        <v>715</v>
      </c>
      <c r="B5" s="7" t="n">
        <v>3.6</v>
      </c>
      <c r="C5" s="7" t="n">
        <v>2.7</v>
      </c>
      <c r="D5" s="7" t="n">
        <v>8.1</v>
      </c>
      <c r="E5" s="7" t="n">
        <v>10.5</v>
      </c>
    </row>
    <row r="6" spans="1:5">
      <c r="A6" s="4" t="s">
        <v>716</v>
      </c>
      <c r="B6" s="6" t="n">
        <v>16</v>
      </c>
      <c r="C6" s="9" t="n">
        <v>15.9</v>
      </c>
      <c r="D6" s="9" t="n">
        <v>47.7</v>
      </c>
      <c r="E6" s="9" t="n">
        <v>48.1</v>
      </c>
    </row>
    <row r="7" spans="1:5">
      <c r="A7" s="4" t="s">
        <v>717</v>
      </c>
      <c r="B7" s="9" t="n">
        <v>-17.5</v>
      </c>
      <c r="C7" s="9" t="n">
        <v>-22.1</v>
      </c>
      <c r="D7" s="9" t="n">
        <v>-66.09999999999999</v>
      </c>
      <c r="E7" s="9" t="n">
        <v>-52.6</v>
      </c>
    </row>
    <row r="8" spans="1:5">
      <c r="A8" s="4" t="s">
        <v>718</v>
      </c>
      <c r="B8" s="6" t="n">
        <v>0</v>
      </c>
      <c r="C8" s="6" t="n">
        <v>0</v>
      </c>
      <c r="D8" s="6" t="n">
        <v>0</v>
      </c>
      <c r="E8" s="9" t="n">
        <v>0.1</v>
      </c>
    </row>
    <row r="9" spans="1:5">
      <c r="A9" s="4" t="s">
        <v>719</v>
      </c>
      <c r="B9" s="9" t="n">
        <v>15.9</v>
      </c>
      <c r="C9" s="6" t="n">
        <v>21</v>
      </c>
      <c r="D9" s="9" t="n">
        <v>62.9</v>
      </c>
      <c r="E9" s="9" t="n">
        <v>47.8</v>
      </c>
    </row>
    <row r="10" spans="1:5">
      <c r="A10" s="4" t="s">
        <v>720</v>
      </c>
      <c r="B10" s="6" t="n">
        <v>18</v>
      </c>
      <c r="C10" s="9" t="n">
        <v>17.5</v>
      </c>
      <c r="D10" s="9" t="n">
        <v>52.6</v>
      </c>
      <c r="E10" s="9" t="n">
        <v>53.9</v>
      </c>
    </row>
    <row r="11" spans="1:5">
      <c r="A11" s="4" t="s">
        <v>721</v>
      </c>
    </row>
    <row r="12" spans="1:5">
      <c r="A12" s="3" t="s">
        <v>702</v>
      </c>
    </row>
    <row r="13" spans="1:5">
      <c r="A13" s="4" t="s">
        <v>715</v>
      </c>
      <c r="B13" s="6" t="n">
        <v>0</v>
      </c>
      <c r="C13" s="6" t="n">
        <v>0</v>
      </c>
      <c r="D13" s="6" t="n">
        <v>0</v>
      </c>
      <c r="E13" s="6" t="n">
        <v>0</v>
      </c>
    </row>
    <row r="14" spans="1:5">
      <c r="A14" s="4" t="s">
        <v>716</v>
      </c>
      <c r="B14" s="9" t="n">
        <v>0.5</v>
      </c>
      <c r="C14" s="9" t="n">
        <v>0.5</v>
      </c>
      <c r="D14" s="9" t="n">
        <v>1.5</v>
      </c>
      <c r="E14" s="9" t="n">
        <v>1.4</v>
      </c>
    </row>
    <row r="15" spans="1:5">
      <c r="A15" s="4" t="s">
        <v>717</v>
      </c>
      <c r="B15" s="6" t="n">
        <v>0</v>
      </c>
      <c r="C15" s="6" t="n">
        <v>0</v>
      </c>
      <c r="D15" s="6" t="n">
        <v>0</v>
      </c>
      <c r="E15" s="6" t="n">
        <v>0</v>
      </c>
    </row>
    <row r="16" spans="1:5">
      <c r="A16" s="4" t="s">
        <v>718</v>
      </c>
      <c r="B16" s="9" t="n">
        <v>-0.3</v>
      </c>
      <c r="C16" s="9" t="n">
        <v>-0.3</v>
      </c>
      <c r="D16" s="9" t="n">
        <v>-0.8</v>
      </c>
      <c r="E16" s="9" t="n">
        <v>-0.9</v>
      </c>
    </row>
    <row r="17" spans="1:5">
      <c r="A17" s="4" t="s">
        <v>719</v>
      </c>
      <c r="B17" s="9" t="n">
        <v>-0.9</v>
      </c>
      <c r="C17" s="9" t="n">
        <v>-0.9</v>
      </c>
      <c r="D17" s="9" t="n">
        <v>-2.7</v>
      </c>
      <c r="E17" s="9" t="n">
        <v>-2.7</v>
      </c>
    </row>
    <row r="18" spans="1:5">
      <c r="A18" s="4" t="s">
        <v>720</v>
      </c>
      <c r="B18" s="7" t="n">
        <v>-0.7</v>
      </c>
      <c r="C18" s="7" t="n">
        <v>-0.7</v>
      </c>
      <c r="D18" s="8" t="n">
        <v>-2</v>
      </c>
      <c r="E18" s="7" t="n">
        <v>-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722</v>
      </c>
      <c r="B1" s="2" t="s">
        <v>1</v>
      </c>
    </row>
    <row r="2" spans="1:2">
      <c r="B2" s="2" t="s">
        <v>723</v>
      </c>
    </row>
    <row r="3" spans="1:2">
      <c r="A3" s="3" t="s">
        <v>211</v>
      </c>
    </row>
    <row r="4" spans="1:2">
      <c r="A4" s="4" t="s">
        <v>724</v>
      </c>
      <c r="B4" s="6"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5</v>
      </c>
      <c r="B1" s="2" t="s">
        <v>26</v>
      </c>
      <c r="D1" s="2" t="s">
        <v>1</v>
      </c>
    </row>
    <row r="2" spans="1:5">
      <c r="B2" s="2" t="s">
        <v>2</v>
      </c>
      <c r="C2" s="2" t="s">
        <v>28</v>
      </c>
      <c r="D2" s="2" t="s">
        <v>2</v>
      </c>
      <c r="E2" s="2" t="s">
        <v>28</v>
      </c>
    </row>
    <row r="3" spans="1:5">
      <c r="A3" s="4" t="s">
        <v>726</v>
      </c>
    </row>
    <row r="4" spans="1:5">
      <c r="A4" s="3" t="s">
        <v>727</v>
      </c>
    </row>
    <row r="5" spans="1:5">
      <c r="A5" s="4" t="s">
        <v>333</v>
      </c>
      <c r="B5" s="4" t="s">
        <v>728</v>
      </c>
      <c r="C5" s="4" t="s">
        <v>729</v>
      </c>
      <c r="D5" s="4" t="s">
        <v>730</v>
      </c>
      <c r="E5" s="4" t="s">
        <v>730</v>
      </c>
    </row>
    <row r="6" spans="1:5">
      <c r="A6" s="4" t="s">
        <v>731</v>
      </c>
    </row>
    <row r="7" spans="1:5">
      <c r="A7" s="3" t="s">
        <v>727</v>
      </c>
    </row>
    <row r="8" spans="1:5">
      <c r="A8" s="4" t="s">
        <v>333</v>
      </c>
      <c r="B8" s="4" t="s">
        <v>630</v>
      </c>
      <c r="C8" s="4" t="s">
        <v>732</v>
      </c>
      <c r="D8" s="4" t="s">
        <v>733</v>
      </c>
      <c r="E8" s="4" t="s">
        <v>734</v>
      </c>
    </row>
    <row r="9" spans="1:5">
      <c r="A9" s="4" t="s">
        <v>735</v>
      </c>
    </row>
    <row r="10" spans="1:5">
      <c r="A10" s="3" t="s">
        <v>727</v>
      </c>
    </row>
    <row r="11" spans="1:5">
      <c r="A11" s="4" t="s">
        <v>333</v>
      </c>
      <c r="B11" s="4" t="s">
        <v>736</v>
      </c>
      <c r="C11" s="4" t="s">
        <v>734</v>
      </c>
      <c r="D11" s="4" t="s">
        <v>734</v>
      </c>
      <c r="E11" s="4" t="s">
        <v>732</v>
      </c>
    </row>
    <row r="12" spans="1:5">
      <c r="A12" s="4" t="s">
        <v>737</v>
      </c>
    </row>
    <row r="13" spans="1:5">
      <c r="A13" s="3" t="s">
        <v>727</v>
      </c>
    </row>
    <row r="14" spans="1:5">
      <c r="A14" s="4" t="s">
        <v>333</v>
      </c>
      <c r="B14" s="4" t="s">
        <v>738</v>
      </c>
      <c r="C14" s="4" t="s">
        <v>739</v>
      </c>
      <c r="D14" s="4" t="s">
        <v>738</v>
      </c>
      <c r="E14" s="4" t="s">
        <v>74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1</v>
      </c>
      <c r="B1" s="2" t="s">
        <v>26</v>
      </c>
      <c r="D1" s="2" t="s">
        <v>1</v>
      </c>
    </row>
    <row r="2" spans="1:5">
      <c r="B2" s="2" t="s">
        <v>2</v>
      </c>
      <c r="C2" s="2" t="s">
        <v>28</v>
      </c>
      <c r="D2" s="2" t="s">
        <v>2</v>
      </c>
      <c r="E2" s="2" t="s">
        <v>28</v>
      </c>
    </row>
    <row r="3" spans="1:5">
      <c r="A3" s="4" t="s">
        <v>742</v>
      </c>
    </row>
    <row r="4" spans="1:5">
      <c r="A4" s="3" t="s">
        <v>727</v>
      </c>
    </row>
    <row r="5" spans="1:5">
      <c r="A5" s="4" t="s">
        <v>333</v>
      </c>
      <c r="B5" s="4" t="s">
        <v>743</v>
      </c>
      <c r="C5" s="4" t="s">
        <v>743</v>
      </c>
      <c r="D5" s="4" t="s">
        <v>744</v>
      </c>
      <c r="E5" s="4" t="s">
        <v>7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46</v>
      </c>
      <c r="B1" s="2" t="s">
        <v>26</v>
      </c>
      <c r="D1" s="2" t="s">
        <v>1</v>
      </c>
      <c r="F1" s="2" t="s">
        <v>537</v>
      </c>
    </row>
    <row r="2" spans="1:6">
      <c r="B2" s="2" t="s">
        <v>2</v>
      </c>
      <c r="C2" s="2" t="s">
        <v>28</v>
      </c>
      <c r="D2" s="2" t="s">
        <v>2</v>
      </c>
      <c r="E2" s="2" t="s">
        <v>28</v>
      </c>
      <c r="F2" s="2" t="s">
        <v>2</v>
      </c>
    </row>
    <row r="3" spans="1:6">
      <c r="A3" s="3" t="s">
        <v>747</v>
      </c>
    </row>
    <row r="4" spans="1:6">
      <c r="A4" s="4" t="s">
        <v>30</v>
      </c>
      <c r="B4" s="7" t="n">
        <v>463.8</v>
      </c>
      <c r="C4" s="8" t="n">
        <v>441</v>
      </c>
      <c r="D4" s="7" t="n">
        <v>1229.1</v>
      </c>
      <c r="E4" s="7" t="n">
        <v>1221.8</v>
      </c>
    </row>
    <row r="5" spans="1:6">
      <c r="A5" s="3" t="s">
        <v>748</v>
      </c>
    </row>
    <row r="6" spans="1:6">
      <c r="A6" s="4" t="s">
        <v>44</v>
      </c>
      <c r="B6" s="9" t="n">
        <v>-5.9</v>
      </c>
      <c r="C6" s="9" t="n">
        <v>-11.9</v>
      </c>
      <c r="D6" s="9" t="n">
        <v>-27.4</v>
      </c>
      <c r="E6" s="9" t="n">
        <v>-38.5</v>
      </c>
    </row>
    <row r="7" spans="1:6">
      <c r="A7" s="4" t="s">
        <v>43</v>
      </c>
      <c r="B7" s="9" t="n">
        <v>0.1</v>
      </c>
      <c r="C7" s="9" t="n">
        <v>0.1</v>
      </c>
      <c r="D7" s="9" t="n">
        <v>0.4</v>
      </c>
      <c r="E7" s="9" t="n">
        <v>0.2</v>
      </c>
    </row>
    <row r="8" spans="1:6">
      <c r="A8" s="4" t="s">
        <v>749</v>
      </c>
      <c r="B8" s="9" t="n">
        <v>-2.3</v>
      </c>
      <c r="C8" s="9" t="n">
        <v>-2.3</v>
      </c>
      <c r="D8" s="9" t="n">
        <v>-7.7</v>
      </c>
      <c r="E8" s="9" t="n">
        <v>-10.7</v>
      </c>
    </row>
    <row r="9" spans="1:6">
      <c r="A9" s="4" t="s">
        <v>750</v>
      </c>
      <c r="B9" s="9" t="n">
        <v>-34.3</v>
      </c>
      <c r="C9" s="9" t="n">
        <v>-51.2</v>
      </c>
      <c r="D9" s="9" t="n">
        <v>-34.5</v>
      </c>
      <c r="E9" s="9" t="n">
        <v>-51.2</v>
      </c>
    </row>
    <row r="10" spans="1:6">
      <c r="A10" s="4" t="s">
        <v>46</v>
      </c>
      <c r="B10" s="9" t="n">
        <v>-25.2</v>
      </c>
      <c r="C10" s="9" t="n">
        <v>-60.2</v>
      </c>
      <c r="D10" s="6" t="n">
        <v>-5</v>
      </c>
      <c r="E10" s="9" t="n">
        <v>-32.3</v>
      </c>
    </row>
    <row r="11" spans="1:6">
      <c r="A11" s="4" t="s">
        <v>705</v>
      </c>
      <c r="F11" s="7" t="n">
        <v>29.9</v>
      </c>
    </row>
    <row r="12" spans="1:6">
      <c r="A12" s="4" t="s">
        <v>751</v>
      </c>
    </row>
    <row r="13" spans="1:6">
      <c r="A13" s="3" t="s">
        <v>747</v>
      </c>
    </row>
    <row r="14" spans="1:6">
      <c r="A14" s="4" t="s">
        <v>30</v>
      </c>
      <c r="B14" s="9" t="n">
        <v>463.8</v>
      </c>
      <c r="C14" s="6" t="n">
        <v>441</v>
      </c>
      <c r="D14" s="9" t="n">
        <v>1229.1</v>
      </c>
      <c r="E14" s="9" t="n">
        <v>1221.8</v>
      </c>
    </row>
    <row r="15" spans="1:6">
      <c r="A15" s="3" t="s">
        <v>752</v>
      </c>
    </row>
    <row r="16" spans="1:6">
      <c r="A16" s="4" t="s">
        <v>753</v>
      </c>
      <c r="B16" s="6" t="n">
        <v>25</v>
      </c>
      <c r="C16" s="9" t="n">
        <v>-36.1</v>
      </c>
      <c r="D16" s="9" t="n">
        <v>91.2</v>
      </c>
      <c r="E16" s="9" t="n">
        <v>47.7</v>
      </c>
    </row>
    <row r="17" spans="1:6">
      <c r="A17" s="3" t="s">
        <v>748</v>
      </c>
    </row>
    <row r="18" spans="1:6">
      <c r="A18" s="4" t="s">
        <v>753</v>
      </c>
      <c r="B18" s="6" t="n">
        <v>25</v>
      </c>
      <c r="C18" s="9" t="n">
        <v>-36.1</v>
      </c>
      <c r="D18" s="9" t="n">
        <v>91.2</v>
      </c>
      <c r="E18" s="9" t="n">
        <v>47.7</v>
      </c>
    </row>
    <row r="19" spans="1:6">
      <c r="A19" s="4" t="s">
        <v>754</v>
      </c>
    </row>
    <row r="20" spans="1:6">
      <c r="A20" s="3" t="s">
        <v>747</v>
      </c>
    </row>
    <row r="21" spans="1:6">
      <c r="A21" s="4" t="s">
        <v>30</v>
      </c>
      <c r="B21" s="9" t="n">
        <v>462.2</v>
      </c>
      <c r="C21" s="9" t="n">
        <v>439.4</v>
      </c>
      <c r="D21" s="9" t="n">
        <v>1224.3</v>
      </c>
      <c r="E21" s="9" t="n">
        <v>1175.1</v>
      </c>
    </row>
    <row r="22" spans="1:6">
      <c r="A22" s="3" t="s">
        <v>752</v>
      </c>
    </row>
    <row r="23" spans="1:6">
      <c r="A23" s="4" t="s">
        <v>755</v>
      </c>
      <c r="B23" s="9" t="n">
        <v>40.2</v>
      </c>
      <c r="C23" s="6" t="n">
        <v>55</v>
      </c>
      <c r="D23" s="9" t="n">
        <v>114.9</v>
      </c>
      <c r="E23" s="6" t="n">
        <v>134</v>
      </c>
    </row>
    <row r="24" spans="1:6">
      <c r="A24" s="4" t="s">
        <v>756</v>
      </c>
      <c r="B24" s="9" t="n">
        <v>-16.4</v>
      </c>
      <c r="C24" s="9" t="n">
        <v>-29.4</v>
      </c>
      <c r="D24" s="9" t="n">
        <v>-16.8</v>
      </c>
      <c r="E24" s="9" t="n">
        <v>-32.7</v>
      </c>
    </row>
    <row r="25" spans="1:6">
      <c r="A25" s="4" t="s">
        <v>757</v>
      </c>
      <c r="B25" s="9" t="n">
        <v>-0.6</v>
      </c>
      <c r="C25" s="9" t="n">
        <v>12.5</v>
      </c>
      <c r="D25" s="9" t="n">
        <v>9.4</v>
      </c>
      <c r="E25" s="9" t="n">
        <v>37.6</v>
      </c>
    </row>
    <row r="26" spans="1:6">
      <c r="A26" s="4" t="s">
        <v>753</v>
      </c>
      <c r="B26" s="9" t="n">
        <v>24.2</v>
      </c>
      <c r="C26" s="6" t="n">
        <v>-37</v>
      </c>
      <c r="D26" s="9" t="n">
        <v>88.7</v>
      </c>
      <c r="E26" s="9" t="n">
        <v>14.3</v>
      </c>
    </row>
    <row r="27" spans="1:6">
      <c r="A27" s="3" t="s">
        <v>748</v>
      </c>
    </row>
    <row r="28" spans="1:6">
      <c r="A28" s="4" t="s">
        <v>753</v>
      </c>
      <c r="B28" s="9" t="n">
        <v>24.2</v>
      </c>
      <c r="C28" s="6" t="n">
        <v>-37</v>
      </c>
      <c r="D28" s="9" t="n">
        <v>88.7</v>
      </c>
      <c r="E28" s="9" t="n">
        <v>14.3</v>
      </c>
    </row>
    <row r="29" spans="1:6">
      <c r="A29" s="4" t="s">
        <v>750</v>
      </c>
      <c r="B29" s="9" t="n">
        <v>-0.2</v>
      </c>
      <c r="C29" s="9" t="n">
        <v>-50.1</v>
      </c>
      <c r="D29" s="6" t="n">
        <v>0</v>
      </c>
      <c r="E29" s="9" t="n">
        <v>-49.4</v>
      </c>
    </row>
    <row r="30" spans="1:6">
      <c r="A30" s="4" t="s">
        <v>705</v>
      </c>
      <c r="B30" s="9" t="n">
        <v>13.1</v>
      </c>
      <c r="F30" s="7" t="n">
        <v>28.1</v>
      </c>
    </row>
    <row r="31" spans="1:6">
      <c r="A31" s="4" t="s">
        <v>758</v>
      </c>
    </row>
    <row r="32" spans="1:6">
      <c r="A32" s="3" t="s">
        <v>747</v>
      </c>
    </row>
    <row r="33" spans="1:6">
      <c r="A33" s="4" t="s">
        <v>30</v>
      </c>
      <c r="B33" s="9" t="n">
        <v>1.6</v>
      </c>
      <c r="C33" s="9" t="n">
        <v>1.6</v>
      </c>
      <c r="D33" s="9" t="n">
        <v>4.8</v>
      </c>
      <c r="E33" s="9" t="n">
        <v>46.7</v>
      </c>
    </row>
    <row r="34" spans="1:6">
      <c r="A34" s="3" t="s">
        <v>752</v>
      </c>
    </row>
    <row r="35" spans="1:6">
      <c r="A35" s="4" t="s">
        <v>753</v>
      </c>
      <c r="B35" s="9" t="n">
        <v>0.8</v>
      </c>
      <c r="C35" s="9" t="n">
        <v>0.9</v>
      </c>
      <c r="D35" s="9" t="n">
        <v>2.5</v>
      </c>
      <c r="E35" s="9" t="n">
        <v>33.4</v>
      </c>
    </row>
    <row r="36" spans="1:6">
      <c r="A36" s="3" t="s">
        <v>748</v>
      </c>
    </row>
    <row r="37" spans="1:6">
      <c r="A37" s="4" t="s">
        <v>753</v>
      </c>
      <c r="B37" s="9" t="n">
        <v>0.8</v>
      </c>
      <c r="C37" s="9" t="n">
        <v>0.9</v>
      </c>
      <c r="D37" s="9" t="n">
        <v>2.5</v>
      </c>
      <c r="E37" s="9" t="n">
        <v>33.4</v>
      </c>
    </row>
    <row r="38" spans="1:6">
      <c r="A38" s="4" t="s">
        <v>759</v>
      </c>
    </row>
    <row r="39" spans="1:6">
      <c r="A39" s="3" t="s">
        <v>748</v>
      </c>
    </row>
    <row r="40" spans="1:6">
      <c r="A40" s="4" t="s">
        <v>44</v>
      </c>
      <c r="B40" s="9" t="n">
        <v>-5.9</v>
      </c>
      <c r="C40" s="9" t="n">
        <v>-11.9</v>
      </c>
      <c r="D40" s="9" t="n">
        <v>-27.4</v>
      </c>
      <c r="E40" s="9" t="n">
        <v>-38.5</v>
      </c>
    </row>
    <row r="41" spans="1:6">
      <c r="A41" s="4" t="s">
        <v>43</v>
      </c>
      <c r="B41" s="9" t="n">
        <v>0.1</v>
      </c>
      <c r="C41" s="9" t="n">
        <v>0.1</v>
      </c>
      <c r="D41" s="9" t="n">
        <v>0.4</v>
      </c>
      <c r="E41" s="9" t="n">
        <v>0.2</v>
      </c>
    </row>
    <row r="42" spans="1:6">
      <c r="A42" s="4" t="s">
        <v>749</v>
      </c>
      <c r="B42" s="9" t="n">
        <v>-2.3</v>
      </c>
      <c r="C42" s="9" t="n">
        <v>-2.3</v>
      </c>
      <c r="D42" s="9" t="n">
        <v>-7.7</v>
      </c>
      <c r="E42" s="9" t="n">
        <v>-10.7</v>
      </c>
    </row>
    <row r="43" spans="1:6">
      <c r="A43" s="4" t="s">
        <v>750</v>
      </c>
      <c r="B43" s="9" t="n">
        <v>-34.1</v>
      </c>
      <c r="C43" s="9" t="n">
        <v>-1.1</v>
      </c>
      <c r="D43" s="9" t="n">
        <v>-34.5</v>
      </c>
      <c r="E43" s="9" t="n">
        <v>-1.8</v>
      </c>
    </row>
    <row r="44" spans="1:6">
      <c r="A44" s="4" t="s">
        <v>760</v>
      </c>
    </row>
    <row r="45" spans="1:6">
      <c r="A45" s="3" t="s">
        <v>752</v>
      </c>
    </row>
    <row r="46" spans="1:6">
      <c r="A46" s="4" t="s">
        <v>757</v>
      </c>
      <c r="B46" s="9" t="n">
        <v>4.8</v>
      </c>
      <c r="C46" s="9" t="n">
        <v>4.3</v>
      </c>
      <c r="D46" s="9" t="n">
        <v>14.2</v>
      </c>
      <c r="E46" s="6" t="n">
        <v>13</v>
      </c>
    </row>
    <row r="47" spans="1:6">
      <c r="A47" s="3" t="s">
        <v>748</v>
      </c>
    </row>
    <row r="48" spans="1:6">
      <c r="A48" s="4" t="s">
        <v>761</v>
      </c>
      <c r="B48" s="7" t="n">
        <v>-3.2</v>
      </c>
      <c r="C48" s="7" t="n">
        <v>-4.6</v>
      </c>
      <c r="D48" s="7" t="n">
        <v>-12.8</v>
      </c>
      <c r="E48" s="7" t="n">
        <v>-1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2</v>
      </c>
      <c r="B1" s="2" t="s">
        <v>26</v>
      </c>
      <c r="D1" s="2" t="s">
        <v>1</v>
      </c>
    </row>
    <row r="2" spans="1:5">
      <c r="B2" s="2" t="s">
        <v>2</v>
      </c>
      <c r="C2" s="2" t="s">
        <v>28</v>
      </c>
      <c r="D2" s="2" t="s">
        <v>2</v>
      </c>
      <c r="E2" s="2" t="s">
        <v>28</v>
      </c>
    </row>
    <row r="3" spans="1:5">
      <c r="A3" s="3" t="s">
        <v>750</v>
      </c>
    </row>
    <row r="4" spans="1:5">
      <c r="A4" s="4" t="s">
        <v>763</v>
      </c>
      <c r="B4" s="7" t="n">
        <v>0.2</v>
      </c>
      <c r="C4" s="7" t="n">
        <v>0.1</v>
      </c>
      <c r="D4" s="8" t="n">
        <v>0</v>
      </c>
      <c r="E4" s="7" t="n">
        <v>-0.6</v>
      </c>
    </row>
    <row r="5" spans="1:5">
      <c r="A5" s="4" t="s">
        <v>38</v>
      </c>
      <c r="B5" s="6" t="n">
        <v>0</v>
      </c>
      <c r="C5" s="6" t="n">
        <v>50</v>
      </c>
      <c r="D5" s="6" t="n">
        <v>0</v>
      </c>
      <c r="E5" s="6" t="n">
        <v>50</v>
      </c>
    </row>
    <row r="6" spans="1:5">
      <c r="A6" s="4" t="s">
        <v>37</v>
      </c>
      <c r="B6" s="9" t="n">
        <v>34.1</v>
      </c>
      <c r="C6" s="9" t="n">
        <v>1.1</v>
      </c>
      <c r="D6" s="9" t="n">
        <v>34.5</v>
      </c>
      <c r="E6" s="9" t="n">
        <v>1.8</v>
      </c>
    </row>
    <row r="7" spans="1:5">
      <c r="A7" s="4" t="s">
        <v>764</v>
      </c>
      <c r="B7" s="7" t="n">
        <v>34.3</v>
      </c>
      <c r="C7" s="7" t="n">
        <v>51.2</v>
      </c>
      <c r="D7" s="7" t="n">
        <v>34.5</v>
      </c>
      <c r="E7" s="7" t="n">
        <v>5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5</v>
      </c>
      <c r="B1" s="2" t="s">
        <v>766</v>
      </c>
      <c r="C1" s="2" t="s">
        <v>2</v>
      </c>
      <c r="D1" s="2" t="s">
        <v>28</v>
      </c>
      <c r="E1" s="2" t="s">
        <v>2</v>
      </c>
      <c r="F1" s="2" t="s">
        <v>28</v>
      </c>
      <c r="G1" s="2" t="s">
        <v>2</v>
      </c>
    </row>
    <row r="2" spans="1:7">
      <c r="A2" s="3" t="s">
        <v>767</v>
      </c>
    </row>
    <row r="3" spans="1:7">
      <c r="A3" s="4" t="s">
        <v>169</v>
      </c>
      <c r="E3" s="7" t="n">
        <v>3.7</v>
      </c>
      <c r="F3" s="8" t="n">
        <v>0</v>
      </c>
    </row>
    <row r="4" spans="1:7">
      <c r="A4" s="4" t="s">
        <v>37</v>
      </c>
      <c r="C4" s="7" t="n">
        <v>34.1</v>
      </c>
      <c r="D4" s="7" t="n">
        <v>1.1</v>
      </c>
      <c r="E4" s="9" t="n">
        <v>34.5</v>
      </c>
      <c r="F4" s="9" t="n">
        <v>1.8</v>
      </c>
    </row>
    <row r="5" spans="1:7">
      <c r="A5" s="4" t="s">
        <v>768</v>
      </c>
      <c r="C5" s="6" t="n">
        <v>0</v>
      </c>
      <c r="D5" s="6" t="n">
        <v>-50</v>
      </c>
      <c r="E5" s="6" t="n">
        <v>0</v>
      </c>
      <c r="F5" s="6" t="n">
        <v>-50</v>
      </c>
    </row>
    <row r="6" spans="1:7">
      <c r="A6" s="4" t="s">
        <v>769</v>
      </c>
      <c r="C6" s="9" t="n">
        <v>-0.2</v>
      </c>
      <c r="D6" s="9" t="n">
        <v>-0.1</v>
      </c>
      <c r="E6" s="8" t="n">
        <v>0</v>
      </c>
      <c r="F6" s="9" t="n">
        <v>0.6</v>
      </c>
    </row>
    <row r="7" spans="1:7">
      <c r="A7" s="4" t="s">
        <v>386</v>
      </c>
    </row>
    <row r="8" spans="1:7">
      <c r="A8" s="3" t="s">
        <v>767</v>
      </c>
    </row>
    <row r="9" spans="1:7">
      <c r="A9" s="4" t="s">
        <v>37</v>
      </c>
      <c r="C9" s="7" t="n">
        <v>-34.1</v>
      </c>
    </row>
    <row r="10" spans="1:7">
      <c r="A10" s="4" t="s">
        <v>770</v>
      </c>
      <c r="B10" s="8" t="n">
        <v>460</v>
      </c>
    </row>
    <row r="11" spans="1:7">
      <c r="A11" s="4" t="s">
        <v>771</v>
      </c>
      <c r="B11" s="4" t="s">
        <v>772</v>
      </c>
    </row>
    <row r="12" spans="1:7">
      <c r="A12" s="4" t="s">
        <v>356</v>
      </c>
      <c r="C12" s="4" t="s">
        <v>391</v>
      </c>
      <c r="E12" s="4" t="s">
        <v>391</v>
      </c>
      <c r="G12" s="4" t="s">
        <v>391</v>
      </c>
    </row>
    <row r="13" spans="1:7">
      <c r="A13" s="4" t="s">
        <v>773</v>
      </c>
      <c r="C13" s="7" t="n">
        <v>24.6</v>
      </c>
    </row>
    <row r="14" spans="1:7">
      <c r="A14" s="4" t="s">
        <v>154</v>
      </c>
      <c r="C14" s="7" t="n">
        <v>9.5</v>
      </c>
    </row>
    <row r="15" spans="1:7">
      <c r="A15" s="4" t="s">
        <v>774</v>
      </c>
    </row>
    <row r="16" spans="1:7">
      <c r="A16" s="3" t="s">
        <v>767</v>
      </c>
    </row>
    <row r="17" spans="1:7">
      <c r="A17" s="4" t="s">
        <v>768</v>
      </c>
      <c r="D17" s="8" t="n">
        <v>50</v>
      </c>
    </row>
    <row r="18" spans="1:7">
      <c r="A18" s="4" t="s">
        <v>387</v>
      </c>
    </row>
    <row r="19" spans="1:7">
      <c r="A19" s="3" t="s">
        <v>767</v>
      </c>
    </row>
    <row r="20" spans="1:7">
      <c r="A20" s="4" t="s">
        <v>775</v>
      </c>
      <c r="F20" s="6" t="n">
        <v>68</v>
      </c>
      <c r="G20" s="8" t="n">
        <v>13</v>
      </c>
    </row>
    <row r="21" spans="1:7">
      <c r="A21" s="4" t="s">
        <v>37</v>
      </c>
      <c r="F21" s="7" t="n">
        <v>1.8</v>
      </c>
      <c r="G21" s="9" t="n">
        <v>0.3</v>
      </c>
    </row>
    <row r="22" spans="1:7">
      <c r="A22" s="4" t="s">
        <v>776</v>
      </c>
    </row>
    <row r="23" spans="1:7">
      <c r="A23" s="3" t="s">
        <v>767</v>
      </c>
    </row>
    <row r="24" spans="1:7">
      <c r="A24" s="4" t="s">
        <v>169</v>
      </c>
      <c r="G24" s="7" t="n">
        <v>0.1</v>
      </c>
    </row>
    <row r="25" spans="1:7">
      <c r="A25" s="4" t="s">
        <v>777</v>
      </c>
    </row>
    <row r="26" spans="1:7">
      <c r="A26" s="3" t="s">
        <v>767</v>
      </c>
    </row>
    <row r="27" spans="1:7">
      <c r="A27" s="4" t="s">
        <v>778</v>
      </c>
      <c r="B27" s="8" t="n">
        <v>4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79</v>
      </c>
      <c r="B1" s="2" t="s">
        <v>26</v>
      </c>
      <c r="D1" s="2" t="s">
        <v>1</v>
      </c>
      <c r="F1" s="2" t="s">
        <v>538</v>
      </c>
    </row>
    <row r="2" spans="1:7">
      <c r="B2" s="2" t="s">
        <v>2</v>
      </c>
      <c r="C2" s="2" t="s">
        <v>28</v>
      </c>
      <c r="D2" s="2" t="s">
        <v>2</v>
      </c>
      <c r="E2" s="2" t="s">
        <v>28</v>
      </c>
      <c r="F2" s="2" t="s">
        <v>374</v>
      </c>
      <c r="G2" s="2" t="s">
        <v>780</v>
      </c>
    </row>
    <row r="3" spans="1:7">
      <c r="A3" s="3" t="s">
        <v>781</v>
      </c>
    </row>
    <row r="4" spans="1:7">
      <c r="A4" s="4" t="s">
        <v>46</v>
      </c>
      <c r="B4" s="7" t="n">
        <v>-25.2</v>
      </c>
      <c r="C4" s="7" t="n">
        <v>-60.2</v>
      </c>
      <c r="D4" s="8" t="n">
        <v>-5</v>
      </c>
      <c r="E4" s="7" t="n">
        <v>-32.3</v>
      </c>
    </row>
    <row r="5" spans="1:7">
      <c r="A5" s="4" t="s">
        <v>782</v>
      </c>
    </row>
    <row r="6" spans="1:7">
      <c r="A6" s="3" t="s">
        <v>781</v>
      </c>
    </row>
    <row r="7" spans="1:7">
      <c r="A7" s="4" t="s">
        <v>46</v>
      </c>
      <c r="E7" s="6" t="n">
        <v>0</v>
      </c>
      <c r="F7" s="7" t="n">
        <v>1.9</v>
      </c>
      <c r="G7" s="8" t="n">
        <v>-2</v>
      </c>
    </row>
    <row r="8" spans="1:7">
      <c r="A8" s="4" t="s">
        <v>783</v>
      </c>
    </row>
    <row r="9" spans="1:7">
      <c r="A9" s="3" t="s">
        <v>781</v>
      </c>
    </row>
    <row r="10" spans="1:7">
      <c r="A10" s="4" t="s">
        <v>46</v>
      </c>
      <c r="E10" s="9" t="n">
        <v>-1.2</v>
      </c>
      <c r="F10" s="9" t="n">
        <v>-1.5</v>
      </c>
      <c r="G10" s="9" t="n">
        <v>0.3</v>
      </c>
    </row>
    <row r="11" spans="1:7">
      <c r="A11" s="4" t="s">
        <v>784</v>
      </c>
    </row>
    <row r="12" spans="1:7">
      <c r="A12" s="3" t="s">
        <v>781</v>
      </c>
    </row>
    <row r="13" spans="1:7">
      <c r="A13" s="4" t="s">
        <v>46</v>
      </c>
      <c r="E13" s="9" t="n">
        <v>-0.5</v>
      </c>
      <c r="F13" s="9" t="n">
        <v>3.1</v>
      </c>
      <c r="G13" s="9" t="n">
        <v>-7.8</v>
      </c>
    </row>
    <row r="14" spans="1:7">
      <c r="A14" s="4" t="s">
        <v>785</v>
      </c>
    </row>
    <row r="15" spans="1:7">
      <c r="A15" s="3" t="s">
        <v>781</v>
      </c>
    </row>
    <row r="16" spans="1:7">
      <c r="A16" s="4" t="s">
        <v>46</v>
      </c>
      <c r="E16" s="7" t="n">
        <v>1.3</v>
      </c>
      <c r="F16" s="7" t="n">
        <v>2.9</v>
      </c>
      <c r="G16" s="8" t="n">
        <v>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57"/>
    <col customWidth="1" max="7" min="7" width="31"/>
    <col customWidth="1" max="8" min="8" width="31"/>
  </cols>
  <sheetData>
    <row r="1" spans="1:8">
      <c r="A1" s="1" t="s">
        <v>786</v>
      </c>
      <c r="B1" s="2" t="s">
        <v>25</v>
      </c>
      <c r="C1" s="2" t="s">
        <v>26</v>
      </c>
      <c r="E1" s="2" t="s">
        <v>1</v>
      </c>
      <c r="G1" s="2" t="s">
        <v>538</v>
      </c>
    </row>
    <row r="2" spans="1:8">
      <c r="B2" s="2" t="s">
        <v>300</v>
      </c>
      <c r="C2" s="2" t="s">
        <v>787</v>
      </c>
      <c r="D2" s="2" t="s">
        <v>788</v>
      </c>
      <c r="E2" s="2" t="s">
        <v>787</v>
      </c>
      <c r="F2" s="2" t="s">
        <v>789</v>
      </c>
      <c r="G2" s="2" t="s">
        <v>790</v>
      </c>
      <c r="H2" s="2" t="s">
        <v>791</v>
      </c>
    </row>
    <row r="3" spans="1:8">
      <c r="A3" s="3" t="s">
        <v>781</v>
      </c>
    </row>
    <row r="4" spans="1:8">
      <c r="A4" s="4" t="s">
        <v>792</v>
      </c>
      <c r="B4" s="8" t="n">
        <v>-7</v>
      </c>
      <c r="C4" s="7" t="n">
        <v>11.1</v>
      </c>
      <c r="D4" s="7" t="n">
        <v>37.9</v>
      </c>
      <c r="E4" s="7" t="n">
        <v>0.1</v>
      </c>
      <c r="F4" s="7" t="n">
        <v>23.9</v>
      </c>
    </row>
    <row r="5" spans="1:8">
      <c r="A5" s="4" t="s">
        <v>793</v>
      </c>
      <c r="C5" s="10" t="n">
        <v>-0.17</v>
      </c>
      <c r="D5" s="10" t="n">
        <v>-0.61</v>
      </c>
      <c r="E5" s="8" t="n">
        <v>0</v>
      </c>
      <c r="F5" s="10" t="n">
        <v>-0.39</v>
      </c>
    </row>
    <row r="6" spans="1:8">
      <c r="A6" s="4" t="s">
        <v>794</v>
      </c>
    </row>
    <row r="7" spans="1:8">
      <c r="A7" s="3" t="s">
        <v>781</v>
      </c>
    </row>
    <row r="8" spans="1:8">
      <c r="A8" s="4" t="s">
        <v>792</v>
      </c>
      <c r="D8" s="7" t="n">
        <v>-0.2</v>
      </c>
      <c r="F8" s="7" t="n">
        <v>0.3</v>
      </c>
      <c r="G8" s="8" t="n">
        <v>-3</v>
      </c>
      <c r="H8" s="8" t="n">
        <v>5</v>
      </c>
    </row>
    <row r="9" spans="1:8">
      <c r="A9" s="4" t="s">
        <v>793</v>
      </c>
      <c r="D9" s="10" t="n">
        <v>0.01</v>
      </c>
      <c r="F9" s="8" t="n">
        <v>0</v>
      </c>
      <c r="G9" s="10" t="n">
        <v>-0.06</v>
      </c>
      <c r="H9" s="10" t="n">
        <v>-0.06</v>
      </c>
    </row>
    <row r="10" spans="1:8">
      <c r="A10" s="4" t="s">
        <v>784</v>
      </c>
    </row>
    <row r="11" spans="1:8">
      <c r="A11" s="3" t="s">
        <v>781</v>
      </c>
    </row>
    <row r="12" spans="1:8">
      <c r="A12" s="4" t="s">
        <v>795</v>
      </c>
      <c r="F12" s="6" t="n">
        <v>3</v>
      </c>
    </row>
    <row r="13" spans="1:8">
      <c r="A13" s="4" t="s">
        <v>785</v>
      </c>
    </row>
    <row r="14" spans="1:8">
      <c r="A14" s="3" t="s">
        <v>781</v>
      </c>
    </row>
    <row r="15" spans="1:8">
      <c r="A15" s="4" t="s">
        <v>796</v>
      </c>
      <c r="F15" s="6" t="n">
        <v>1</v>
      </c>
    </row>
  </sheetData>
  <mergeCells count="4">
    <mergeCell ref="A1:A2"/>
    <mergeCell ref="C1:D1"/>
    <mergeCell ref="E1:F1"/>
    <mergeCell ref="G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797</v>
      </c>
      <c r="B1" s="2" t="s">
        <v>25</v>
      </c>
      <c r="C1" s="2" t="s">
        <v>26</v>
      </c>
      <c r="E1" s="2" t="s">
        <v>1</v>
      </c>
      <c r="G1" s="2" t="s">
        <v>538</v>
      </c>
    </row>
    <row r="2" spans="1:8">
      <c r="B2" s="2" t="s">
        <v>27</v>
      </c>
      <c r="C2" s="2" t="s">
        <v>2</v>
      </c>
      <c r="D2" s="2" t="s">
        <v>28</v>
      </c>
      <c r="E2" s="2" t="s">
        <v>2</v>
      </c>
      <c r="F2" s="2" t="s">
        <v>28</v>
      </c>
      <c r="G2" s="2" t="s">
        <v>374</v>
      </c>
      <c r="H2" s="2" t="s">
        <v>780</v>
      </c>
    </row>
    <row r="3" spans="1:8">
      <c r="A3" s="3" t="s">
        <v>781</v>
      </c>
    </row>
    <row r="4" spans="1:8">
      <c r="A4" s="4" t="s">
        <v>30</v>
      </c>
      <c r="C4" s="7" t="n">
        <v>463.8</v>
      </c>
      <c r="D4" s="8" t="n">
        <v>441</v>
      </c>
      <c r="E4" s="7" t="n">
        <v>1229.1</v>
      </c>
      <c r="F4" s="7" t="n">
        <v>1221.8</v>
      </c>
    </row>
    <row r="5" spans="1:8">
      <c r="A5" s="3" t="s">
        <v>31</v>
      </c>
    </row>
    <row r="6" spans="1:8">
      <c r="A6" s="4" t="s">
        <v>32</v>
      </c>
      <c r="C6" s="9" t="n">
        <v>405.4</v>
      </c>
      <c r="D6" s="9" t="n">
        <v>373.1</v>
      </c>
      <c r="E6" s="9" t="n">
        <v>1071.6</v>
      </c>
      <c r="F6" s="9" t="n">
        <v>1031.2</v>
      </c>
    </row>
    <row r="7" spans="1:8">
      <c r="A7" s="4" t="s">
        <v>33</v>
      </c>
      <c r="C7" s="6" t="n">
        <v>0</v>
      </c>
      <c r="D7" s="9" t="n">
        <v>8.300000000000001</v>
      </c>
      <c r="E7" s="6" t="n">
        <v>0</v>
      </c>
      <c r="F7" s="9" t="n">
        <v>10.5</v>
      </c>
    </row>
    <row r="8" spans="1:8">
      <c r="A8" s="4" t="s">
        <v>34</v>
      </c>
      <c r="C8" s="9" t="n">
        <v>10.8</v>
      </c>
      <c r="D8" s="9" t="n">
        <v>11.5</v>
      </c>
      <c r="E8" s="6" t="n">
        <v>36</v>
      </c>
      <c r="F8" s="9" t="n">
        <v>40.7</v>
      </c>
    </row>
    <row r="9" spans="1:8">
      <c r="A9" s="4" t="s">
        <v>35</v>
      </c>
      <c r="C9" s="9" t="n">
        <v>15.4</v>
      </c>
      <c r="D9" s="9" t="n">
        <v>16.1</v>
      </c>
      <c r="E9" s="9" t="n">
        <v>45.9</v>
      </c>
      <c r="F9" s="9" t="n">
        <v>48.5</v>
      </c>
    </row>
    <row r="10" spans="1:8">
      <c r="A10" s="3" t="s">
        <v>36</v>
      </c>
    </row>
    <row r="11" spans="1:8">
      <c r="A11" s="4" t="s">
        <v>798</v>
      </c>
      <c r="C11" s="9" t="n">
        <v>34.1</v>
      </c>
      <c r="D11" s="9" t="n">
        <v>1.1</v>
      </c>
      <c r="E11" s="9" t="n">
        <v>34.5</v>
      </c>
      <c r="F11" s="9" t="n">
        <v>1.8</v>
      </c>
    </row>
    <row r="12" spans="1:8">
      <c r="A12" s="4" t="s">
        <v>38</v>
      </c>
      <c r="C12" s="6" t="n">
        <v>0</v>
      </c>
      <c r="D12" s="6" t="n">
        <v>50</v>
      </c>
      <c r="E12" s="6" t="n">
        <v>0</v>
      </c>
      <c r="F12" s="6" t="n">
        <v>50</v>
      </c>
    </row>
    <row r="13" spans="1:8">
      <c r="A13" s="4" t="s">
        <v>39</v>
      </c>
      <c r="C13" s="9" t="n">
        <v>17.5</v>
      </c>
      <c r="D13" s="9" t="n">
        <v>29.3</v>
      </c>
      <c r="E13" s="9" t="n">
        <v>19.1</v>
      </c>
      <c r="F13" s="9" t="n">
        <v>33.1</v>
      </c>
    </row>
    <row r="14" spans="1:8">
      <c r="A14" s="4" t="s">
        <v>40</v>
      </c>
      <c r="C14" s="9" t="n">
        <v>483.2</v>
      </c>
      <c r="D14" s="9" t="n">
        <v>489.4</v>
      </c>
      <c r="E14" s="9" t="n">
        <v>1207.1</v>
      </c>
      <c r="F14" s="9" t="n">
        <v>1215.8</v>
      </c>
    </row>
    <row r="15" spans="1:8">
      <c r="A15" s="4" t="s">
        <v>41</v>
      </c>
      <c r="C15" s="9" t="n">
        <v>-19.4</v>
      </c>
      <c r="D15" s="9" t="n">
        <v>-48.4</v>
      </c>
      <c r="E15" s="6" t="n">
        <v>22</v>
      </c>
      <c r="F15" s="6" t="n">
        <v>6</v>
      </c>
    </row>
    <row r="16" spans="1:8">
      <c r="A16" s="3" t="s">
        <v>42</v>
      </c>
    </row>
    <row r="17" spans="1:8">
      <c r="A17" s="4" t="s">
        <v>43</v>
      </c>
      <c r="C17" s="9" t="n">
        <v>-0.1</v>
      </c>
      <c r="D17" s="9" t="n">
        <v>-0.1</v>
      </c>
      <c r="E17" s="9" t="n">
        <v>-0.4</v>
      </c>
      <c r="F17" s="9" t="n">
        <v>-0.2</v>
      </c>
    </row>
    <row r="18" spans="1:8">
      <c r="A18" s="4" t="s">
        <v>44</v>
      </c>
      <c r="C18" s="9" t="n">
        <v>5.9</v>
      </c>
      <c r="D18" s="9" t="n">
        <v>11.9</v>
      </c>
      <c r="E18" s="9" t="n">
        <v>27.4</v>
      </c>
      <c r="F18" s="9" t="n">
        <v>38.5</v>
      </c>
    </row>
    <row r="19" spans="1:8">
      <c r="A19" s="4" t="s">
        <v>45</v>
      </c>
      <c r="C19" s="9" t="n">
        <v>5.8</v>
      </c>
      <c r="D19" s="9" t="n">
        <v>11.8</v>
      </c>
      <c r="E19" s="6" t="n">
        <v>27</v>
      </c>
      <c r="F19" s="9" t="n">
        <v>38.3</v>
      </c>
    </row>
    <row r="20" spans="1:8">
      <c r="A20" s="4" t="s">
        <v>46</v>
      </c>
      <c r="C20" s="9" t="n">
        <v>-25.2</v>
      </c>
      <c r="D20" s="9" t="n">
        <v>-60.2</v>
      </c>
      <c r="E20" s="6" t="n">
        <v>-5</v>
      </c>
      <c r="F20" s="9" t="n">
        <v>-32.3</v>
      </c>
    </row>
    <row r="21" spans="1:8">
      <c r="A21" s="4" t="s">
        <v>799</v>
      </c>
      <c r="C21" s="9" t="n">
        <v>-14.2</v>
      </c>
      <c r="D21" s="9" t="n">
        <v>-21.7</v>
      </c>
      <c r="E21" s="9" t="n">
        <v>-5.1</v>
      </c>
      <c r="F21" s="9" t="n">
        <v>-7.6</v>
      </c>
    </row>
    <row r="22" spans="1:8">
      <c r="A22" s="4" t="s">
        <v>48</v>
      </c>
      <c r="C22" s="6" t="n">
        <v>-11</v>
      </c>
      <c r="D22" s="9" t="n">
        <v>-38.5</v>
      </c>
      <c r="E22" s="9" t="n">
        <v>0.1</v>
      </c>
      <c r="F22" s="9" t="n">
        <v>-24.7</v>
      </c>
    </row>
    <row r="23" spans="1:8">
      <c r="A23" s="4" t="s">
        <v>800</v>
      </c>
      <c r="C23" s="9" t="n">
        <v>-0.1</v>
      </c>
      <c r="D23" s="9" t="n">
        <v>0.6</v>
      </c>
      <c r="E23" s="9" t="n">
        <v>-0.2</v>
      </c>
      <c r="F23" s="9" t="n">
        <v>0.8</v>
      </c>
    </row>
    <row r="24" spans="1:8">
      <c r="A24" s="4" t="s">
        <v>50</v>
      </c>
      <c r="B24" s="8" t="n">
        <v>7</v>
      </c>
      <c r="C24" s="7" t="n">
        <v>-11.1</v>
      </c>
      <c r="D24" s="7" t="n">
        <v>-37.9</v>
      </c>
      <c r="E24" s="7" t="n">
        <v>-0.1</v>
      </c>
      <c r="F24" s="7" t="n">
        <v>-23.9</v>
      </c>
    </row>
    <row r="25" spans="1:8">
      <c r="A25" s="3" t="s">
        <v>51</v>
      </c>
    </row>
    <row r="26" spans="1:8">
      <c r="A26" s="4" t="s">
        <v>801</v>
      </c>
      <c r="C26" s="10" t="n">
        <v>-0.17</v>
      </c>
      <c r="D26" s="10" t="n">
        <v>-0.62</v>
      </c>
      <c r="E26" s="8" t="n">
        <v>0</v>
      </c>
      <c r="F26" s="10" t="n">
        <v>-0.4</v>
      </c>
    </row>
    <row r="27" spans="1:8">
      <c r="A27" s="4" t="s">
        <v>802</v>
      </c>
      <c r="C27" s="6" t="n">
        <v>0</v>
      </c>
      <c r="D27" s="11" t="n">
        <v>0.01</v>
      </c>
      <c r="E27" s="6" t="n">
        <v>0</v>
      </c>
      <c r="F27" s="11" t="n">
        <v>0.01</v>
      </c>
    </row>
    <row r="28" spans="1:8">
      <c r="A28" s="4" t="s">
        <v>54</v>
      </c>
      <c r="C28" s="10" t="n">
        <v>-0.17</v>
      </c>
      <c r="D28" s="10" t="n">
        <v>-0.61</v>
      </c>
      <c r="E28" s="8" t="n">
        <v>0</v>
      </c>
      <c r="F28" s="10" t="n">
        <v>-0.39</v>
      </c>
    </row>
    <row r="29" spans="1:8">
      <c r="A29" s="4" t="s">
        <v>803</v>
      </c>
      <c r="D29" s="9" t="n">
        <v>61.8</v>
      </c>
      <c r="F29" s="9" t="n">
        <v>60.5</v>
      </c>
    </row>
    <row r="30" spans="1:8">
      <c r="A30" s="4" t="s">
        <v>804</v>
      </c>
    </row>
    <row r="31" spans="1:8">
      <c r="A31" s="3" t="s">
        <v>781</v>
      </c>
    </row>
    <row r="32" spans="1:8">
      <c r="A32" s="4" t="s">
        <v>30</v>
      </c>
      <c r="D32" s="7" t="n">
        <v>440.5</v>
      </c>
      <c r="F32" s="8" t="n">
        <v>1216</v>
      </c>
    </row>
    <row r="33" spans="1:8">
      <c r="A33" s="3" t="s">
        <v>31</v>
      </c>
    </row>
    <row r="34" spans="1:8">
      <c r="A34" s="4" t="s">
        <v>32</v>
      </c>
      <c r="D34" s="9" t="n">
        <v>373.3</v>
      </c>
      <c r="F34" s="9" t="n">
        <v>1026.4</v>
      </c>
    </row>
    <row r="35" spans="1:8">
      <c r="A35" s="4" t="s">
        <v>33</v>
      </c>
      <c r="D35" s="9" t="n">
        <v>8.300000000000001</v>
      </c>
      <c r="F35" s="9" t="n">
        <v>10.5</v>
      </c>
    </row>
    <row r="36" spans="1:8">
      <c r="A36" s="4" t="s">
        <v>34</v>
      </c>
      <c r="D36" s="9" t="n">
        <v>11.5</v>
      </c>
      <c r="F36" s="9" t="n">
        <v>39.6</v>
      </c>
    </row>
    <row r="37" spans="1:8">
      <c r="A37" s="4" t="s">
        <v>35</v>
      </c>
      <c r="D37" s="9" t="n">
        <v>16.1</v>
      </c>
      <c r="F37" s="9" t="n">
        <v>48.2</v>
      </c>
    </row>
    <row r="38" spans="1:8">
      <c r="A38" s="3" t="s">
        <v>36</v>
      </c>
    </row>
    <row r="39" spans="1:8">
      <c r="A39" s="4" t="s">
        <v>798</v>
      </c>
      <c r="D39" s="9" t="n">
        <v>1.1</v>
      </c>
      <c r="F39" s="9" t="n">
        <v>1.8</v>
      </c>
    </row>
    <row r="40" spans="1:8">
      <c r="A40" s="4" t="s">
        <v>38</v>
      </c>
      <c r="D40" s="6" t="n">
        <v>50</v>
      </c>
      <c r="F40" s="6" t="n">
        <v>50</v>
      </c>
    </row>
    <row r="41" spans="1:8">
      <c r="A41" s="4" t="s">
        <v>39</v>
      </c>
      <c r="D41" s="9" t="n">
        <v>29.3</v>
      </c>
      <c r="F41" s="9" t="n">
        <v>33.1</v>
      </c>
    </row>
    <row r="42" spans="1:8">
      <c r="A42" s="4" t="s">
        <v>40</v>
      </c>
      <c r="D42" s="9" t="n">
        <v>489.6</v>
      </c>
      <c r="F42" s="9" t="n">
        <v>1209.6</v>
      </c>
    </row>
    <row r="43" spans="1:8">
      <c r="A43" s="4" t="s">
        <v>41</v>
      </c>
      <c r="D43" s="9" t="n">
        <v>-49.1</v>
      </c>
      <c r="F43" s="9" t="n">
        <v>6.4</v>
      </c>
    </row>
    <row r="44" spans="1:8">
      <c r="A44" s="3" t="s">
        <v>42</v>
      </c>
    </row>
    <row r="45" spans="1:8">
      <c r="A45" s="4" t="s">
        <v>43</v>
      </c>
      <c r="D45" s="9" t="n">
        <v>-0.1</v>
      </c>
      <c r="F45" s="9" t="n">
        <v>-0.2</v>
      </c>
    </row>
    <row r="46" spans="1:8">
      <c r="A46" s="4" t="s">
        <v>44</v>
      </c>
      <c r="D46" s="9" t="n">
        <v>11.9</v>
      </c>
      <c r="F46" s="9" t="n">
        <v>38.5</v>
      </c>
    </row>
    <row r="47" spans="1:8">
      <c r="A47" s="4" t="s">
        <v>45</v>
      </c>
      <c r="D47" s="9" t="n">
        <v>11.8</v>
      </c>
      <c r="F47" s="9" t="n">
        <v>38.3</v>
      </c>
    </row>
    <row r="48" spans="1:8">
      <c r="A48" s="4" t="s">
        <v>46</v>
      </c>
      <c r="D48" s="9" t="n">
        <v>-60.9</v>
      </c>
      <c r="F48" s="9" t="n">
        <v>-31.9</v>
      </c>
    </row>
    <row r="49" spans="1:8">
      <c r="A49" s="4" t="s">
        <v>799</v>
      </c>
      <c r="D49" s="9" t="n">
        <v>-22.2</v>
      </c>
      <c r="F49" s="9" t="n">
        <v>-7.5</v>
      </c>
    </row>
    <row r="50" spans="1:8">
      <c r="A50" s="4" t="s">
        <v>48</v>
      </c>
      <c r="D50" s="9" t="n">
        <v>-38.7</v>
      </c>
      <c r="F50" s="9" t="n">
        <v>-24.4</v>
      </c>
    </row>
    <row r="51" spans="1:8">
      <c r="A51" s="4" t="s">
        <v>800</v>
      </c>
      <c r="D51" s="9" t="n">
        <v>0.6</v>
      </c>
      <c r="F51" s="9" t="n">
        <v>0.8</v>
      </c>
    </row>
    <row r="52" spans="1:8">
      <c r="A52" s="4" t="s">
        <v>50</v>
      </c>
      <c r="D52" s="7" t="n">
        <v>-38.1</v>
      </c>
      <c r="F52" s="7" t="n">
        <v>-23.6</v>
      </c>
    </row>
    <row r="53" spans="1:8">
      <c r="A53" s="3" t="s">
        <v>51</v>
      </c>
    </row>
    <row r="54" spans="1:8">
      <c r="A54" s="4" t="s">
        <v>801</v>
      </c>
      <c r="D54" s="10" t="n">
        <v>-0.63</v>
      </c>
      <c r="F54" s="10" t="n">
        <v>-0.4</v>
      </c>
    </row>
    <row r="55" spans="1:8">
      <c r="A55" s="4" t="s">
        <v>802</v>
      </c>
      <c r="D55" s="11" t="n">
        <v>0.01</v>
      </c>
      <c r="F55" s="11" t="n">
        <v>0.01</v>
      </c>
    </row>
    <row r="56" spans="1:8">
      <c r="A56" s="4" t="s">
        <v>54</v>
      </c>
      <c r="D56" s="10" t="n">
        <v>-0.62</v>
      </c>
      <c r="F56" s="10" t="n">
        <v>-0.39</v>
      </c>
    </row>
    <row r="57" spans="1:8">
      <c r="A57" s="4" t="s">
        <v>803</v>
      </c>
      <c r="D57" s="9" t="n">
        <v>61.8</v>
      </c>
      <c r="F57" s="9" t="n">
        <v>60.5</v>
      </c>
    </row>
    <row r="58" spans="1:8">
      <c r="A58" s="4" t="s">
        <v>794</v>
      </c>
    </row>
    <row r="59" spans="1:8">
      <c r="A59" s="3" t="s">
        <v>781</v>
      </c>
    </row>
    <row r="60" spans="1:8">
      <c r="A60" s="4" t="s">
        <v>30</v>
      </c>
      <c r="D60" s="7" t="n">
        <v>0.5</v>
      </c>
      <c r="F60" s="7" t="n">
        <v>5.8</v>
      </c>
    </row>
    <row r="61" spans="1:8">
      <c r="A61" s="3" t="s">
        <v>31</v>
      </c>
    </row>
    <row r="62" spans="1:8">
      <c r="A62" s="4" t="s">
        <v>32</v>
      </c>
      <c r="D62" s="9" t="n">
        <v>-0.2</v>
      </c>
      <c r="F62" s="9" t="n">
        <v>4.8</v>
      </c>
    </row>
    <row r="63" spans="1:8">
      <c r="A63" s="4" t="s">
        <v>33</v>
      </c>
      <c r="D63" s="6" t="n">
        <v>0</v>
      </c>
      <c r="F63" s="6" t="n">
        <v>0</v>
      </c>
    </row>
    <row r="64" spans="1:8">
      <c r="A64" s="4" t="s">
        <v>34</v>
      </c>
      <c r="D64" s="6" t="n">
        <v>0</v>
      </c>
      <c r="F64" s="9" t="n">
        <v>1.1</v>
      </c>
    </row>
    <row r="65" spans="1:8">
      <c r="A65" s="4" t="s">
        <v>35</v>
      </c>
      <c r="D65" s="6" t="n">
        <v>0</v>
      </c>
      <c r="F65" s="9" t="n">
        <v>0.3</v>
      </c>
    </row>
    <row r="66" spans="1:8">
      <c r="A66" s="3" t="s">
        <v>36</v>
      </c>
    </row>
    <row r="67" spans="1:8">
      <c r="A67" s="4" t="s">
        <v>798</v>
      </c>
      <c r="D67" s="6" t="n">
        <v>0</v>
      </c>
      <c r="F67" s="6" t="n">
        <v>0</v>
      </c>
    </row>
    <row r="68" spans="1:8">
      <c r="A68" s="4" t="s">
        <v>38</v>
      </c>
      <c r="D68" s="6" t="n">
        <v>0</v>
      </c>
      <c r="F68" s="6" t="n">
        <v>0</v>
      </c>
    </row>
    <row r="69" spans="1:8">
      <c r="A69" s="4" t="s">
        <v>39</v>
      </c>
      <c r="D69" s="6" t="n">
        <v>0</v>
      </c>
      <c r="F69" s="6" t="n">
        <v>0</v>
      </c>
    </row>
    <row r="70" spans="1:8">
      <c r="A70" s="4" t="s">
        <v>40</v>
      </c>
      <c r="D70" s="9" t="n">
        <v>-0.2</v>
      </c>
      <c r="F70" s="9" t="n">
        <v>6.2</v>
      </c>
    </row>
    <row r="71" spans="1:8">
      <c r="A71" s="4" t="s">
        <v>41</v>
      </c>
      <c r="D71" s="9" t="n">
        <v>0.7</v>
      </c>
      <c r="F71" s="9" t="n">
        <v>-0.4</v>
      </c>
    </row>
    <row r="72" spans="1:8">
      <c r="A72" s="3" t="s">
        <v>42</v>
      </c>
    </row>
    <row r="73" spans="1:8">
      <c r="A73" s="4" t="s">
        <v>43</v>
      </c>
      <c r="D73" s="6" t="n">
        <v>0</v>
      </c>
      <c r="F73" s="6" t="n">
        <v>0</v>
      </c>
    </row>
    <row r="74" spans="1:8">
      <c r="A74" s="4" t="s">
        <v>44</v>
      </c>
      <c r="D74" s="6" t="n">
        <v>0</v>
      </c>
      <c r="F74" s="6" t="n">
        <v>0</v>
      </c>
    </row>
    <row r="75" spans="1:8">
      <c r="A75" s="4" t="s">
        <v>45</v>
      </c>
      <c r="D75" s="6" t="n">
        <v>0</v>
      </c>
      <c r="F75" s="6" t="n">
        <v>0</v>
      </c>
    </row>
    <row r="76" spans="1:8">
      <c r="A76" s="4" t="s">
        <v>46</v>
      </c>
      <c r="D76" s="9" t="n">
        <v>0.7</v>
      </c>
      <c r="F76" s="9" t="n">
        <v>-0.4</v>
      </c>
    </row>
    <row r="77" spans="1:8">
      <c r="A77" s="4" t="s">
        <v>799</v>
      </c>
      <c r="D77" s="9" t="n">
        <v>0.5</v>
      </c>
      <c r="F77" s="9" t="n">
        <v>-0.1</v>
      </c>
    </row>
    <row r="78" spans="1:8">
      <c r="A78" s="4" t="s">
        <v>48</v>
      </c>
      <c r="D78" s="9" t="n">
        <v>0.2</v>
      </c>
      <c r="F78" s="9" t="n">
        <v>-0.3</v>
      </c>
    </row>
    <row r="79" spans="1:8">
      <c r="A79" s="4" t="s">
        <v>800</v>
      </c>
      <c r="D79" s="6" t="n">
        <v>0</v>
      </c>
      <c r="F79" s="6" t="n">
        <v>0</v>
      </c>
    </row>
    <row r="80" spans="1:8">
      <c r="A80" s="4" t="s">
        <v>50</v>
      </c>
      <c r="D80" s="7" t="n">
        <v>0.2</v>
      </c>
      <c r="F80" s="7" t="n">
        <v>-0.3</v>
      </c>
      <c r="G80" s="8" t="n">
        <v>3</v>
      </c>
      <c r="H80" s="8" t="n">
        <v>-5</v>
      </c>
    </row>
    <row r="81" spans="1:8">
      <c r="A81" s="3" t="s">
        <v>51</v>
      </c>
    </row>
    <row r="82" spans="1:8">
      <c r="A82" s="4" t="s">
        <v>801</v>
      </c>
      <c r="D82" s="10" t="n">
        <v>0.01</v>
      </c>
      <c r="F82" s="8" t="n">
        <v>0</v>
      </c>
    </row>
    <row r="83" spans="1:8">
      <c r="A83" s="4" t="s">
        <v>802</v>
      </c>
      <c r="D83" s="6" t="n">
        <v>0</v>
      </c>
      <c r="F83" s="6" t="n">
        <v>0</v>
      </c>
    </row>
    <row r="84" spans="1:8">
      <c r="A84" s="4" t="s">
        <v>54</v>
      </c>
      <c r="D84" s="10" t="n">
        <v>0.01</v>
      </c>
      <c r="F84" s="8" t="n">
        <v>0</v>
      </c>
      <c r="G84" s="10" t="n">
        <v>-0.06</v>
      </c>
      <c r="H84" s="10" t="n">
        <v>-0.06</v>
      </c>
    </row>
    <row r="85" spans="1:8">
      <c r="A85" s="4" t="s">
        <v>803</v>
      </c>
      <c r="D85" s="6" t="n">
        <v>0</v>
      </c>
      <c r="F85" s="6" t="n">
        <v>0</v>
      </c>
    </row>
  </sheetData>
  <mergeCells count="4">
    <mergeCell ref="A1:A2"/>
    <mergeCell ref="C1:D1"/>
    <mergeCell ref="E1:F1"/>
    <mergeCell ref="G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805</v>
      </c>
      <c r="B1" s="2" t="s">
        <v>25</v>
      </c>
      <c r="C1" s="2" t="s">
        <v>26</v>
      </c>
      <c r="E1" s="2" t="s">
        <v>1</v>
      </c>
      <c r="G1" s="2" t="s">
        <v>538</v>
      </c>
    </row>
    <row r="2" spans="1:8">
      <c r="B2" s="2" t="s">
        <v>27</v>
      </c>
      <c r="C2" s="2" t="s">
        <v>2</v>
      </c>
      <c r="D2" s="2" t="s">
        <v>28</v>
      </c>
      <c r="E2" s="2" t="s">
        <v>2</v>
      </c>
      <c r="F2" s="2" t="s">
        <v>28</v>
      </c>
      <c r="G2" s="2" t="s">
        <v>374</v>
      </c>
      <c r="H2" s="2" t="s">
        <v>780</v>
      </c>
    </row>
    <row r="3" spans="1:8">
      <c r="A3" s="3" t="s">
        <v>781</v>
      </c>
    </row>
    <row r="4" spans="1:8">
      <c r="A4" s="4" t="s">
        <v>50</v>
      </c>
      <c r="B4" s="8" t="n">
        <v>7</v>
      </c>
      <c r="C4" s="7" t="n">
        <v>-11.1</v>
      </c>
      <c r="D4" s="7" t="n">
        <v>-37.9</v>
      </c>
      <c r="E4" s="7" t="n">
        <v>-0.1</v>
      </c>
      <c r="F4" s="7" t="n">
        <v>-23.9</v>
      </c>
    </row>
    <row r="5" spans="1:8">
      <c r="A5" s="3" t="s">
        <v>59</v>
      </c>
    </row>
    <row r="6" spans="1:8">
      <c r="A6" s="4" t="s">
        <v>806</v>
      </c>
      <c r="D6" s="9" t="n">
        <v>11.8</v>
      </c>
      <c r="F6" s="9" t="n">
        <v>36.2</v>
      </c>
    </row>
    <row r="7" spans="1:8">
      <c r="A7" s="4" t="s">
        <v>61</v>
      </c>
      <c r="C7" s="7" t="n">
        <v>-1.9</v>
      </c>
      <c r="D7" s="9" t="n">
        <v>-26.1</v>
      </c>
      <c r="E7" s="7" t="n">
        <v>27.2</v>
      </c>
      <c r="F7" s="9" t="n">
        <v>12.3</v>
      </c>
    </row>
    <row r="8" spans="1:8">
      <c r="A8" s="4" t="s">
        <v>804</v>
      </c>
    </row>
    <row r="9" spans="1:8">
      <c r="A9" s="3" t="s">
        <v>781</v>
      </c>
    </row>
    <row r="10" spans="1:8">
      <c r="A10" s="4" t="s">
        <v>50</v>
      </c>
      <c r="D10" s="9" t="n">
        <v>-38.1</v>
      </c>
      <c r="F10" s="9" t="n">
        <v>-23.6</v>
      </c>
    </row>
    <row r="11" spans="1:8">
      <c r="A11" s="3" t="s">
        <v>59</v>
      </c>
    </row>
    <row r="12" spans="1:8">
      <c r="A12" s="4" t="s">
        <v>806</v>
      </c>
      <c r="D12" s="9" t="n">
        <v>11.6</v>
      </c>
      <c r="F12" s="6" t="n">
        <v>36</v>
      </c>
    </row>
    <row r="13" spans="1:8">
      <c r="A13" s="4" t="s">
        <v>61</v>
      </c>
      <c r="D13" s="9" t="n">
        <v>-26.5</v>
      </c>
      <c r="F13" s="9" t="n">
        <v>12.4</v>
      </c>
    </row>
    <row r="14" spans="1:8">
      <c r="A14" s="4" t="s">
        <v>794</v>
      </c>
    </row>
    <row r="15" spans="1:8">
      <c r="A15" s="3" t="s">
        <v>781</v>
      </c>
    </row>
    <row r="16" spans="1:8">
      <c r="A16" s="4" t="s">
        <v>50</v>
      </c>
      <c r="D16" s="9" t="n">
        <v>0.2</v>
      </c>
      <c r="F16" s="9" t="n">
        <v>-0.3</v>
      </c>
      <c r="G16" s="8" t="n">
        <v>3</v>
      </c>
      <c r="H16" s="8" t="n">
        <v>-5</v>
      </c>
    </row>
    <row r="17" spans="1:8">
      <c r="A17" s="3" t="s">
        <v>59</v>
      </c>
    </row>
    <row r="18" spans="1:8">
      <c r="A18" s="4" t="s">
        <v>806</v>
      </c>
      <c r="D18" s="9" t="n">
        <v>0.2</v>
      </c>
      <c r="F18" s="9" t="n">
        <v>0.2</v>
      </c>
    </row>
    <row r="19" spans="1:8">
      <c r="A19" s="4" t="s">
        <v>61</v>
      </c>
      <c r="D19" s="7" t="n">
        <v>0.4</v>
      </c>
      <c r="F19" s="7" t="n">
        <v>-0.1</v>
      </c>
    </row>
  </sheetData>
  <mergeCells count="4">
    <mergeCell ref="A1:A2"/>
    <mergeCell ref="C1:D1"/>
    <mergeCell ref="E1:F1"/>
    <mergeCell ref="G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07</v>
      </c>
      <c r="B1" s="2" t="s">
        <v>2</v>
      </c>
      <c r="C1" s="2" t="s">
        <v>27</v>
      </c>
      <c r="D1" s="2" t="s">
        <v>63</v>
      </c>
      <c r="E1" s="2" t="s">
        <v>28</v>
      </c>
      <c r="F1" s="2" t="s">
        <v>374</v>
      </c>
    </row>
    <row r="2" spans="1:6">
      <c r="A2" s="3" t="s">
        <v>64</v>
      </c>
    </row>
    <row r="3" spans="1:6">
      <c r="A3" s="4" t="s">
        <v>65</v>
      </c>
      <c r="B3" s="7" t="n">
        <v>129.3</v>
      </c>
      <c r="C3" s="7" t="n">
        <v>208.5</v>
      </c>
      <c r="D3" s="7" t="n">
        <v>211.1</v>
      </c>
      <c r="E3" s="7" t="n">
        <v>243.3</v>
      </c>
      <c r="F3" s="7" t="n">
        <v>265.9</v>
      </c>
    </row>
    <row r="4" spans="1:6">
      <c r="A4" s="4" t="s">
        <v>66</v>
      </c>
      <c r="B4" s="9" t="n">
        <v>147.3</v>
      </c>
      <c r="C4" s="9" t="n">
        <v>169.5</v>
      </c>
      <c r="D4" s="9" t="n">
        <v>171.5</v>
      </c>
      <c r="E4" s="9" t="n">
        <v>189.3</v>
      </c>
    </row>
    <row r="5" spans="1:6">
      <c r="A5" s="4" t="s">
        <v>67</v>
      </c>
      <c r="B5" s="9" t="n">
        <v>157.2</v>
      </c>
      <c r="C5" s="9" t="n">
        <v>156.2</v>
      </c>
      <c r="D5" s="9" t="n">
        <v>157.5</v>
      </c>
      <c r="E5" s="9" t="n">
        <v>147.9</v>
      </c>
    </row>
    <row r="6" spans="1:6">
      <c r="A6" s="4" t="s">
        <v>68</v>
      </c>
      <c r="B6" s="9" t="n">
        <v>26.5</v>
      </c>
      <c r="C6" s="6" t="n">
        <v>24</v>
      </c>
      <c r="D6" s="6" t="n">
        <v>24</v>
      </c>
      <c r="E6" s="9" t="n">
        <v>23.2</v>
      </c>
    </row>
    <row r="7" spans="1:6">
      <c r="A7" s="4" t="s">
        <v>69</v>
      </c>
      <c r="B7" s="9" t="n">
        <v>82.5</v>
      </c>
      <c r="C7" s="9" t="n">
        <v>69.2</v>
      </c>
      <c r="D7" s="9" t="n">
        <v>64.40000000000001</v>
      </c>
      <c r="E7" s="9" t="n">
        <v>63.3</v>
      </c>
    </row>
    <row r="8" spans="1:6">
      <c r="A8" s="4" t="s">
        <v>70</v>
      </c>
      <c r="B8" s="9" t="n">
        <v>24.8</v>
      </c>
      <c r="C8" s="9" t="n">
        <v>36.5</v>
      </c>
      <c r="D8" s="9" t="n">
        <v>28.1</v>
      </c>
      <c r="E8" s="6" t="n">
        <v>14</v>
      </c>
    </row>
    <row r="9" spans="1:6">
      <c r="A9" s="4" t="s">
        <v>71</v>
      </c>
      <c r="B9" s="9" t="n">
        <v>573.6</v>
      </c>
      <c r="C9" s="9" t="n">
        <v>669.9</v>
      </c>
      <c r="D9" s="9" t="n">
        <v>662.6</v>
      </c>
      <c r="E9" s="6" t="n">
        <v>687</v>
      </c>
    </row>
    <row r="10" spans="1:6">
      <c r="A10" s="3" t="s">
        <v>72</v>
      </c>
    </row>
    <row r="11" spans="1:6">
      <c r="A11" s="4" t="s">
        <v>73</v>
      </c>
      <c r="B11" s="9" t="n">
        <v>359.7</v>
      </c>
      <c r="C11" s="9" t="n">
        <v>363.3</v>
      </c>
      <c r="D11" s="9" t="n">
        <v>365.8</v>
      </c>
      <c r="E11" s="9" t="n">
        <v>351.8</v>
      </c>
    </row>
    <row r="12" spans="1:6">
      <c r="A12" s="4" t="s">
        <v>74</v>
      </c>
      <c r="B12" s="9" t="n">
        <v>90.40000000000001</v>
      </c>
      <c r="C12" s="9" t="n">
        <v>86.2</v>
      </c>
      <c r="D12" s="9" t="n">
        <v>86.2</v>
      </c>
      <c r="E12" s="9" t="n">
        <v>84.2</v>
      </c>
    </row>
    <row r="13" spans="1:6">
      <c r="A13" s="4" t="s">
        <v>68</v>
      </c>
      <c r="B13" s="9" t="n">
        <v>241.5</v>
      </c>
      <c r="C13" s="9" t="n">
        <v>207.2</v>
      </c>
      <c r="D13" s="9" t="n">
        <v>210.4</v>
      </c>
      <c r="E13" s="9" t="n">
        <v>123.2</v>
      </c>
    </row>
    <row r="14" spans="1:6">
      <c r="A14" s="4" t="s">
        <v>70</v>
      </c>
      <c r="B14" s="9" t="n">
        <v>273.7</v>
      </c>
      <c r="C14" s="9" t="n">
        <v>288.3</v>
      </c>
      <c r="D14" s="9" t="n">
        <v>286.7</v>
      </c>
      <c r="E14" s="9" t="n">
        <v>254.6</v>
      </c>
    </row>
    <row r="15" spans="1:6">
      <c r="A15" s="4" t="s">
        <v>75</v>
      </c>
      <c r="B15" s="9" t="n">
        <v>158.1</v>
      </c>
      <c r="C15" s="9" t="n">
        <v>158.1</v>
      </c>
      <c r="D15" s="9" t="n">
        <v>158.1</v>
      </c>
      <c r="E15" s="9" t="n">
        <v>158.1</v>
      </c>
    </row>
    <row r="16" spans="1:6">
      <c r="A16" s="4" t="s">
        <v>76</v>
      </c>
      <c r="B16" s="9" t="n">
        <v>97.7</v>
      </c>
      <c r="C16" s="9" t="n">
        <v>107.7</v>
      </c>
      <c r="D16" s="9" t="n">
        <v>108.8</v>
      </c>
      <c r="E16" s="9" t="n">
        <v>112.1</v>
      </c>
    </row>
    <row r="17" spans="1:6">
      <c r="A17" s="4" t="s">
        <v>77</v>
      </c>
      <c r="B17" s="6" t="n">
        <v>95</v>
      </c>
      <c r="C17" s="9" t="n">
        <v>81.59999999999999</v>
      </c>
      <c r="D17" s="6" t="n">
        <v>82</v>
      </c>
      <c r="E17" s="9" t="n">
        <v>116.6</v>
      </c>
    </row>
    <row r="18" spans="1:6">
      <c r="A18" s="4" t="s">
        <v>78</v>
      </c>
      <c r="B18" s="9" t="n">
        <v>1378.4</v>
      </c>
      <c r="C18" s="9" t="n">
        <v>1355.6</v>
      </c>
      <c r="D18" s="9" t="n">
        <v>1360.7</v>
      </c>
      <c r="E18" s="9" t="n">
        <v>1270.6</v>
      </c>
    </row>
    <row r="19" spans="1:6">
      <c r="A19" s="4" t="s">
        <v>79</v>
      </c>
      <c r="B19" s="6" t="n">
        <v>1952</v>
      </c>
      <c r="C19" s="9" t="n">
        <v>2025.5</v>
      </c>
      <c r="D19" s="9" t="n">
        <v>2023.3</v>
      </c>
      <c r="E19" s="9" t="n">
        <v>1957.6</v>
      </c>
    </row>
    <row r="20" spans="1:6">
      <c r="A20" s="3" t="s">
        <v>80</v>
      </c>
    </row>
    <row r="21" spans="1:6">
      <c r="A21" s="4" t="s">
        <v>81</v>
      </c>
      <c r="B21" s="9" t="n">
        <v>20.3</v>
      </c>
      <c r="C21" s="9" t="n">
        <v>5.3</v>
      </c>
      <c r="D21" s="9" t="n">
        <v>5.3</v>
      </c>
      <c r="E21" s="9" t="n">
        <v>5.3</v>
      </c>
    </row>
    <row r="22" spans="1:6">
      <c r="A22" s="4" t="s">
        <v>82</v>
      </c>
      <c r="B22" s="9" t="n">
        <v>76.3</v>
      </c>
      <c r="C22" s="9" t="n">
        <v>64.2</v>
      </c>
      <c r="D22" s="9" t="n">
        <v>105.2</v>
      </c>
      <c r="E22" s="9" t="n">
        <v>88.7</v>
      </c>
    </row>
    <row r="23" spans="1:6">
      <c r="A23" s="4" t="s">
        <v>83</v>
      </c>
      <c r="B23" s="9" t="n">
        <v>37.4</v>
      </c>
      <c r="C23" s="9" t="n">
        <v>32.6</v>
      </c>
      <c r="D23" s="9" t="n">
        <v>32.6</v>
      </c>
      <c r="E23" s="9" t="n">
        <v>37.6</v>
      </c>
    </row>
    <row r="24" spans="1:6">
      <c r="A24" s="4" t="s">
        <v>84</v>
      </c>
      <c r="B24" s="6" t="n">
        <v>6</v>
      </c>
      <c r="C24" s="6" t="n">
        <v>6</v>
      </c>
      <c r="D24" s="6" t="n">
        <v>6</v>
      </c>
      <c r="E24" s="9" t="n">
        <v>6.4</v>
      </c>
    </row>
    <row r="25" spans="1:6">
      <c r="A25" s="4" t="s">
        <v>85</v>
      </c>
      <c r="B25" s="6" t="n">
        <v>204</v>
      </c>
      <c r="C25" s="9" t="n">
        <v>230.9</v>
      </c>
      <c r="D25" s="9" t="n">
        <v>203.7</v>
      </c>
      <c r="E25" s="9" t="n">
        <v>211.7</v>
      </c>
    </row>
    <row r="26" spans="1:6">
      <c r="A26" s="4" t="s">
        <v>86</v>
      </c>
      <c r="B26" s="6" t="n">
        <v>147</v>
      </c>
      <c r="C26" s="9" t="n">
        <v>203.1</v>
      </c>
      <c r="D26" s="9" t="n">
        <v>201.3</v>
      </c>
      <c r="E26" s="9" t="n">
        <v>243.7</v>
      </c>
    </row>
    <row r="27" spans="1:6">
      <c r="A27" s="4" t="s">
        <v>87</v>
      </c>
      <c r="B27" s="6" t="n">
        <v>491</v>
      </c>
      <c r="C27" s="9" t="n">
        <v>542.1</v>
      </c>
      <c r="D27" s="9" t="n">
        <v>554.1</v>
      </c>
      <c r="E27" s="9" t="n">
        <v>593.4</v>
      </c>
    </row>
    <row r="28" spans="1:6">
      <c r="A28" s="3" t="s">
        <v>88</v>
      </c>
    </row>
    <row r="29" spans="1:6">
      <c r="A29" s="4" t="s">
        <v>808</v>
      </c>
      <c r="B29" s="9" t="n">
        <v>472.9</v>
      </c>
      <c r="C29" s="9" t="n">
        <v>86.8</v>
      </c>
      <c r="D29" s="9" t="n">
        <v>88.09999999999999</v>
      </c>
      <c r="E29" s="6" t="n">
        <v>90</v>
      </c>
    </row>
    <row r="30" spans="1:6">
      <c r="A30" s="4" t="s">
        <v>90</v>
      </c>
      <c r="B30" s="6" t="n">
        <v>0</v>
      </c>
      <c r="C30" s="9" t="n">
        <v>449.4</v>
      </c>
      <c r="D30" s="9" t="n">
        <v>449.4</v>
      </c>
      <c r="E30" s="6" t="n">
        <v>460</v>
      </c>
    </row>
    <row r="31" spans="1:6">
      <c r="A31" s="4" t="s">
        <v>91</v>
      </c>
      <c r="B31" s="9" t="n">
        <v>41.6</v>
      </c>
      <c r="C31" s="9" t="n">
        <v>84.8</v>
      </c>
      <c r="D31" s="9" t="n">
        <v>84.8</v>
      </c>
      <c r="E31" s="9" t="n">
        <v>84.8</v>
      </c>
    </row>
    <row r="32" spans="1:6">
      <c r="A32" s="4" t="s">
        <v>809</v>
      </c>
      <c r="B32" s="6" t="n">
        <v>0</v>
      </c>
      <c r="C32" s="9" t="n">
        <v>12.7</v>
      </c>
      <c r="D32" s="9" t="n">
        <v>12.8</v>
      </c>
      <c r="E32" s="9" t="n">
        <v>21.1</v>
      </c>
    </row>
    <row r="33" spans="1:6">
      <c r="A33" s="4" t="s">
        <v>83</v>
      </c>
      <c r="B33" s="9" t="n">
        <v>315.9</v>
      </c>
      <c r="C33" s="9" t="n">
        <v>269.7</v>
      </c>
      <c r="D33" s="9" t="n">
        <v>273.5</v>
      </c>
      <c r="E33" s="9" t="n">
        <v>198.5</v>
      </c>
    </row>
    <row r="34" spans="1:6">
      <c r="A34" s="4" t="s">
        <v>93</v>
      </c>
      <c r="B34" s="9" t="n">
        <v>556.1</v>
      </c>
      <c r="C34" s="9" t="n">
        <v>580.6</v>
      </c>
      <c r="D34" s="9" t="n">
        <v>566.2</v>
      </c>
      <c r="E34" s="9" t="n">
        <v>471.9</v>
      </c>
    </row>
    <row r="35" spans="1:6">
      <c r="A35" s="4" t="s">
        <v>84</v>
      </c>
      <c r="B35" s="6" t="n">
        <v>43</v>
      </c>
      <c r="C35" s="9" t="n">
        <v>44.8</v>
      </c>
      <c r="D35" s="9" t="n">
        <v>45.5</v>
      </c>
      <c r="E35" s="9" t="n">
        <v>49.4</v>
      </c>
    </row>
    <row r="36" spans="1:6">
      <c r="A36" s="4" t="s">
        <v>94</v>
      </c>
      <c r="B36" s="9" t="n">
        <v>95.40000000000001</v>
      </c>
      <c r="C36" s="9" t="n">
        <v>95.2</v>
      </c>
      <c r="D36" s="9" t="n">
        <v>94.40000000000001</v>
      </c>
      <c r="E36" s="9" t="n">
        <v>97.8</v>
      </c>
    </row>
    <row r="37" spans="1:6">
      <c r="A37" s="4" t="s">
        <v>95</v>
      </c>
      <c r="B37" s="9" t="n">
        <v>1524.9</v>
      </c>
      <c r="C37" s="6" t="n">
        <v>1624</v>
      </c>
      <c r="D37" s="9" t="n">
        <v>1614.7</v>
      </c>
      <c r="E37" s="9" t="n">
        <v>1473.5</v>
      </c>
    </row>
    <row r="38" spans="1:6">
      <c r="A38" s="4" t="s">
        <v>96</v>
      </c>
      <c r="B38" s="9" t="n">
        <v>2015.9</v>
      </c>
      <c r="C38" s="9" t="n">
        <v>2166.1</v>
      </c>
      <c r="D38" s="9" t="n">
        <v>2168.8</v>
      </c>
      <c r="E38" s="9" t="n">
        <v>2066.9</v>
      </c>
    </row>
    <row r="39" spans="1:6">
      <c r="A39" s="4" t="s">
        <v>810</v>
      </c>
      <c r="B39" s="9" t="n">
        <v>1.1</v>
      </c>
      <c r="C39" s="9" t="n">
        <v>1.6</v>
      </c>
      <c r="D39" s="9" t="n">
        <v>0.9</v>
      </c>
      <c r="E39" s="9" t="n">
        <v>0.1</v>
      </c>
    </row>
    <row r="40" spans="1:6">
      <c r="A40" s="3" t="s">
        <v>100</v>
      </c>
    </row>
    <row r="41" spans="1:6">
      <c r="A41" s="4" t="s">
        <v>811</v>
      </c>
      <c r="B41" s="9" t="n">
        <v>6.9</v>
      </c>
      <c r="C41" s="9" t="n">
        <v>6.5</v>
      </c>
      <c r="D41" s="9" t="n">
        <v>6.5</v>
      </c>
      <c r="E41" s="9" t="n">
        <v>6.4</v>
      </c>
    </row>
    <row r="42" spans="1:6">
      <c r="A42" s="4" t="s">
        <v>103</v>
      </c>
      <c r="B42" s="9" t="n">
        <v>392.2</v>
      </c>
      <c r="C42" s="9" t="n">
        <v>342.6</v>
      </c>
      <c r="D42" s="9" t="n">
        <v>340.1</v>
      </c>
      <c r="E42" s="9" t="n">
        <v>340.5</v>
      </c>
    </row>
    <row r="43" spans="1:6">
      <c r="A43" s="4" t="s">
        <v>812</v>
      </c>
      <c r="B43" s="9" t="n">
        <v>-64.5</v>
      </c>
      <c r="C43" s="9" t="n">
        <v>-64.5</v>
      </c>
      <c r="D43" s="9" t="n">
        <v>-64.5</v>
      </c>
      <c r="E43" s="9" t="n">
        <v>-64.5</v>
      </c>
    </row>
    <row r="44" spans="1:6">
      <c r="A44" s="4" t="s">
        <v>105</v>
      </c>
      <c r="B44" s="9" t="n">
        <v>-79.90000000000001</v>
      </c>
      <c r="C44" s="9" t="n">
        <v>-79.8</v>
      </c>
      <c r="D44" s="9" t="n">
        <v>-86.8</v>
      </c>
      <c r="E44" s="9" t="n">
        <v>-94.5</v>
      </c>
    </row>
    <row r="45" spans="1:6">
      <c r="A45" s="4" t="s">
        <v>106</v>
      </c>
      <c r="B45" s="9" t="n">
        <v>-319.7</v>
      </c>
      <c r="C45" s="6" t="n">
        <v>-347</v>
      </c>
      <c r="D45" s="9" t="n">
        <v>-341.7</v>
      </c>
      <c r="E45" s="9" t="n">
        <v>-297.3</v>
      </c>
    </row>
    <row r="46" spans="1:6">
      <c r="A46" s="4" t="s">
        <v>107</v>
      </c>
      <c r="B46" s="6" t="n">
        <v>-65</v>
      </c>
      <c r="C46" s="9" t="n">
        <v>-142.2</v>
      </c>
      <c r="D46" s="9" t="n">
        <v>-146.4</v>
      </c>
      <c r="E46" s="9" t="n">
        <v>-109.4</v>
      </c>
    </row>
    <row r="47" spans="1:6">
      <c r="A47" s="4" t="s">
        <v>108</v>
      </c>
      <c r="B47" s="6" t="n">
        <v>1952</v>
      </c>
      <c r="C47" s="9" t="n">
        <v>2025.5</v>
      </c>
      <c r="D47" s="9" t="n">
        <v>2023.3</v>
      </c>
      <c r="E47" s="9" t="n">
        <v>1957.6</v>
      </c>
    </row>
    <row r="48" spans="1:6">
      <c r="A48" s="4" t="s">
        <v>109</v>
      </c>
    </row>
    <row r="49" spans="1:6">
      <c r="A49" s="3" t="s">
        <v>64</v>
      </c>
    </row>
    <row r="50" spans="1:6">
      <c r="A50" s="4" t="s">
        <v>111</v>
      </c>
      <c r="B50" s="6" t="n">
        <v>6</v>
      </c>
      <c r="C50" s="6" t="n">
        <v>6</v>
      </c>
      <c r="D50" s="6" t="n">
        <v>6</v>
      </c>
      <c r="E50" s="6" t="n">
        <v>6</v>
      </c>
    </row>
    <row r="51" spans="1:6">
      <c r="A51" s="3" t="s">
        <v>72</v>
      </c>
    </row>
    <row r="52" spans="1:6">
      <c r="A52" s="4" t="s">
        <v>111</v>
      </c>
      <c r="B52" s="7" t="n">
        <v>62.3</v>
      </c>
      <c r="C52" s="7" t="n">
        <v>63.2</v>
      </c>
      <c r="D52" s="7" t="n">
        <v>62.7</v>
      </c>
      <c r="E52" s="6" t="n">
        <v>70</v>
      </c>
    </row>
    <row r="53" spans="1:6">
      <c r="A53" s="4" t="s">
        <v>804</v>
      </c>
    </row>
    <row r="54" spans="1:6">
      <c r="A54" s="3" t="s">
        <v>64</v>
      </c>
    </row>
    <row r="55" spans="1:6">
      <c r="A55" s="4" t="s">
        <v>65</v>
      </c>
      <c r="E55" s="9" t="n">
        <v>243.3</v>
      </c>
      <c r="F55" s="9" t="n">
        <v>265.9</v>
      </c>
    </row>
    <row r="56" spans="1:6">
      <c r="A56" s="4" t="s">
        <v>66</v>
      </c>
      <c r="E56" s="9" t="n">
        <v>186.7</v>
      </c>
    </row>
    <row r="57" spans="1:6">
      <c r="A57" s="4" t="s">
        <v>67</v>
      </c>
      <c r="E57" s="9" t="n">
        <v>148.7</v>
      </c>
    </row>
    <row r="58" spans="1:6">
      <c r="A58" s="4" t="s">
        <v>68</v>
      </c>
      <c r="E58" s="9" t="n">
        <v>23.2</v>
      </c>
    </row>
    <row r="59" spans="1:6">
      <c r="A59" s="4" t="s">
        <v>69</v>
      </c>
      <c r="E59" s="6" t="n">
        <v>60</v>
      </c>
    </row>
    <row r="60" spans="1:6">
      <c r="A60" s="4" t="s">
        <v>70</v>
      </c>
      <c r="E60" s="9" t="n">
        <v>19.4</v>
      </c>
    </row>
    <row r="61" spans="1:6">
      <c r="A61" s="4" t="s">
        <v>71</v>
      </c>
      <c r="E61" s="9" t="n">
        <v>687.3</v>
      </c>
    </row>
    <row r="62" spans="1:6">
      <c r="A62" s="3" t="s">
        <v>72</v>
      </c>
    </row>
    <row r="63" spans="1:6">
      <c r="A63" s="4" t="s">
        <v>73</v>
      </c>
      <c r="E63" s="9" t="n">
        <v>351.8</v>
      </c>
    </row>
    <row r="64" spans="1:6">
      <c r="A64" s="4" t="s">
        <v>74</v>
      </c>
      <c r="E64" s="9" t="n">
        <v>84.2</v>
      </c>
    </row>
    <row r="65" spans="1:6">
      <c r="A65" s="4" t="s">
        <v>68</v>
      </c>
      <c r="E65" s="9" t="n">
        <v>123.2</v>
      </c>
    </row>
    <row r="66" spans="1:6">
      <c r="A66" s="4" t="s">
        <v>70</v>
      </c>
      <c r="E66" s="9" t="n">
        <v>253.6</v>
      </c>
    </row>
    <row r="67" spans="1:6">
      <c r="A67" s="4" t="s">
        <v>75</v>
      </c>
      <c r="E67" s="9" t="n">
        <v>164.4</v>
      </c>
    </row>
    <row r="68" spans="1:6">
      <c r="A68" s="4" t="s">
        <v>76</v>
      </c>
      <c r="E68" s="9" t="n">
        <v>112.1</v>
      </c>
    </row>
    <row r="69" spans="1:6">
      <c r="A69" s="4" t="s">
        <v>77</v>
      </c>
      <c r="E69" s="9" t="n">
        <v>110.8</v>
      </c>
    </row>
    <row r="70" spans="1:6">
      <c r="A70" s="4" t="s">
        <v>78</v>
      </c>
      <c r="E70" s="9" t="n">
        <v>1270.1</v>
      </c>
    </row>
    <row r="71" spans="1:6">
      <c r="A71" s="4" t="s">
        <v>79</v>
      </c>
      <c r="E71" s="9" t="n">
        <v>1957.4</v>
      </c>
    </row>
    <row r="72" spans="1:6">
      <c r="A72" s="3" t="s">
        <v>80</v>
      </c>
    </row>
    <row r="73" spans="1:6">
      <c r="A73" s="4" t="s">
        <v>81</v>
      </c>
      <c r="E73" s="9" t="n">
        <v>5.3</v>
      </c>
    </row>
    <row r="74" spans="1:6">
      <c r="A74" s="4" t="s">
        <v>82</v>
      </c>
      <c r="E74" s="9" t="n">
        <v>88.7</v>
      </c>
    </row>
    <row r="75" spans="1:6">
      <c r="A75" s="4" t="s">
        <v>83</v>
      </c>
      <c r="E75" s="9" t="n">
        <v>37.6</v>
      </c>
    </row>
    <row r="76" spans="1:6">
      <c r="A76" s="4" t="s">
        <v>84</v>
      </c>
      <c r="E76" s="9" t="n">
        <v>6.4</v>
      </c>
    </row>
    <row r="77" spans="1:6">
      <c r="A77" s="4" t="s">
        <v>85</v>
      </c>
      <c r="E77" s="9" t="n">
        <v>211.7</v>
      </c>
    </row>
    <row r="78" spans="1:6">
      <c r="A78" s="4" t="s">
        <v>86</v>
      </c>
      <c r="E78" s="9" t="n">
        <v>241.3</v>
      </c>
    </row>
    <row r="79" spans="1:6">
      <c r="A79" s="4" t="s">
        <v>87</v>
      </c>
      <c r="E79" s="6" t="n">
        <v>591</v>
      </c>
    </row>
    <row r="80" spans="1:6">
      <c r="A80" s="3" t="s">
        <v>88</v>
      </c>
    </row>
    <row r="81" spans="1:6">
      <c r="A81" s="4" t="s">
        <v>808</v>
      </c>
      <c r="E81" s="6" t="n">
        <v>90</v>
      </c>
    </row>
    <row r="82" spans="1:6">
      <c r="A82" s="4" t="s">
        <v>90</v>
      </c>
      <c r="E82" s="6" t="n">
        <v>460</v>
      </c>
    </row>
    <row r="83" spans="1:6">
      <c r="A83" s="4" t="s">
        <v>91</v>
      </c>
      <c r="E83" s="9" t="n">
        <v>84.8</v>
      </c>
    </row>
    <row r="84" spans="1:6">
      <c r="A84" s="4" t="s">
        <v>809</v>
      </c>
      <c r="E84" s="9" t="n">
        <v>21.1</v>
      </c>
    </row>
    <row r="85" spans="1:6">
      <c r="A85" s="4" t="s">
        <v>83</v>
      </c>
      <c r="E85" s="9" t="n">
        <v>198.5</v>
      </c>
    </row>
    <row r="86" spans="1:6">
      <c r="A86" s="4" t="s">
        <v>93</v>
      </c>
      <c r="E86" s="9" t="n">
        <v>471.7</v>
      </c>
    </row>
    <row r="87" spans="1:6">
      <c r="A87" s="4" t="s">
        <v>84</v>
      </c>
      <c r="E87" s="9" t="n">
        <v>49.4</v>
      </c>
    </row>
    <row r="88" spans="1:6">
      <c r="A88" s="4" t="s">
        <v>94</v>
      </c>
      <c r="E88" s="9" t="n">
        <v>98.09999999999999</v>
      </c>
    </row>
    <row r="89" spans="1:6">
      <c r="A89" s="4" t="s">
        <v>95</v>
      </c>
      <c r="E89" s="9" t="n">
        <v>1473.6</v>
      </c>
    </row>
    <row r="90" spans="1:6">
      <c r="A90" s="4" t="s">
        <v>96</v>
      </c>
      <c r="E90" s="9" t="n">
        <v>2064.6</v>
      </c>
    </row>
    <row r="91" spans="1:6">
      <c r="A91" s="4" t="s">
        <v>810</v>
      </c>
      <c r="E91" s="9" t="n">
        <v>0.1</v>
      </c>
    </row>
    <row r="92" spans="1:6">
      <c r="A92" s="3" t="s">
        <v>100</v>
      </c>
    </row>
    <row r="93" spans="1:6">
      <c r="A93" s="4" t="s">
        <v>811</v>
      </c>
      <c r="E93" s="9" t="n">
        <v>6.4</v>
      </c>
    </row>
    <row r="94" spans="1:6">
      <c r="A94" s="4" t="s">
        <v>103</v>
      </c>
      <c r="E94" s="9" t="n">
        <v>339.6</v>
      </c>
    </row>
    <row r="95" spans="1:6">
      <c r="A95" s="4" t="s">
        <v>812</v>
      </c>
      <c r="E95" s="9" t="n">
        <v>-64.5</v>
      </c>
    </row>
    <row r="96" spans="1:6">
      <c r="A96" s="4" t="s">
        <v>105</v>
      </c>
      <c r="E96" s="9" t="n">
        <v>-90.59999999999999</v>
      </c>
    </row>
    <row r="97" spans="1:6">
      <c r="A97" s="4" t="s">
        <v>106</v>
      </c>
      <c r="E97" s="9" t="n">
        <v>-298.2</v>
      </c>
    </row>
    <row r="98" spans="1:6">
      <c r="A98" s="4" t="s">
        <v>107</v>
      </c>
      <c r="E98" s="9" t="n">
        <v>-107.3</v>
      </c>
    </row>
    <row r="99" spans="1:6">
      <c r="A99" s="4" t="s">
        <v>108</v>
      </c>
      <c r="E99" s="9" t="n">
        <v>1957.4</v>
      </c>
    </row>
    <row r="100" spans="1:6">
      <c r="A100" s="4" t="s">
        <v>813</v>
      </c>
    </row>
    <row r="101" spans="1:6">
      <c r="A101" s="3" t="s">
        <v>64</v>
      </c>
    </row>
    <row r="102" spans="1:6">
      <c r="A102" s="4" t="s">
        <v>111</v>
      </c>
      <c r="E102" s="6" t="n">
        <v>6</v>
      </c>
    </row>
    <row r="103" spans="1:6">
      <c r="A103" s="3" t="s">
        <v>72</v>
      </c>
    </row>
    <row r="104" spans="1:6">
      <c r="A104" s="4" t="s">
        <v>111</v>
      </c>
      <c r="E104" s="6" t="n">
        <v>70</v>
      </c>
    </row>
    <row r="105" spans="1:6">
      <c r="A105" s="4" t="s">
        <v>794</v>
      </c>
    </row>
    <row r="106" spans="1:6">
      <c r="A106" s="3" t="s">
        <v>64</v>
      </c>
    </row>
    <row r="107" spans="1:6">
      <c r="A107" s="4" t="s">
        <v>65</v>
      </c>
      <c r="E107" s="6" t="n">
        <v>0</v>
      </c>
      <c r="F107" s="8" t="n">
        <v>0</v>
      </c>
    </row>
    <row r="108" spans="1:6">
      <c r="A108" s="4" t="s">
        <v>66</v>
      </c>
      <c r="E108" s="9" t="n">
        <v>2.6</v>
      </c>
    </row>
    <row r="109" spans="1:6">
      <c r="A109" s="4" t="s">
        <v>67</v>
      </c>
      <c r="E109" s="9" t="n">
        <v>-0.8</v>
      </c>
    </row>
    <row r="110" spans="1:6">
      <c r="A110" s="4" t="s">
        <v>68</v>
      </c>
      <c r="E110" s="6" t="n">
        <v>0</v>
      </c>
    </row>
    <row r="111" spans="1:6">
      <c r="A111" s="4" t="s">
        <v>69</v>
      </c>
      <c r="E111" s="9" t="n">
        <v>3.3</v>
      </c>
    </row>
    <row r="112" spans="1:6">
      <c r="A112" s="4" t="s">
        <v>70</v>
      </c>
      <c r="E112" s="9" t="n">
        <v>-5.4</v>
      </c>
    </row>
    <row r="113" spans="1:6">
      <c r="A113" s="4" t="s">
        <v>71</v>
      </c>
      <c r="E113" s="9" t="n">
        <v>-0.3</v>
      </c>
    </row>
    <row r="114" spans="1:6">
      <c r="A114" s="3" t="s">
        <v>72</v>
      </c>
    </row>
    <row r="115" spans="1:6">
      <c r="A115" s="4" t="s">
        <v>73</v>
      </c>
      <c r="E115" s="6" t="n">
        <v>0</v>
      </c>
    </row>
    <row r="116" spans="1:6">
      <c r="A116" s="4" t="s">
        <v>74</v>
      </c>
      <c r="E116" s="6" t="n">
        <v>0</v>
      </c>
    </row>
    <row r="117" spans="1:6">
      <c r="A117" s="4" t="s">
        <v>68</v>
      </c>
      <c r="E117" s="6" t="n">
        <v>0</v>
      </c>
    </row>
    <row r="118" spans="1:6">
      <c r="A118" s="4" t="s">
        <v>70</v>
      </c>
      <c r="E118" s="6" t="n">
        <v>1</v>
      </c>
    </row>
    <row r="119" spans="1:6">
      <c r="A119" s="4" t="s">
        <v>75</v>
      </c>
      <c r="E119" s="9" t="n">
        <v>-6.3</v>
      </c>
    </row>
    <row r="120" spans="1:6">
      <c r="A120" s="4" t="s">
        <v>76</v>
      </c>
      <c r="E120" s="6" t="n">
        <v>0</v>
      </c>
    </row>
    <row r="121" spans="1:6">
      <c r="A121" s="4" t="s">
        <v>77</v>
      </c>
      <c r="E121" s="9" t="n">
        <v>5.8</v>
      </c>
    </row>
    <row r="122" spans="1:6">
      <c r="A122" s="4" t="s">
        <v>78</v>
      </c>
      <c r="E122" s="9" t="n">
        <v>0.5</v>
      </c>
    </row>
    <row r="123" spans="1:6">
      <c r="A123" s="4" t="s">
        <v>79</v>
      </c>
      <c r="E123" s="9" t="n">
        <v>0.2</v>
      </c>
    </row>
    <row r="124" spans="1:6">
      <c r="A124" s="3" t="s">
        <v>80</v>
      </c>
    </row>
    <row r="125" spans="1:6">
      <c r="A125" s="4" t="s">
        <v>81</v>
      </c>
      <c r="E125" s="6" t="n">
        <v>0</v>
      </c>
    </row>
    <row r="126" spans="1:6">
      <c r="A126" s="4" t="s">
        <v>82</v>
      </c>
      <c r="E126" s="6" t="n">
        <v>0</v>
      </c>
    </row>
    <row r="127" spans="1:6">
      <c r="A127" s="4" t="s">
        <v>83</v>
      </c>
      <c r="E127" s="6" t="n">
        <v>0</v>
      </c>
    </row>
    <row r="128" spans="1:6">
      <c r="A128" s="4" t="s">
        <v>84</v>
      </c>
      <c r="E128" s="6" t="n">
        <v>0</v>
      </c>
    </row>
    <row r="129" spans="1:6">
      <c r="A129" s="4" t="s">
        <v>85</v>
      </c>
      <c r="E129" s="6" t="n">
        <v>0</v>
      </c>
    </row>
    <row r="130" spans="1:6">
      <c r="A130" s="4" t="s">
        <v>86</v>
      </c>
      <c r="E130" s="9" t="n">
        <v>2.4</v>
      </c>
    </row>
    <row r="131" spans="1:6">
      <c r="A131" s="4" t="s">
        <v>87</v>
      </c>
      <c r="E131" s="9" t="n">
        <v>2.4</v>
      </c>
    </row>
    <row r="132" spans="1:6">
      <c r="A132" s="3" t="s">
        <v>88</v>
      </c>
    </row>
    <row r="133" spans="1:6">
      <c r="A133" s="4" t="s">
        <v>808</v>
      </c>
      <c r="E133" s="6" t="n">
        <v>0</v>
      </c>
    </row>
    <row r="134" spans="1:6">
      <c r="A134" s="4" t="s">
        <v>90</v>
      </c>
      <c r="E134" s="6" t="n">
        <v>0</v>
      </c>
    </row>
    <row r="135" spans="1:6">
      <c r="A135" s="4" t="s">
        <v>91</v>
      </c>
      <c r="E135" s="6" t="n">
        <v>0</v>
      </c>
    </row>
    <row r="136" spans="1:6">
      <c r="A136" s="4" t="s">
        <v>809</v>
      </c>
      <c r="E136" s="6" t="n">
        <v>0</v>
      </c>
    </row>
    <row r="137" spans="1:6">
      <c r="A137" s="4" t="s">
        <v>83</v>
      </c>
      <c r="E137" s="6" t="n">
        <v>0</v>
      </c>
    </row>
    <row r="138" spans="1:6">
      <c r="A138" s="4" t="s">
        <v>93</v>
      </c>
      <c r="E138" s="9" t="n">
        <v>0.2</v>
      </c>
    </row>
    <row r="139" spans="1:6">
      <c r="A139" s="4" t="s">
        <v>84</v>
      </c>
      <c r="E139" s="6" t="n">
        <v>0</v>
      </c>
    </row>
    <row r="140" spans="1:6">
      <c r="A140" s="4" t="s">
        <v>94</v>
      </c>
      <c r="E140" s="9" t="n">
        <v>-0.3</v>
      </c>
    </row>
    <row r="141" spans="1:6">
      <c r="A141" s="4" t="s">
        <v>95</v>
      </c>
      <c r="E141" s="9" t="n">
        <v>-0.1</v>
      </c>
    </row>
    <row r="142" spans="1:6">
      <c r="A142" s="4" t="s">
        <v>96</v>
      </c>
      <c r="E142" s="9" t="n">
        <v>2.3</v>
      </c>
    </row>
    <row r="143" spans="1:6">
      <c r="A143" s="4" t="s">
        <v>810</v>
      </c>
      <c r="E143" s="6" t="n">
        <v>0</v>
      </c>
    </row>
    <row r="144" spans="1:6">
      <c r="A144" s="3" t="s">
        <v>100</v>
      </c>
    </row>
    <row r="145" spans="1:6">
      <c r="A145" s="4" t="s">
        <v>811</v>
      </c>
      <c r="E145" s="6" t="n">
        <v>0</v>
      </c>
    </row>
    <row r="146" spans="1:6">
      <c r="A146" s="4" t="s">
        <v>103</v>
      </c>
      <c r="E146" s="9" t="n">
        <v>0.9</v>
      </c>
    </row>
    <row r="147" spans="1:6">
      <c r="A147" s="4" t="s">
        <v>812</v>
      </c>
      <c r="E147" s="6" t="n">
        <v>0</v>
      </c>
    </row>
    <row r="148" spans="1:6">
      <c r="A148" s="4" t="s">
        <v>105</v>
      </c>
      <c r="E148" s="9" t="n">
        <v>-3.9</v>
      </c>
    </row>
    <row r="149" spans="1:6">
      <c r="A149" s="4" t="s">
        <v>106</v>
      </c>
      <c r="E149" s="9" t="n">
        <v>0.9</v>
      </c>
    </row>
    <row r="150" spans="1:6">
      <c r="A150" s="4" t="s">
        <v>107</v>
      </c>
      <c r="E150" s="9" t="n">
        <v>-2.1</v>
      </c>
    </row>
    <row r="151" spans="1:6">
      <c r="A151" s="4" t="s">
        <v>108</v>
      </c>
      <c r="E151" s="9" t="n">
        <v>0.2</v>
      </c>
    </row>
    <row r="152" spans="1:6">
      <c r="A152" s="4" t="s">
        <v>814</v>
      </c>
    </row>
    <row r="153" spans="1:6">
      <c r="A153" s="3" t="s">
        <v>64</v>
      </c>
    </row>
    <row r="154" spans="1:6">
      <c r="A154" s="4" t="s">
        <v>111</v>
      </c>
      <c r="E154" s="6" t="n">
        <v>0</v>
      </c>
    </row>
    <row r="155" spans="1:6">
      <c r="A155" s="3" t="s">
        <v>72</v>
      </c>
    </row>
    <row r="156" spans="1:6">
      <c r="A156" s="4" t="s">
        <v>111</v>
      </c>
      <c r="E156" s="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1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r="A1" s="1" t="s">
        <v>815</v>
      </c>
      <c r="B1" s="2" t="s">
        <v>25</v>
      </c>
      <c r="C1" s="2" t="s">
        <v>26</v>
      </c>
      <c r="E1" s="2" t="s">
        <v>1</v>
      </c>
      <c r="G1" s="2" t="s">
        <v>537</v>
      </c>
      <c r="H1" s="2" t="s">
        <v>538</v>
      </c>
    </row>
    <row r="2" spans="1:9">
      <c r="B2" s="2" t="s">
        <v>27</v>
      </c>
      <c r="C2" s="2" t="s">
        <v>2</v>
      </c>
      <c r="D2" s="2" t="s">
        <v>28</v>
      </c>
      <c r="E2" s="2" t="s">
        <v>2</v>
      </c>
      <c r="F2" s="2" t="s">
        <v>28</v>
      </c>
      <c r="G2" s="2" t="s">
        <v>2</v>
      </c>
      <c r="H2" s="2" t="s">
        <v>374</v>
      </c>
      <c r="I2" s="2" t="s">
        <v>780</v>
      </c>
    </row>
    <row r="3" spans="1:9">
      <c r="A3" s="3" t="s">
        <v>151</v>
      </c>
    </row>
    <row r="4" spans="1:9">
      <c r="A4" s="4" t="s">
        <v>50</v>
      </c>
      <c r="B4" s="8" t="n">
        <v>7</v>
      </c>
      <c r="C4" s="7" t="n">
        <v>-11.1</v>
      </c>
      <c r="D4" s="7" t="n">
        <v>-37.9</v>
      </c>
      <c r="E4" s="7" t="n">
        <v>-0.1</v>
      </c>
      <c r="F4" s="7" t="n">
        <v>-23.9</v>
      </c>
    </row>
    <row r="5" spans="1:9">
      <c r="A5" s="3" t="s">
        <v>152</v>
      </c>
    </row>
    <row r="6" spans="1:9">
      <c r="A6" s="4" t="s">
        <v>153</v>
      </c>
      <c r="C6" s="9" t="n">
        <v>0.1</v>
      </c>
      <c r="D6" s="9" t="n">
        <v>-0.6</v>
      </c>
      <c r="E6" s="9" t="n">
        <v>0.2</v>
      </c>
      <c r="F6" s="9" t="n">
        <v>-0.8</v>
      </c>
    </row>
    <row r="7" spans="1:9">
      <c r="A7" s="4" t="s">
        <v>35</v>
      </c>
      <c r="C7" s="9" t="n">
        <v>15.4</v>
      </c>
      <c r="D7" s="9" t="n">
        <v>16.1</v>
      </c>
      <c r="E7" s="9" t="n">
        <v>45.9</v>
      </c>
      <c r="F7" s="9" t="n">
        <v>48.5</v>
      </c>
    </row>
    <row r="8" spans="1:9">
      <c r="A8" s="4" t="s">
        <v>154</v>
      </c>
      <c r="E8" s="9" t="n">
        <v>1.7</v>
      </c>
      <c r="F8" s="6" t="n">
        <v>2</v>
      </c>
    </row>
    <row r="9" spans="1:9">
      <c r="A9" s="4" t="s">
        <v>155</v>
      </c>
      <c r="C9" s="9" t="n">
        <v>2.3</v>
      </c>
      <c r="D9" s="9" t="n">
        <v>2.3</v>
      </c>
      <c r="E9" s="9" t="n">
        <v>7.7</v>
      </c>
      <c r="F9" s="9" t="n">
        <v>10.7</v>
      </c>
    </row>
    <row r="10" spans="1:9">
      <c r="A10" s="4" t="s">
        <v>156</v>
      </c>
      <c r="E10" s="9" t="n">
        <v>51.7</v>
      </c>
      <c r="F10" s="9" t="n">
        <v>50.6</v>
      </c>
    </row>
    <row r="11" spans="1:9">
      <c r="A11" s="4" t="s">
        <v>798</v>
      </c>
      <c r="C11" s="9" t="n">
        <v>34.1</v>
      </c>
      <c r="D11" s="9" t="n">
        <v>1.1</v>
      </c>
      <c r="E11" s="9" t="n">
        <v>34.5</v>
      </c>
      <c r="F11" s="9" t="n">
        <v>1.8</v>
      </c>
    </row>
    <row r="12" spans="1:9">
      <c r="A12" s="4" t="s">
        <v>157</v>
      </c>
      <c r="E12" s="9" t="n">
        <v>0.4</v>
      </c>
      <c r="F12" s="9" t="n">
        <v>0.2</v>
      </c>
    </row>
    <row r="13" spans="1:9">
      <c r="A13" s="4" t="s">
        <v>158</v>
      </c>
      <c r="E13" s="9" t="n">
        <v>-0.3</v>
      </c>
      <c r="F13" s="6" t="n">
        <v>-2</v>
      </c>
    </row>
    <row r="14" spans="1:9">
      <c r="A14" s="3" t="s">
        <v>159</v>
      </c>
    </row>
    <row r="15" spans="1:9">
      <c r="A15" s="4" t="s">
        <v>66</v>
      </c>
      <c r="E15" s="9" t="n">
        <v>22.2</v>
      </c>
      <c r="F15" s="9" t="n">
        <v>-18.8</v>
      </c>
    </row>
    <row r="16" spans="1:9">
      <c r="A16" s="4" t="s">
        <v>67</v>
      </c>
      <c r="E16" s="6" t="n">
        <v>-1</v>
      </c>
      <c r="F16" s="9" t="n">
        <v>-9.9</v>
      </c>
    </row>
    <row r="17" spans="1:9">
      <c r="A17" s="4" t="s">
        <v>69</v>
      </c>
      <c r="F17" s="9" t="n">
        <v>-20.1</v>
      </c>
    </row>
    <row r="18" spans="1:9">
      <c r="A18" s="4" t="s">
        <v>74</v>
      </c>
      <c r="E18" s="9" t="n">
        <v>-4.5</v>
      </c>
      <c r="F18" s="9" t="n">
        <v>-5.1</v>
      </c>
    </row>
    <row r="19" spans="1:9">
      <c r="A19" s="4" t="s">
        <v>111</v>
      </c>
      <c r="E19" s="9" t="n">
        <v>0.9</v>
      </c>
      <c r="F19" s="9" t="n">
        <v>-1.2</v>
      </c>
    </row>
    <row r="20" spans="1:9">
      <c r="A20" s="4" t="s">
        <v>68</v>
      </c>
      <c r="E20" s="9" t="n">
        <v>-36.8</v>
      </c>
      <c r="F20" s="9" t="n">
        <v>-39.8</v>
      </c>
    </row>
    <row r="21" spans="1:9">
      <c r="A21" s="4" t="s">
        <v>160</v>
      </c>
      <c r="E21" s="9" t="n">
        <v>-12.3</v>
      </c>
      <c r="F21" s="9" t="n">
        <v>-10.8</v>
      </c>
    </row>
    <row r="22" spans="1:9">
      <c r="A22" s="4" t="s">
        <v>82</v>
      </c>
      <c r="E22" s="9" t="n">
        <v>11.5</v>
      </c>
      <c r="F22" s="9" t="n">
        <v>-15.3</v>
      </c>
    </row>
    <row r="23" spans="1:9">
      <c r="A23" s="4" t="s">
        <v>161</v>
      </c>
      <c r="E23" s="9" t="n">
        <v>-33.1</v>
      </c>
      <c r="F23" s="9" t="n">
        <v>-3.7</v>
      </c>
    </row>
    <row r="24" spans="1:9">
      <c r="A24" s="4" t="s">
        <v>85</v>
      </c>
      <c r="E24" s="9" t="n">
        <v>-26.9</v>
      </c>
      <c r="F24" s="9" t="n">
        <v>14.3</v>
      </c>
    </row>
    <row r="25" spans="1:9">
      <c r="A25" s="4" t="s">
        <v>86</v>
      </c>
      <c r="E25" s="9" t="n">
        <v>-57.9</v>
      </c>
      <c r="F25" s="9" t="n">
        <v>19.2</v>
      </c>
    </row>
    <row r="26" spans="1:9">
      <c r="A26" s="4" t="s">
        <v>70</v>
      </c>
      <c r="E26" s="9" t="n">
        <v>9.199999999999999</v>
      </c>
      <c r="F26" s="9" t="n">
        <v>-10.7</v>
      </c>
    </row>
    <row r="27" spans="1:9">
      <c r="A27" s="4" t="s">
        <v>83</v>
      </c>
      <c r="E27" s="6" t="n">
        <v>51</v>
      </c>
      <c r="F27" s="9" t="n">
        <v>70.09999999999999</v>
      </c>
    </row>
    <row r="28" spans="1:9">
      <c r="A28" s="4" t="s">
        <v>94</v>
      </c>
      <c r="E28" s="9" t="n">
        <v>-1.7</v>
      </c>
      <c r="F28" s="9" t="n">
        <v>15.2</v>
      </c>
    </row>
    <row r="29" spans="1:9">
      <c r="A29" s="4" t="s">
        <v>162</v>
      </c>
      <c r="E29" s="9" t="n">
        <v>48.9</v>
      </c>
      <c r="F29" s="9" t="n">
        <v>70.5</v>
      </c>
    </row>
    <row r="30" spans="1:9">
      <c r="A30" s="3" t="s">
        <v>163</v>
      </c>
    </row>
    <row r="31" spans="1:9">
      <c r="A31" s="4" t="s">
        <v>165</v>
      </c>
      <c r="E31" s="9" t="n">
        <v>-30.5</v>
      </c>
      <c r="F31" s="9" t="n">
        <v>-17.9</v>
      </c>
    </row>
    <row r="32" spans="1:9">
      <c r="A32" s="4" t="s">
        <v>166</v>
      </c>
      <c r="E32" s="6" t="n">
        <v>-30</v>
      </c>
      <c r="F32" s="9" t="n">
        <v>-17.9</v>
      </c>
    </row>
    <row r="33" spans="1:9">
      <c r="A33" s="3" t="s">
        <v>167</v>
      </c>
    </row>
    <row r="34" spans="1:9">
      <c r="A34" s="4" t="s">
        <v>816</v>
      </c>
      <c r="E34" s="9" t="n">
        <v>-595.3</v>
      </c>
      <c r="F34" s="6" t="n">
        <v>-72</v>
      </c>
    </row>
    <row r="35" spans="1:9">
      <c r="A35" s="4" t="s">
        <v>817</v>
      </c>
      <c r="E35" s="6" t="n">
        <v>3</v>
      </c>
      <c r="F35" s="9" t="n">
        <v>1.3</v>
      </c>
    </row>
    <row r="36" spans="1:9">
      <c r="A36" s="4" t="s">
        <v>171</v>
      </c>
      <c r="E36" s="9" t="n">
        <v>-2.4</v>
      </c>
      <c r="F36" s="9" t="n">
        <v>-6.5</v>
      </c>
    </row>
    <row r="37" spans="1:9">
      <c r="A37" s="4" t="s">
        <v>158</v>
      </c>
      <c r="E37" s="9" t="n">
        <v>0.3</v>
      </c>
      <c r="F37" s="6" t="n">
        <v>2</v>
      </c>
    </row>
    <row r="38" spans="1:9">
      <c r="A38" s="4" t="s">
        <v>173</v>
      </c>
      <c r="E38" s="9" t="n">
        <v>-98.09999999999999</v>
      </c>
      <c r="F38" s="9" t="n">
        <v>-75.2</v>
      </c>
    </row>
    <row r="39" spans="1:9">
      <c r="A39" s="4" t="s">
        <v>174</v>
      </c>
      <c r="E39" s="9" t="n">
        <v>-79.2</v>
      </c>
      <c r="F39" s="9" t="n">
        <v>-22.6</v>
      </c>
    </row>
    <row r="40" spans="1:9">
      <c r="A40" s="4" t="s">
        <v>175</v>
      </c>
      <c r="B40" s="9" t="n">
        <v>211.1</v>
      </c>
      <c r="E40" s="9" t="n">
        <v>208.5</v>
      </c>
      <c r="F40" s="9" t="n">
        <v>265.9</v>
      </c>
      <c r="G40" s="7" t="n">
        <v>211.1</v>
      </c>
    </row>
    <row r="41" spans="1:9">
      <c r="A41" s="4" t="s">
        <v>176</v>
      </c>
      <c r="B41" s="7" t="n">
        <v>208.5</v>
      </c>
      <c r="C41" s="7" t="n">
        <v>129.3</v>
      </c>
      <c r="D41" s="9" t="n">
        <v>243.3</v>
      </c>
      <c r="E41" s="7" t="n">
        <v>129.3</v>
      </c>
      <c r="F41" s="9" t="n">
        <v>243.3</v>
      </c>
      <c r="G41" s="7" t="n">
        <v>129.3</v>
      </c>
      <c r="H41" s="7" t="n">
        <v>265.9</v>
      </c>
    </row>
    <row r="42" spans="1:9">
      <c r="A42" s="4" t="s">
        <v>804</v>
      </c>
    </row>
    <row r="43" spans="1:9">
      <c r="A43" s="3" t="s">
        <v>151</v>
      </c>
    </row>
    <row r="44" spans="1:9">
      <c r="A44" s="4" t="s">
        <v>50</v>
      </c>
      <c r="D44" s="9" t="n">
        <v>-38.1</v>
      </c>
      <c r="F44" s="9" t="n">
        <v>-23.6</v>
      </c>
    </row>
    <row r="45" spans="1:9">
      <c r="A45" s="3" t="s">
        <v>152</v>
      </c>
    </row>
    <row r="46" spans="1:9">
      <c r="A46" s="4" t="s">
        <v>153</v>
      </c>
      <c r="D46" s="9" t="n">
        <v>-0.6</v>
      </c>
      <c r="F46" s="9" t="n">
        <v>-0.8</v>
      </c>
    </row>
    <row r="47" spans="1:9">
      <c r="A47" s="4" t="s">
        <v>35</v>
      </c>
      <c r="D47" s="9" t="n">
        <v>16.1</v>
      </c>
      <c r="F47" s="9" t="n">
        <v>48.2</v>
      </c>
    </row>
    <row r="48" spans="1:9">
      <c r="A48" s="4" t="s">
        <v>154</v>
      </c>
      <c r="F48" s="6" t="n">
        <v>2</v>
      </c>
    </row>
    <row r="49" spans="1:9">
      <c r="A49" s="4" t="s">
        <v>155</v>
      </c>
      <c r="F49" s="9" t="n">
        <v>9.9</v>
      </c>
    </row>
    <row r="50" spans="1:9">
      <c r="A50" s="4" t="s">
        <v>156</v>
      </c>
      <c r="F50" s="6" t="n">
        <v>50</v>
      </c>
    </row>
    <row r="51" spans="1:9">
      <c r="A51" s="4" t="s">
        <v>798</v>
      </c>
      <c r="D51" s="9" t="n">
        <v>1.1</v>
      </c>
      <c r="F51" s="9" t="n">
        <v>1.8</v>
      </c>
    </row>
    <row r="52" spans="1:9">
      <c r="A52" s="4" t="s">
        <v>157</v>
      </c>
      <c r="F52" s="9" t="n">
        <v>0.2</v>
      </c>
    </row>
    <row r="53" spans="1:9">
      <c r="A53" s="4" t="s">
        <v>158</v>
      </c>
      <c r="F53" s="6" t="n">
        <v>-2</v>
      </c>
    </row>
    <row r="54" spans="1:9">
      <c r="A54" s="3" t="s">
        <v>159</v>
      </c>
    </row>
    <row r="55" spans="1:9">
      <c r="A55" s="4" t="s">
        <v>66</v>
      </c>
      <c r="F55" s="9" t="n">
        <v>-13.8</v>
      </c>
    </row>
    <row r="56" spans="1:9">
      <c r="A56" s="4" t="s">
        <v>67</v>
      </c>
      <c r="F56" s="9" t="n">
        <v>-9.699999999999999</v>
      </c>
    </row>
    <row r="57" spans="1:9">
      <c r="A57" s="4" t="s">
        <v>69</v>
      </c>
      <c r="F57" s="9" t="n">
        <v>-19.4</v>
      </c>
    </row>
    <row r="58" spans="1:9">
      <c r="A58" s="4" t="s">
        <v>74</v>
      </c>
      <c r="F58" s="9" t="n">
        <v>-5.1</v>
      </c>
    </row>
    <row r="59" spans="1:9">
      <c r="A59" s="4" t="s">
        <v>111</v>
      </c>
      <c r="F59" s="9" t="n">
        <v>4.8</v>
      </c>
    </row>
    <row r="60" spans="1:9">
      <c r="A60" s="4" t="s">
        <v>68</v>
      </c>
      <c r="F60" s="9" t="n">
        <v>-45.8</v>
      </c>
    </row>
    <row r="61" spans="1:9">
      <c r="A61" s="4" t="s">
        <v>160</v>
      </c>
      <c r="F61" s="9" t="n">
        <v>-11.2</v>
      </c>
    </row>
    <row r="62" spans="1:9">
      <c r="A62" s="4" t="s">
        <v>82</v>
      </c>
      <c r="F62" s="9" t="n">
        <v>-14.8</v>
      </c>
    </row>
    <row r="63" spans="1:9">
      <c r="A63" s="4" t="s">
        <v>161</v>
      </c>
      <c r="F63" s="9" t="n">
        <v>-3.7</v>
      </c>
    </row>
    <row r="64" spans="1:9">
      <c r="A64" s="4" t="s">
        <v>85</v>
      </c>
      <c r="F64" s="9" t="n">
        <v>13.2</v>
      </c>
    </row>
    <row r="65" spans="1:9">
      <c r="A65" s="4" t="s">
        <v>86</v>
      </c>
      <c r="F65" s="9" t="n">
        <v>15.4</v>
      </c>
    </row>
    <row r="66" spans="1:9">
      <c r="A66" s="4" t="s">
        <v>70</v>
      </c>
      <c r="F66" s="9" t="n">
        <v>-11.8</v>
      </c>
    </row>
    <row r="67" spans="1:9">
      <c r="A67" s="4" t="s">
        <v>83</v>
      </c>
      <c r="F67" s="9" t="n">
        <v>70.09999999999999</v>
      </c>
    </row>
    <row r="68" spans="1:9">
      <c r="A68" s="4" t="s">
        <v>94</v>
      </c>
      <c r="F68" s="9" t="n">
        <v>16.6</v>
      </c>
    </row>
    <row r="69" spans="1:9">
      <c r="A69" s="4" t="s">
        <v>162</v>
      </c>
      <c r="F69" s="9" t="n">
        <v>70.5</v>
      </c>
    </row>
    <row r="70" spans="1:9">
      <c r="A70" s="3" t="s">
        <v>163</v>
      </c>
    </row>
    <row r="71" spans="1:9">
      <c r="A71" s="4" t="s">
        <v>165</v>
      </c>
      <c r="F71" s="9" t="n">
        <v>-17.9</v>
      </c>
    </row>
    <row r="72" spans="1:9">
      <c r="A72" s="4" t="s">
        <v>166</v>
      </c>
      <c r="F72" s="9" t="n">
        <v>-17.9</v>
      </c>
    </row>
    <row r="73" spans="1:9">
      <c r="A73" s="3" t="s">
        <v>167</v>
      </c>
    </row>
    <row r="74" spans="1:9">
      <c r="A74" s="4" t="s">
        <v>816</v>
      </c>
      <c r="F74" s="6" t="n">
        <v>-72</v>
      </c>
    </row>
    <row r="75" spans="1:9">
      <c r="A75" s="4" t="s">
        <v>817</v>
      </c>
      <c r="F75" s="9" t="n">
        <v>1.3</v>
      </c>
    </row>
    <row r="76" spans="1:9">
      <c r="A76" s="4" t="s">
        <v>171</v>
      </c>
      <c r="F76" s="9" t="n">
        <v>-6.5</v>
      </c>
    </row>
    <row r="77" spans="1:9">
      <c r="A77" s="4" t="s">
        <v>158</v>
      </c>
      <c r="F77" s="6" t="n">
        <v>2</v>
      </c>
    </row>
    <row r="78" spans="1:9">
      <c r="A78" s="4" t="s">
        <v>173</v>
      </c>
      <c r="F78" s="9" t="n">
        <v>-75.2</v>
      </c>
    </row>
    <row r="79" spans="1:9">
      <c r="A79" s="4" t="s">
        <v>174</v>
      </c>
      <c r="F79" s="9" t="n">
        <v>-22.6</v>
      </c>
    </row>
    <row r="80" spans="1:9">
      <c r="A80" s="4" t="s">
        <v>175</v>
      </c>
      <c r="F80" s="9" t="n">
        <v>265.9</v>
      </c>
    </row>
    <row r="81" spans="1:9">
      <c r="A81" s="4" t="s">
        <v>176</v>
      </c>
      <c r="D81" s="9" t="n">
        <v>243.3</v>
      </c>
      <c r="F81" s="9" t="n">
        <v>243.3</v>
      </c>
      <c r="H81" s="9" t="n">
        <v>265.9</v>
      </c>
    </row>
    <row r="82" spans="1:9">
      <c r="A82" s="4" t="s">
        <v>794</v>
      </c>
    </row>
    <row r="83" spans="1:9">
      <c r="A83" s="3" t="s">
        <v>151</v>
      </c>
    </row>
    <row r="84" spans="1:9">
      <c r="A84" s="4" t="s">
        <v>50</v>
      </c>
      <c r="D84" s="9" t="n">
        <v>0.2</v>
      </c>
      <c r="F84" s="9" t="n">
        <v>-0.3</v>
      </c>
      <c r="H84" s="6" t="n">
        <v>3</v>
      </c>
      <c r="I84" s="8" t="n">
        <v>-5</v>
      </c>
    </row>
    <row r="85" spans="1:9">
      <c r="A85" s="3" t="s">
        <v>152</v>
      </c>
    </row>
    <row r="86" spans="1:9">
      <c r="A86" s="4" t="s">
        <v>153</v>
      </c>
      <c r="D86" s="6" t="n">
        <v>0</v>
      </c>
      <c r="F86" s="6" t="n">
        <v>0</v>
      </c>
    </row>
    <row r="87" spans="1:9">
      <c r="A87" s="4" t="s">
        <v>35</v>
      </c>
      <c r="D87" s="6" t="n">
        <v>0</v>
      </c>
      <c r="F87" s="9" t="n">
        <v>0.3</v>
      </c>
    </row>
    <row r="88" spans="1:9">
      <c r="A88" s="4" t="s">
        <v>154</v>
      </c>
      <c r="F88" s="6" t="n">
        <v>0</v>
      </c>
    </row>
    <row r="89" spans="1:9">
      <c r="A89" s="4" t="s">
        <v>155</v>
      </c>
      <c r="F89" s="9" t="n">
        <v>0.8</v>
      </c>
    </row>
    <row r="90" spans="1:9">
      <c r="A90" s="4" t="s">
        <v>156</v>
      </c>
      <c r="F90" s="9" t="n">
        <v>0.6</v>
      </c>
    </row>
    <row r="91" spans="1:9">
      <c r="A91" s="4" t="s">
        <v>798</v>
      </c>
      <c r="D91" s="6" t="n">
        <v>0</v>
      </c>
      <c r="F91" s="6" t="n">
        <v>0</v>
      </c>
    </row>
    <row r="92" spans="1:9">
      <c r="A92" s="4" t="s">
        <v>157</v>
      </c>
      <c r="F92" s="6" t="n">
        <v>0</v>
      </c>
    </row>
    <row r="93" spans="1:9">
      <c r="A93" s="4" t="s">
        <v>158</v>
      </c>
      <c r="F93" s="6" t="n">
        <v>0</v>
      </c>
    </row>
    <row r="94" spans="1:9">
      <c r="A94" s="3" t="s">
        <v>159</v>
      </c>
    </row>
    <row r="95" spans="1:9">
      <c r="A95" s="4" t="s">
        <v>66</v>
      </c>
      <c r="F95" s="6" t="n">
        <v>-5</v>
      </c>
    </row>
    <row r="96" spans="1:9">
      <c r="A96" s="4" t="s">
        <v>67</v>
      </c>
      <c r="F96" s="9" t="n">
        <v>-0.2</v>
      </c>
    </row>
    <row r="97" spans="1:9">
      <c r="A97" s="4" t="s">
        <v>69</v>
      </c>
      <c r="F97" s="9" t="n">
        <v>-0.7</v>
      </c>
    </row>
    <row r="98" spans="1:9">
      <c r="A98" s="4" t="s">
        <v>74</v>
      </c>
      <c r="F98" s="6" t="n">
        <v>0</v>
      </c>
    </row>
    <row r="99" spans="1:9">
      <c r="A99" s="4" t="s">
        <v>111</v>
      </c>
      <c r="F99" s="6" t="n">
        <v>-6</v>
      </c>
    </row>
    <row r="100" spans="1:9">
      <c r="A100" s="4" t="s">
        <v>68</v>
      </c>
      <c r="F100" s="6" t="n">
        <v>6</v>
      </c>
    </row>
    <row r="101" spans="1:9">
      <c r="A101" s="4" t="s">
        <v>160</v>
      </c>
      <c r="F101" s="9" t="n">
        <v>0.4</v>
      </c>
    </row>
    <row r="102" spans="1:9">
      <c r="A102" s="4" t="s">
        <v>82</v>
      </c>
      <c r="F102" s="9" t="n">
        <v>-0.5</v>
      </c>
    </row>
    <row r="103" spans="1:9">
      <c r="A103" s="4" t="s">
        <v>161</v>
      </c>
      <c r="F103" s="6" t="n">
        <v>0</v>
      </c>
    </row>
    <row r="104" spans="1:9">
      <c r="A104" s="4" t="s">
        <v>85</v>
      </c>
      <c r="F104" s="9" t="n">
        <v>1.1</v>
      </c>
    </row>
    <row r="105" spans="1:9">
      <c r="A105" s="4" t="s">
        <v>86</v>
      </c>
      <c r="F105" s="9" t="n">
        <v>3.8</v>
      </c>
    </row>
    <row r="106" spans="1:9">
      <c r="A106" s="4" t="s">
        <v>70</v>
      </c>
      <c r="F106" s="9" t="n">
        <v>1.1</v>
      </c>
    </row>
    <row r="107" spans="1:9">
      <c r="A107" s="4" t="s">
        <v>83</v>
      </c>
      <c r="F107" s="6" t="n">
        <v>0</v>
      </c>
    </row>
    <row r="108" spans="1:9">
      <c r="A108" s="4" t="s">
        <v>94</v>
      </c>
      <c r="F108" s="9" t="n">
        <v>-1.4</v>
      </c>
    </row>
    <row r="109" spans="1:9">
      <c r="A109" s="4" t="s">
        <v>162</v>
      </c>
      <c r="F109" s="6" t="n">
        <v>0</v>
      </c>
    </row>
    <row r="110" spans="1:9">
      <c r="A110" s="3" t="s">
        <v>163</v>
      </c>
    </row>
    <row r="111" spans="1:9">
      <c r="A111" s="4" t="s">
        <v>165</v>
      </c>
      <c r="F111" s="6" t="n">
        <v>0</v>
      </c>
    </row>
    <row r="112" spans="1:9">
      <c r="A112" s="4" t="s">
        <v>166</v>
      </c>
      <c r="F112" s="6" t="n">
        <v>0</v>
      </c>
    </row>
    <row r="113" spans="1:9">
      <c r="A113" s="3" t="s">
        <v>167</v>
      </c>
    </row>
    <row r="114" spans="1:9">
      <c r="A114" s="4" t="s">
        <v>816</v>
      </c>
      <c r="F114" s="6" t="n">
        <v>0</v>
      </c>
    </row>
    <row r="115" spans="1:9">
      <c r="A115" s="4" t="s">
        <v>817</v>
      </c>
      <c r="F115" s="6" t="n">
        <v>0</v>
      </c>
    </row>
    <row r="116" spans="1:9">
      <c r="A116" s="4" t="s">
        <v>171</v>
      </c>
      <c r="F116" s="6" t="n">
        <v>0</v>
      </c>
    </row>
    <row r="117" spans="1:9">
      <c r="A117" s="4" t="s">
        <v>158</v>
      </c>
      <c r="F117" s="6" t="n">
        <v>0</v>
      </c>
    </row>
    <row r="118" spans="1:9">
      <c r="A118" s="4" t="s">
        <v>173</v>
      </c>
      <c r="F118" s="6" t="n">
        <v>0</v>
      </c>
    </row>
    <row r="119" spans="1:9">
      <c r="A119" s="4" t="s">
        <v>174</v>
      </c>
      <c r="F119" s="6" t="n">
        <v>0</v>
      </c>
    </row>
    <row r="120" spans="1:9">
      <c r="A120" s="4" t="s">
        <v>175</v>
      </c>
      <c r="F120" s="6" t="n">
        <v>0</v>
      </c>
    </row>
    <row r="121" spans="1:9">
      <c r="A121" s="4" t="s">
        <v>176</v>
      </c>
      <c r="D121" s="8" t="n">
        <v>0</v>
      </c>
      <c r="F121" s="8" t="n">
        <v>0</v>
      </c>
      <c r="H121" s="8" t="n">
        <v>0</v>
      </c>
    </row>
  </sheetData>
  <mergeCells count="4">
    <mergeCell ref="A1:A2"/>
    <mergeCell ref="C1:D1"/>
    <mergeCell ref="E1:F1"/>
    <mergeCell ref="H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Natur</vt:lpstr>
      <vt:lpstr>Loss Per Share of Common Stock</vt:lpstr>
      <vt:lpstr>Stock-Based Compensation</vt:lpstr>
      <vt:lpstr>Balance Sheet Accounts</vt:lpstr>
      <vt:lpstr>Income Taxes</vt:lpstr>
      <vt:lpstr>Long-term Debt</vt:lpstr>
      <vt:lpstr>Commitments and Contingencies</vt:lpstr>
      <vt:lpstr>Arrangements with Off-Balance S</vt:lpstr>
      <vt:lpstr>Cost Reduction Plans</vt:lpstr>
      <vt:lpstr>Retirement Benefits</vt:lpstr>
      <vt:lpstr>Operating Segments and Related </vt:lpstr>
      <vt:lpstr>Unusual Items</vt:lpstr>
      <vt:lpstr>Restatement</vt:lpstr>
      <vt:lpstr>Basis of Presentation and Nat21</vt:lpstr>
      <vt:lpstr>Basis of Presentation and Nat22</vt:lpstr>
      <vt:lpstr>Loss Per Share of Common Stock </vt:lpstr>
      <vt:lpstr>Stock-Based Compensation (Table</vt:lpstr>
      <vt:lpstr>Balance Sheet Accounts (Tables)</vt:lpstr>
      <vt:lpstr>Income Taxes (Tables)</vt:lpstr>
      <vt:lpstr>Long-term Debt (Tables)</vt:lpstr>
      <vt:lpstr>Commitments and Contingencies (</vt:lpstr>
      <vt:lpstr>Cost Reduction Plans (Tables)</vt:lpstr>
      <vt:lpstr>Retirement Benefits (Tables)</vt:lpstr>
      <vt:lpstr>Operating Segments and Relate31</vt:lpstr>
      <vt:lpstr>Unusual Items (Tables)</vt:lpstr>
      <vt:lpstr>Restatement (Tables)</vt:lpstr>
      <vt:lpstr>Basis of Presentation and Nat34</vt:lpstr>
      <vt:lpstr>Basis of Presentation and Nat35</vt:lpstr>
      <vt:lpstr>Basis of Presentation and Nat36</vt:lpstr>
      <vt:lpstr>Basis of Presentation and Nat37</vt:lpstr>
      <vt:lpstr>Loss Per Share of Common Stoc38</vt:lpstr>
      <vt:lpstr>Loss Per Share of Common Stoc39</vt:lpstr>
      <vt:lpstr>Stock-Based Compensation - Summ</vt:lpstr>
      <vt:lpstr>Balance Sheet Accounts - Schedu</vt:lpstr>
      <vt:lpstr>Balance Sheet Accounts - Summar</vt:lpstr>
      <vt:lpstr>Balance Sheet Accounts - Sche43</vt:lpstr>
      <vt:lpstr>Balance Sheet Accounts - Sche44</vt:lpstr>
      <vt:lpstr>Balance Sheet Accounts - Sche45</vt:lpstr>
      <vt:lpstr>Balance Sheet Accounts - Sche46</vt:lpstr>
      <vt:lpstr>Balance Sheet Accounts - Sche47</vt:lpstr>
      <vt:lpstr>Balance Sheet Accounts - Sche48</vt:lpstr>
      <vt:lpstr>Balance Sheet Accounts - Sche49</vt:lpstr>
      <vt:lpstr>Balance Sheet Accounts - Narrat</vt:lpstr>
      <vt:lpstr>Balance Sheet Accounts - Sche51</vt:lpstr>
      <vt:lpstr>Balance Sheet Accounts - Sche52</vt:lpstr>
      <vt:lpstr>Balance Sheet Accounts - Sche53</vt:lpstr>
      <vt:lpstr>Income Taxes - Schedule of Inco</vt:lpstr>
      <vt:lpstr>Income Taxes - Narrative (Detai</vt:lpstr>
      <vt:lpstr>Long-term Debt - Summary of Lon</vt:lpstr>
      <vt:lpstr>Long-term Debt - Summary of L57</vt:lpstr>
      <vt:lpstr>Long-term Debt - Narrative - Se</vt:lpstr>
      <vt:lpstr>Long-term Debt - Schedule of Ac</vt:lpstr>
      <vt:lpstr>Long-term Debt - Narrative - Co</vt:lpstr>
      <vt:lpstr>Commitments and Contingencies -</vt:lpstr>
      <vt:lpstr>Commitments and Contingencies62</vt:lpstr>
      <vt:lpstr>Commitments and Contingencies63</vt:lpstr>
      <vt:lpstr>Commitments and Contingencies64</vt:lpstr>
      <vt:lpstr>Commitments and Contingencies65</vt:lpstr>
      <vt:lpstr>Commitments and Contingencies66</vt:lpstr>
      <vt:lpstr>Commitments and Contingencies67</vt:lpstr>
      <vt:lpstr>Arrangements with Off-Balance68</vt:lpstr>
      <vt:lpstr>Cost Reduction Plans - Narrativ</vt:lpstr>
      <vt:lpstr>Cost Reduction Plans - Summary </vt:lpstr>
      <vt:lpstr>Retirement Benefits - Narrative</vt:lpstr>
      <vt:lpstr>Retirement Benefits - Schedule </vt:lpstr>
      <vt:lpstr>Operating Segments and Relate73</vt:lpstr>
      <vt:lpstr>Operating Segments and Relate74</vt:lpstr>
      <vt:lpstr>Operating Segments and Relate75</vt:lpstr>
      <vt:lpstr>Operating Segments and Relate76</vt:lpstr>
      <vt:lpstr>Unusual Items - Summary of Unus</vt:lpstr>
      <vt:lpstr>Unusual Items - Narrative (Deta</vt:lpstr>
      <vt:lpstr>Restatement - Summary of the Im</vt:lpstr>
      <vt:lpstr>Restatement - Summary of the 80</vt:lpstr>
      <vt:lpstr>Restatement - Schedule of Effec</vt:lpstr>
      <vt:lpstr>Restatement - Schedule of Eff82</vt:lpstr>
      <vt:lpstr>Restatement - Schedule of Eff83</vt:lpstr>
      <vt:lpstr>Restatement - Schedule of Eff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28:30Z</dcterms:created>
  <dcterms:modified xmlns:dcterms="http://purl.org/dc/terms/" xmlns:xsi="http://www.w3.org/2001/XMLSchema-instance" xsi:type="dcterms:W3CDTF">2016-11-01T16:28:30Z</dcterms:modified>
  <dc:title xmlns:dc="http://purl.org/dc/elements/1.1/">Untitled</dc:title>
  <dc:description xmlns:dc="http://purl.org/dc/elements/1.1/"/>
  <dc:subject xmlns:dc="http://purl.org/dc/elements/1.1/"/>
  <cp:keywords/>
  <cp:category/>
</cp:coreProperties>
</file>